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MERGER AGREEMENT" sheetId="10" state="visible" r:id="rId10"/>
    <sheet xmlns:r="http://schemas.openxmlformats.org/officeDocument/2006/relationships" name="GOODWILL" sheetId="11" state="visible" r:id="rId11"/>
    <sheet xmlns:r="http://schemas.openxmlformats.org/officeDocument/2006/relationships" name="(LOSS) _ INCOME PER COMMON SHAR" sheetId="12" state="visible" r:id="rId12"/>
    <sheet xmlns:r="http://schemas.openxmlformats.org/officeDocument/2006/relationships" name="ASSETS HELD FOR SALE" sheetId="13" state="visible" r:id="rId13"/>
    <sheet xmlns:r="http://schemas.openxmlformats.org/officeDocument/2006/relationships" name="CASH FLOW INFORMATION" sheetId="14" state="visible" r:id="rId14"/>
    <sheet xmlns:r="http://schemas.openxmlformats.org/officeDocument/2006/relationships" name="DELIVERY AND DISPOSAL OF VESSEL" sheetId="15" state="visible" r:id="rId15"/>
    <sheet xmlns:r="http://schemas.openxmlformats.org/officeDocument/2006/relationships" name="FINANCIAL INSTRUMENTS" sheetId="16" state="visible" r:id="rId16"/>
    <sheet xmlns:r="http://schemas.openxmlformats.org/officeDocument/2006/relationships" name="VESSELS UNDER CONSTRUCTION" sheetId="17" state="visible" r:id="rId17"/>
    <sheet xmlns:r="http://schemas.openxmlformats.org/officeDocument/2006/relationships" name="PREPAID EXPENSES AND OTHER CURR" sheetId="18" state="visible" r:id="rId18"/>
    <sheet xmlns:r="http://schemas.openxmlformats.org/officeDocument/2006/relationships" name="OTHER NONCURRENT ASSETS" sheetId="19" state="visible" r:id="rId19"/>
    <sheet xmlns:r="http://schemas.openxmlformats.org/officeDocument/2006/relationships" name="ACCOUNTS PAYABLE AND ACCRUED EX" sheetId="20" state="visible" r:id="rId20"/>
    <sheet xmlns:r="http://schemas.openxmlformats.org/officeDocument/2006/relationships" name="LONG-TERM DEBT" sheetId="21" state="visible" r:id="rId21"/>
    <sheet xmlns:r="http://schemas.openxmlformats.org/officeDocument/2006/relationships" name="FAIR VALUE OF FINANCIAL INSTRUM" sheetId="22" state="visible" r:id="rId22"/>
    <sheet xmlns:r="http://schemas.openxmlformats.org/officeDocument/2006/relationships" name="LEASE COMMITMENTS" sheetId="23" state="visible" r:id="rId23"/>
    <sheet xmlns:r="http://schemas.openxmlformats.org/officeDocument/2006/relationships" name="RELATED PARTY TRANSACTIONS" sheetId="24" state="visible" r:id="rId24"/>
    <sheet xmlns:r="http://schemas.openxmlformats.org/officeDocument/2006/relationships" name="STOCK BASED COMPENSATION" sheetId="25" state="visible" r:id="rId25"/>
    <sheet xmlns:r="http://schemas.openxmlformats.org/officeDocument/2006/relationships" name="COMMITMENTS AND CONTINGENCIES" sheetId="26" state="visible" r:id="rId26"/>
    <sheet xmlns:r="http://schemas.openxmlformats.org/officeDocument/2006/relationships" name="RECENT ACCOUNTING PRONOUNCEMENT" sheetId="27" state="visible" r:id="rId27"/>
    <sheet xmlns:r="http://schemas.openxmlformats.org/officeDocument/2006/relationships" name="SUBSEQUENT EVENTS" sheetId="28" state="visible" r:id="rId28"/>
    <sheet xmlns:r="http://schemas.openxmlformats.org/officeDocument/2006/relationships" name="QUARTERLY FINANCIAL DATA (UNAUD"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GOODWILL (Tables)" sheetId="32" state="visible" r:id="rId32"/>
    <sheet xmlns:r="http://schemas.openxmlformats.org/officeDocument/2006/relationships" name="(LOSS) _ INCOME PER COMMON SH33" sheetId="33" state="visible" r:id="rId33"/>
    <sheet xmlns:r="http://schemas.openxmlformats.org/officeDocument/2006/relationships" name="DELIVERY AND DISPOSAL OF VESS34" sheetId="34" state="visible" r:id="rId34"/>
    <sheet xmlns:r="http://schemas.openxmlformats.org/officeDocument/2006/relationships" name="FINANCIAL INSTRUMENTS (Tables)" sheetId="35" state="visible" r:id="rId35"/>
    <sheet xmlns:r="http://schemas.openxmlformats.org/officeDocument/2006/relationships" name="VESSELS UNDER CONSTRUCTION (Tab" sheetId="36" state="visible" r:id="rId36"/>
    <sheet xmlns:r="http://schemas.openxmlformats.org/officeDocument/2006/relationships" name="PREPAID EXPENSES AND OTHER CU37" sheetId="37" state="visible" r:id="rId37"/>
    <sheet xmlns:r="http://schemas.openxmlformats.org/officeDocument/2006/relationships" name="OTHER NONCURRENT ASSETS (Tables" sheetId="38" state="visible" r:id="rId38"/>
    <sheet xmlns:r="http://schemas.openxmlformats.org/officeDocument/2006/relationships" name="ACCOUNTS PAYABLE AND ACCRUED 39" sheetId="39" state="visible" r:id="rId39"/>
    <sheet xmlns:r="http://schemas.openxmlformats.org/officeDocument/2006/relationships" name="LONG-TERM DEBT (Tables)" sheetId="40" state="visible" r:id="rId40"/>
    <sheet xmlns:r="http://schemas.openxmlformats.org/officeDocument/2006/relationships" name="FAIR VALUE OF FINANCIAL INSTR41" sheetId="41" state="visible" r:id="rId41"/>
    <sheet xmlns:r="http://schemas.openxmlformats.org/officeDocument/2006/relationships" name="STOCK-BASED COMPENSATION (Table" sheetId="42" state="visible" r:id="rId42"/>
    <sheet xmlns:r="http://schemas.openxmlformats.org/officeDocument/2006/relationships" name="QUARTERLY FINANCIAL DATA (UNA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MERGER AGREEMENT (Details)" sheetId="48" state="visible" r:id="rId48"/>
    <sheet xmlns:r="http://schemas.openxmlformats.org/officeDocument/2006/relationships" name="GOODWILL (Details)" sheetId="49" state="visible" r:id="rId49"/>
    <sheet xmlns:r="http://schemas.openxmlformats.org/officeDocument/2006/relationships" name="(LOSS) _ INCOME PER COMMON SH50" sheetId="50" state="visible" r:id="rId50"/>
    <sheet xmlns:r="http://schemas.openxmlformats.org/officeDocument/2006/relationships" name="(LOSS) _ INCOME PER COMMON SH51" sheetId="51" state="visible" r:id="rId51"/>
    <sheet xmlns:r="http://schemas.openxmlformats.org/officeDocument/2006/relationships" name="ASSETS HELD FOR SALE (Details)" sheetId="52" state="visible" r:id="rId52"/>
    <sheet xmlns:r="http://schemas.openxmlformats.org/officeDocument/2006/relationships" name="CASH FLOW INFORMATION (Details)" sheetId="53" state="visible" r:id="rId53"/>
    <sheet xmlns:r="http://schemas.openxmlformats.org/officeDocument/2006/relationships" name="DELIVERY AND DISPOSAL OF VESS54" sheetId="54" state="visible" r:id="rId54"/>
    <sheet xmlns:r="http://schemas.openxmlformats.org/officeDocument/2006/relationships" name="FINANCIAL INSTRUMENTS - Interes" sheetId="55" state="visible" r:id="rId55"/>
    <sheet xmlns:r="http://schemas.openxmlformats.org/officeDocument/2006/relationships" name="FINANCIAL INSTRUMENTS - Quantit" sheetId="56" state="visible" r:id="rId56"/>
    <sheet xmlns:r="http://schemas.openxmlformats.org/officeDocument/2006/relationships" name="FINANCIAL INSTRUMENTS - Offsett" sheetId="57" state="visible" r:id="rId57"/>
    <sheet xmlns:r="http://schemas.openxmlformats.org/officeDocument/2006/relationships" name="FINANCIAL INSTRUMENTS - Effect " sheetId="58" state="visible" r:id="rId58"/>
    <sheet xmlns:r="http://schemas.openxmlformats.org/officeDocument/2006/relationships" name="FINANCIAL INSTRUMENTS - Effec59" sheetId="59" state="visible" r:id="rId59"/>
    <sheet xmlns:r="http://schemas.openxmlformats.org/officeDocument/2006/relationships" name="VESSELS UNDER CONSTRUCTION (Det" sheetId="60" state="visible" r:id="rId60"/>
    <sheet xmlns:r="http://schemas.openxmlformats.org/officeDocument/2006/relationships" name="PREPAID EXPENSES AND OTHER CU61" sheetId="61" state="visible" r:id="rId61"/>
    <sheet xmlns:r="http://schemas.openxmlformats.org/officeDocument/2006/relationships" name="OTHER NONCURRENT ASSETS (Detail" sheetId="62" state="visible" r:id="rId62"/>
    <sheet xmlns:r="http://schemas.openxmlformats.org/officeDocument/2006/relationships" name="ACCOUNTS PAYABLE AND ACCRUED 63" sheetId="63" state="visible" r:id="rId63"/>
    <sheet xmlns:r="http://schemas.openxmlformats.org/officeDocument/2006/relationships" name="LONG-TERM DEBT - Outstanding (D" sheetId="64" state="visible" r:id="rId64"/>
    <sheet xmlns:r="http://schemas.openxmlformats.org/officeDocument/2006/relationships" name="LONG-TERM DEBT - Repayments (De" sheetId="65" state="visible" r:id="rId65"/>
    <sheet xmlns:r="http://schemas.openxmlformats.org/officeDocument/2006/relationships" name="LONG-TERM DEBT - Refinancing Fa" sheetId="66" state="visible" r:id="rId66"/>
    <sheet xmlns:r="http://schemas.openxmlformats.org/officeDocument/2006/relationships" name="LONG-TERM DEBT - Korean Export " sheetId="67" state="visible" r:id="rId67"/>
    <sheet xmlns:r="http://schemas.openxmlformats.org/officeDocument/2006/relationships" name="LONG-TERM DEBT - Sinosure Credi" sheetId="68" state="visible" r:id="rId68"/>
    <sheet xmlns:r="http://schemas.openxmlformats.org/officeDocument/2006/relationships" name="LONG-TERM DEBT - Senior Notes (" sheetId="69" state="visible" r:id="rId69"/>
    <sheet xmlns:r="http://schemas.openxmlformats.org/officeDocument/2006/relationships" name="LONG-TERM DEBT - Interest Expen" sheetId="70" state="visible" r:id="rId70"/>
    <sheet xmlns:r="http://schemas.openxmlformats.org/officeDocument/2006/relationships" name="LONG-TERM DEBT - Covenants and "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LEASE COMMITMENTS (Details)" sheetId="74" state="visible" r:id="rId74"/>
    <sheet xmlns:r="http://schemas.openxmlformats.org/officeDocument/2006/relationships" name="RELATED PARTY TRANSACTIONS - Ge" sheetId="75" state="visible" r:id="rId75"/>
    <sheet xmlns:r="http://schemas.openxmlformats.org/officeDocument/2006/relationships" name="RELATED PARTY TRANSACTIONS - Na" sheetId="76" state="visible" r:id="rId76"/>
    <sheet xmlns:r="http://schemas.openxmlformats.org/officeDocument/2006/relationships" name="RELATED PARTY TRANSACTIONS - Wo" sheetId="77" state="visible" r:id="rId77"/>
    <sheet xmlns:r="http://schemas.openxmlformats.org/officeDocument/2006/relationships" name="RELATED PARTY TRANSACTIONS - 78" sheetId="78" state="visible" r:id="rId78"/>
    <sheet xmlns:r="http://schemas.openxmlformats.org/officeDocument/2006/relationships" name="RELATED PARTY TRANSACTIONS - Co" sheetId="79" state="visible" r:id="rId79"/>
    <sheet xmlns:r="http://schemas.openxmlformats.org/officeDocument/2006/relationships" name="RELATED PARTY TRANSACTIONS - Ot" sheetId="80" state="visible" r:id="rId80"/>
    <sheet xmlns:r="http://schemas.openxmlformats.org/officeDocument/2006/relationships" name="STOCK-BASED COMPENSATION - Narr" sheetId="81" state="visible" r:id="rId81"/>
    <sheet xmlns:r="http://schemas.openxmlformats.org/officeDocument/2006/relationships" name="STOCK-BASED COMPENSATION - Opti" sheetId="82" state="visible" r:id="rId82"/>
    <sheet xmlns:r="http://schemas.openxmlformats.org/officeDocument/2006/relationships" name="STOCK-BASED COMPENSATION - RSUs" sheetId="83" state="visible" r:id="rId83"/>
    <sheet xmlns:r="http://schemas.openxmlformats.org/officeDocument/2006/relationships" name="STOCK-BASED COMPENSATION - RSU " sheetId="84" state="visible" r:id="rId84"/>
    <sheet xmlns:r="http://schemas.openxmlformats.org/officeDocument/2006/relationships" name="STOCK BASED COMPENSATION - Warr" sheetId="85" state="visible" r:id="rId85"/>
    <sheet xmlns:r="http://schemas.openxmlformats.org/officeDocument/2006/relationships" name="COMMITMENTS AND CONTINGENCIES (" sheetId="86" state="visible" r:id="rId86"/>
    <sheet xmlns:r="http://schemas.openxmlformats.org/officeDocument/2006/relationships" name="RECENT ACCOUNTING PRONOUNCEME87" sheetId="87" state="visible" r:id="rId87"/>
    <sheet xmlns:r="http://schemas.openxmlformats.org/officeDocument/2006/relationships" name="QUARTERLY FINANCIAL DATA (UNA88" sheetId="88" state="visible" r:id="rId88"/>
  </sheets>
  <definedNames/>
  <calcPr calcId="124519" fullCalcOnLoad="1"/>
</workbook>
</file>

<file path=xl/sharedStrings.xml><?xml version="1.0" encoding="utf-8"?>
<sst xmlns="http://schemas.openxmlformats.org/spreadsheetml/2006/main" uniqueCount="968">
  <si>
    <t>Document and Entity Information - USD ($) $ in Millions</t>
  </si>
  <si>
    <t>12 Months Ended</t>
  </si>
  <si>
    <t>Dec. 31, 2017</t>
  </si>
  <si>
    <t>Mar. 09, 2018</t>
  </si>
  <si>
    <t>Jun. 30, 2017</t>
  </si>
  <si>
    <t>Document And Entity Information [Abstract]</t>
  </si>
  <si>
    <t>Entity Registrant Name</t>
  </si>
  <si>
    <t>Gener8 Maritime,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Due from charterers, net</t>
  </si>
  <si>
    <t>Due from Navig8 pools, net</t>
  </si>
  <si>
    <t>Assets held for sale</t>
  </si>
  <si>
    <t>Derivative financial instruments - current</t>
  </si>
  <si>
    <t>Prepaid expenses and other current assets</t>
  </si>
  <si>
    <t>Total current assets</t>
  </si>
  <si>
    <t>NONCURRENT ASSETS:</t>
  </si>
  <si>
    <t>Vessels, net of accumulated depreciation of $221,646 and $197,521, respectively</t>
  </si>
  <si>
    <t>Vessels under construction</t>
  </si>
  <si>
    <t>Other fixed assets, net</t>
  </si>
  <si>
    <t>Deferred drydock costs, net</t>
  </si>
  <si>
    <t>Working capital at Navig8 pools</t>
  </si>
  <si>
    <t>Restricted cash</t>
  </si>
  <si>
    <t>Derivative financial instruments - non-current</t>
  </si>
  <si>
    <t>Other noncurrent assets</t>
  </si>
  <si>
    <t>Total noncurrent assets</t>
  </si>
  <si>
    <t>TOTAL ASSETS</t>
  </si>
  <si>
    <t>CURRENT LIABILITIES:</t>
  </si>
  <si>
    <t>Accounts payable and accrued expenses</t>
  </si>
  <si>
    <t>Long-term debt, current portion</t>
  </si>
  <si>
    <t>Total current liabilities</t>
  </si>
  <si>
    <t>NONCURRENT LIABILITIES:</t>
  </si>
  <si>
    <t>Long-term debt</t>
  </si>
  <si>
    <t>Less unamortized discount and debt financing costs</t>
  </si>
  <si>
    <t>Long-term debt less unamortized discount and debt financing costs</t>
  </si>
  <si>
    <t>Other noncurrent liabilities</t>
  </si>
  <si>
    <t>Total noncurrent liabilities</t>
  </si>
  <si>
    <t>TOTAL LIABILITIES</t>
  </si>
  <si>
    <t>COMMITMENTS AND CONTINGENCIES</t>
  </si>
  <si>
    <t xml:space="preserve"> </t>
  </si>
  <si>
    <t>SHAREHOLDERS' EQUITY:</t>
  </si>
  <si>
    <t>Common stock, $0.01 par value per share; authorized 225,000,000 shares; issued and outstanding 83,267,426 shares at December 31, 2017 and 82,960,194 shares at December 31, 2016</t>
  </si>
  <si>
    <t>Preferred stock, $0.01 par value per share; authorized 5,000,000 shares; issued and outstanding 0 shares at December 31, 2017 and December 31, 2016</t>
  </si>
  <si>
    <t>Paid-in capital</t>
  </si>
  <si>
    <t>Accumulated deficit</t>
  </si>
  <si>
    <t>Accumulated other comprehensive income</t>
  </si>
  <si>
    <t>Total shareholders' equity</t>
  </si>
  <si>
    <t>TOTAL LIABILITIES AND SHAREHOLDERS' EQUITY</t>
  </si>
  <si>
    <t>CONSOLIDATED BALANCE SHEETS (Parenthetical) - USD ($) $ in Thousands</t>
  </si>
  <si>
    <t>CONSOLIDATED BALANCE SHEETS</t>
  </si>
  <si>
    <t>Vessels, accumulated depreciation</t>
  </si>
  <si>
    <t>Common stock, par value (in dollars per share)</t>
  </si>
  <si>
    <t>Common stock, authorized shares</t>
  </si>
  <si>
    <t>Common stock, issued shares</t>
  </si>
  <si>
    <t>Common stock, outstanding shares</t>
  </si>
  <si>
    <t>Preferred stock, par value (in dollars per share)</t>
  </si>
  <si>
    <t>Preferred stock, shares authorized</t>
  </si>
  <si>
    <t>Preferred Stock, Shares Issued</t>
  </si>
  <si>
    <t>Preferred stock, outstanding shares</t>
  </si>
  <si>
    <t>CONSOLIDATED STATEMENTS OF OPERATIONS - USD ($) $ in Thousands</t>
  </si>
  <si>
    <t>Dec. 31, 2015</t>
  </si>
  <si>
    <t>VOYAGE REVENUES:</t>
  </si>
  <si>
    <t>Navig8 pool revenues</t>
  </si>
  <si>
    <t>Time charter revenues</t>
  </si>
  <si>
    <t>Spot charter revenues</t>
  </si>
  <si>
    <t>Total voyage revenues</t>
  </si>
  <si>
    <t>OPERATING EXPENSES:</t>
  </si>
  <si>
    <t>Voyage expenses</t>
  </si>
  <si>
    <t>Direct vessel operating expenses</t>
  </si>
  <si>
    <t>Navig8 charterhire expenses</t>
  </si>
  <si>
    <t>General and administrative expenses</t>
  </si>
  <si>
    <t>Depreciation and amortization</t>
  </si>
  <si>
    <t>Goodwill impairment</t>
  </si>
  <si>
    <t>Loss on impairment of vessels held for sale</t>
  </si>
  <si>
    <t>Goodwill write-off for sales of vessels</t>
  </si>
  <si>
    <t>Loss on disposal of vessels, net</t>
  </si>
  <si>
    <t>Closing of Portugal office</t>
  </si>
  <si>
    <t>Total operating expenses</t>
  </si>
  <si>
    <t>OPERATING (LOSS) / INCOME</t>
  </si>
  <si>
    <t>OTHER EXPENSES:</t>
  </si>
  <si>
    <t>Interest expense, net</t>
  </si>
  <si>
    <t>Other financing costs</t>
  </si>
  <si>
    <t>Other income (expense), net</t>
  </si>
  <si>
    <t>Total other expenses</t>
  </si>
  <si>
    <t>NET (LOSS) / INCOME</t>
  </si>
  <si>
    <t>(LOSS) / INCOME PER COMMON SHARE:</t>
  </si>
  <si>
    <t>Basic (in dollars per share)</t>
  </si>
  <si>
    <t>Diluted (in dollars per share)</t>
  </si>
  <si>
    <t>CONSOLIDATED STATEMENTS OF COMPREHENSIVE (LOSS) INCOME - USD ($) $ in Thousands</t>
  </si>
  <si>
    <t>CONSOLIDATED STATEMENTS OF COMPREHENSIVE (LOSS) INCOME</t>
  </si>
  <si>
    <t>Net (loss) / Income</t>
  </si>
  <si>
    <t>Other comprehensive (loss) income:</t>
  </si>
  <si>
    <t>Amount recognized in other comprehensive (loss) income on derivative</t>
  </si>
  <si>
    <t>Amount reclassified from AOCI to net (loss) / income on derivative</t>
  </si>
  <si>
    <t>Foreign subsidiaries liquidation</t>
  </si>
  <si>
    <t>Foreign currency translation adjustments</t>
  </si>
  <si>
    <t>Comprehensive (loss) income</t>
  </si>
  <si>
    <t>CONSOLIDATED STATEMENTS OF SHAREHOLDERS’ EQUITY - USD ($) $ in Thousands</t>
  </si>
  <si>
    <t>Common Stock</t>
  </si>
  <si>
    <t>Paid-In Capital</t>
  </si>
  <si>
    <t>Accumulated Deficit</t>
  </si>
  <si>
    <t>Accumulated Other Comprehensive Income (Loss)</t>
  </si>
  <si>
    <t>Total</t>
  </si>
  <si>
    <t>Balance at Dec. 31, 2014</t>
  </si>
  <si>
    <t>Increase (Decrease) in Shareholders' Equity</t>
  </si>
  <si>
    <t>Issuance of 31,465,989 shares of common stock to acquire 2015 Acquired VLCC Newbuildings</t>
  </si>
  <si>
    <t>Issuance of 483,970 shares of common stock for share purchase commitment</t>
  </si>
  <si>
    <t>Issuance of common stock</t>
  </si>
  <si>
    <t>Issuance of 574,546, 278,483 and 278,480 shares of common stock for vested 2015, 2016 and 2017 restricted stock units</t>
  </si>
  <si>
    <t>Issuance of 1,882,223 shares of common stock for exercise of over-allotment option</t>
  </si>
  <si>
    <t>Stock-based compensation</t>
  </si>
  <si>
    <t>Issuance of 2015 warrants</t>
  </si>
  <si>
    <t>Balance at Dec. 31, 2015</t>
  </si>
  <si>
    <t>Gain on liquidation of foreign subsidiaries included in net income</t>
  </si>
  <si>
    <t>Balance at Dec. 31, 2016</t>
  </si>
  <si>
    <t>Balance at Dec. 31, 2017</t>
  </si>
  <si>
    <t>CONSOLIDATED STATEMENTS OF SHAREHOLDERS' EQUITY (Parenthetical)</t>
  </si>
  <si>
    <t>Dec. 31, 2015shares</t>
  </si>
  <si>
    <t>CONSOLIDATED STATEMENTS OF SHAREHOLDERS' EQUITY</t>
  </si>
  <si>
    <t>Common stock shares issued to acquire VLCC Newbuildings (in shares)</t>
  </si>
  <si>
    <t>Issuance of shares pursuant to share purchase commitment (in shares)</t>
  </si>
  <si>
    <t>Issuance of common stock for initial public offering (in shares)</t>
  </si>
  <si>
    <t>Issuance of common stock for vested 2015, 2016 and 2017 restricted stock units (in shares)</t>
  </si>
  <si>
    <t>Issuance of common stock for exercise of over-allotment option (in shares)</t>
  </si>
  <si>
    <t>CONSOLIDATED STATEMENTS OF CASH FLOWS - USD ($) $ in Thousands</t>
  </si>
  <si>
    <t>CASH FLOWS FROM OPERATING ACTIVITIES:</t>
  </si>
  <si>
    <t>Net (loss) / income</t>
  </si>
  <si>
    <t>Adjustments to reconcile net (loss) / income to net cash provided by operating activities:</t>
  </si>
  <si>
    <t>Payment-in-kind interest expense</t>
  </si>
  <si>
    <t>Amortization of fair value of related-party chartered-in vessel</t>
  </si>
  <si>
    <t>Amortization of deferred financing costs and senior notes</t>
  </si>
  <si>
    <t>Loss on litigation</t>
  </si>
  <si>
    <t>Net unrealized loss (gain) on derivative financial instrument</t>
  </si>
  <si>
    <t>Stock-based compensation expense</t>
  </si>
  <si>
    <t>Provision for bad debts</t>
  </si>
  <si>
    <t>Changes in assets and liabilities:</t>
  </si>
  <si>
    <t>(Increase) decrease in due from charterers</t>
  </si>
  <si>
    <t>Decrease (increase) in due from Navig8 pools</t>
  </si>
  <si>
    <t>Decrease in prepaid expenses and other current and noncurrent assets</t>
  </si>
  <si>
    <t>Decrease (increase) in working capital at Navig8 pools</t>
  </si>
  <si>
    <t>Decrease in accounts payable and other current and noncurrent liabilities</t>
  </si>
  <si>
    <t>Deferred drydock costs incurred</t>
  </si>
  <si>
    <t>Net cash provided by operating activities</t>
  </si>
  <si>
    <t>CASH FLOWS FROM INVESTING ACTIVITIES:</t>
  </si>
  <si>
    <t>Payments for vessels under construction</t>
  </si>
  <si>
    <t>Payment of professional fees for 2015 merger</t>
  </si>
  <si>
    <t>Payment of capitalized interest</t>
  </si>
  <si>
    <t>Proceeds from sale of vessels, net</t>
  </si>
  <si>
    <t>Cash at Navig8 Crude upon merger</t>
  </si>
  <si>
    <t>Deposit of cash merger consideration</t>
  </si>
  <si>
    <t>Purchase of vessel improvements and other fixed assets</t>
  </si>
  <si>
    <t>Net cash provided by (used in) investing activities</t>
  </si>
  <si>
    <t>CASH FLOWS FROM FINANCING ACTIVITIES:</t>
  </si>
  <si>
    <t>Borrowings under credit facilities</t>
  </si>
  <si>
    <t>Repayments of credit facilities</t>
  </si>
  <si>
    <t>Proceeds from issuance of common stock</t>
  </si>
  <si>
    <t>Payment of underwriters' commission</t>
  </si>
  <si>
    <t>Payment of common stock issuance costs</t>
  </si>
  <si>
    <t>Deferred financing costs paid</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 -</t>
  </si>
  <si>
    <t>Cash paid during the period for interest, net of capitalized interest</t>
  </si>
  <si>
    <t>BASIS OF PRESENTATION AND SUMMARY OF SIGNIFICANT ACCOUNTING POLICIES</t>
  </si>
  <si>
    <t>1. BASIS OF PRESENTATION AND SUMMARY OF SIGNIFICANT ACCOUNTING POLICIES
NATURE OF BUSINESS— Incorporated on August 1, 2008, under the Laws of Republic of the Marshall Islands, Gener8 Maritime, Inc. (formerly named General Maritime Corporation) and its wholly-owned subsidiaries (collectively, the “Company,” “We” or “Our”) provides international transportation services of seaborne crude oil and petroleum products. At December 31, 2017, the Company’s owned fleet consisted of 30 tankers, consisting of 21 Very Large Crude Carriers (“VLCCs”), six Suezmax tankers, one Aframax tankers and two Panamax tankers. The Company operates its business in one reportable segment, which is the transportation of international seaborne crude oil and petroleum products.
On June 30, 2015, the Company completed its Initial Public Offering (“IPO”) of 15,000,000 shares at $14.00 per share, which resulted in gross proceeds of $210.0 million. After underwriting commissions, the Company received net proceeds of $196.4 million. On July 17, 2015, following the exercise by the underwriters of the IPO of their over-allotment option to purchase 1,882,223 shares of common stock at the public offering price of $14.00 per share, the Company closed the issuance and sale of such shares, resulting in additional gross proceeds of $26.4 million and net proceeds of $24.6 million after underwriting commissions and other registration expenses. Additionally, the Company incurred $6.5 million of issuance costs.
On May 7, 2015, the Company consummated a merger (“2015 merger”) pursuant to an agreement between Gener8 Maritime Acquisition, Inc., a wholly owned subsidiary of the Company, Navig8 Crude Tankers, Inc. and the equity holders’ representatives named therein. As a result of the merger, Gener8 Maritime Subsidiary Inc. (formerly known as Navig8 Crude Tankers, Inc.) became a wholly owned subsidiary of the Company, and the Company’s name was changed from General Maritime Corporation to Gener8 Maritime, Inc. The Company followed the guidance of Financial Accounting Standards Board (“FASB”) Accounting Standards Codification (“ASC”) Topic 805, Business Combinations. Pursuant to this, the Company accounted for the 2015 merger as an asset acquisition.
The Company’s vessels are primarily available for employment in commercial pools, or for charter on a spot voyage or time charter basis.
The Company is party to certain commercial pooling arrangements. Commercial pools are designed to provide for effective chartering and commercial management of similar vessels that are combined into a single fleet to improve customer service, increase vessel utilization and capture cost efficiencies.
The Company employs all of its VLCC and Suezmax vessels in Navig8 Group commercial crude tanker pools including the VL8 Pool and the Suez8 Pool, respectively. In 2015, the Company’s VLCC, Suezmax and Aframax owning subsidiaries entered into pool agreements with the pool managers VL8 Pool Inc. and V8 Pool Inc., subsidiaries of Navig8 Limited. BASIS OF PRESENTATION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financial statements, which conform to Generally Accepted Accounting Principles (“GAAP”) in the United States of America, is presented below.
PRINCIPLES OF CONSOLIDATION —The accompanying consolidated financial statements include the accounts of Gener8 Maritime Inc. and its wholly owned subsidiaries. All intercompany accounts and transactions have been eliminated in consolidation.
Cash and cash equivalents — The Company considers highly liquid investments such as money market funds and certificates of deposit with an original maturity of three months or less to be cash equivalents.
Allowance for doubtful accounts —The Company provides a reserve for freight and demurrage revenues based upon historical collection trends. The Company provides a general reserve based on aging of receivables, in addition to specific reserves on certain long-aged or doubtful receivables.
REVENUE AND EXPENSE RECOGNITION —Revenue and expense recognition policies for spot market voyage charters, time charters and pool revenues are as follows:
SPOT MARKET VOYAGE CHARTERS. Spot market voyag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which are borne by the Company in connection with voyage charters which would otherwise have been borne by the charterer under time charter agreements. These expenses principally consist of fuel, canal and port charges which are generally recognized as incurred. Demurrage income represents payments by the charterer to the vessel owner when loading and discharging time exceed the stipulated time in the spot market voyage charter. Demurrage income is measured in accordance with the provisions of the respective charter agreements and the circumstances under which demurrage claims arise and is recognized on a pro rata basis over the length of the voyage to which it pertains. Direct vessel operating expenses are recognized when incurred. At December 31, 2017 and December 31, 2016, the Company has a reserve of approximately $1.4 million and $1.9 million, respectively, against its due from charterers balance associated with voyage revenues, including freight and demurrage revenues.
TIME CHARTERS. Revenue from time charters is recognized on a straight‑line basis over the term of the respective time charter agreement. Direct vessel operating expenses are recognized when incurred. Time charter agreements require, among others, that the vessels meet specified speed and bunker consumption standards. The Company believes that there may be unasserted claims relating to its time charters of $0 and $0.4 million as of December 31, 2017 and December 31, 2016, respectively, for which the Company has reduced its amounts due from charterers to the extent that there are amounts due from charterers with asserted or unasserted claims or as an accrued expense to the extent the claims exceed amounts due from such charterers.
POOL REVENUES. Pool revenue is determined in accordance with the terms specified within each pool agreement. In particular, the pool manager aggregates the revenues and expenses of all of the pool participants and distributes the net earnings to participants based on the following allocation key:
·
The pool points (vessel attributes such as cargo carrying capacity, fuel consumption and construction characteristics are taken into consideration); and
·
The number of days the vessel participated in the pool in the period.
Vessels are chartered into the pool and receive net time charter revenue in accordance with the pool agreement. The time charter revenue is variable depending upon the net result of the pool and the pool points and trading days for each vessel. The pool has the right to enter into voyage and time charters with external parties for which it receives freight and related revenue. It also incurs voyage costs such as bunkers, port costs and commissions. At the end of each period, the pool aggregates the revenue and expenses for all the vessels in the pool and distributes net revenue to the participants based on the results of the pool and the allocation key. The Company recognizes net pool revenue on a monthly basis, when the vessel has participated in a pool during the period and the amount of pool revenue for the month can be estimated reliably.
CHARTERHIRE EXPENSE —Charterhire expense is the amount the Company pays the vessel owner for time chartered-in vessel. The amount is usually for a fixed period of time at charter rates that are generally fixed, but may contain a variable component based on inflation, interest rates, profit sharing, or current market rates. The vessel’s owner is responsible for crewing and other vessel operating costs. Charterhire expense is recognized ratably over the charterhire period.
VESSELS, NET —Vessels, net is stated at cost, which was adjusted to fair value pursuant to fresh-start reporting when applicable, less accumulated depreciation. Vessels are depreciated on a straight-line basis over their estimated useful lives, determined to be 25 years from date of initial delivery from the shipyard. If regulations place limitations over the ability of a vessel to trade on a worldwide basis, its remaining useful life would be adjusted, if necessary, at the date such regulations are adopted. Depreciation is based on cost, which was adjusted to fair value pursuant to fresh-start reporting when applicable, less the estimated residual scrap value. The Company estimates residual value of its vessels to be $325/LWT (light weight ton). Depreciation expense of vessel assets for the years ended December 31, 2017, 2016 and 2015 totaled $97.6 million, $79.1 million and $41.6 million, respectively. Undepreciated cost of any asset component being replaced is written off as a component of Loss on disposal of vessels, net on the consolidated financial statements. Expenditures for routine maintenance and repairs are expensed as incurred. Vessel equipment is depreciated over the shorter of 5 years or the remaining life of the vessel.
VESSELS UNDER CONSTRUCTION —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During the years ended December 31, 2017, 2016 and 2015, the Company capitalized interest expense associated with vessels under construction of $3.2 million, $27.6 million and $35.2 million, respectively.
OTHER FIXED ASSETS, NET — Other fixed assets, net is stated at cost less accumulated depreciation. Depreciation is computed using the straight-line method over the following estimated useful lives:
DESCRIPTION
USEFUL LIVES
Furniture and fixtures
10 years
Vessel and computer equipment
5 years
REPLACEMENTS, RENEWALS AND BETTERMENTS — The Company capitalizes and depreciates the costs of significant replacements, renewals and betterments to its vessels over the shorter of the vessel’s remaining useful life or the life of the renewal or betterment. The amount capitalized is based on management’s judgment as to expenditures that extend a vessel’s useful life or increase the operational efficiency of a vessel. Costs that are not capitalized are written off as a component of direct vessel operating expense during the period incurred on the consolidated financial statements. Expenditures for routine maintenance and repairs are expensed as incurred.
IMPAIRMENT OF LONG‑LIVED ASSETS —The Company follows FASB ASC 360‑10, Accounting for the Impairment or Disposal of Long‑Lived Assets (“ASC 360-10”), which requires impairment losses to be recorded on long‑lived assets used in operations when indicators of impairment are present and the undiscounted cash flows estimated to be generated by those assets are less than the asset’s carrying amount. In the evaluation of the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The Company estimates fair value primarily through the use of third party valuations performed on an individual vessel basis. Various factors, including the use of trailing 10‑year industry average for each vessel class to forecast future charter rates and vessel operating costs, are included in this analysis.
As of December 31, 2017, and in accordance with ASC 360-10, the Company obtained third-party independent valuations to compare to the Company’s carrying value for its long-lived assets and determine if indicators of impairment for any vessel exist for the year ended December 31, 2017. Based on the analysis performed, it was determined that the carrying value of the Company’s fleet was higher than the independent third-party valuations of the Company’s fleet. Therefore, it was determined that indicators exist for potential long-lived assets impairment for the year ended December 31, 2017. In accordance with ASC 360-10 and based on the indicator analysis mentioned above, the Company prepared an analysis which estimated the future undiscounted cash flows for each vessel at December 31, 2017. Based on this analysis, which included consideration of the Company’s long-term intentions relative to its vessels, including its assessment of whether the Company would drydock and continue to operate its older vessels, it was determined that there was no impairment loss in 2017.
It was determined that there were no impairment loss for long-lived assets for the years ended December 31, 2016 and December 31, 2015.
DEFERRED DRYDOCK COSTS, NET —Approximately every thirty to sixty months, the Company’s vessels are required to be dry‑docked for major repairs and maintenance, which cannot be performed while the vessels are operating. The Company defers costs associated with the drydocks as they occur and amortizes these costs on a straight‑line basis over the estimated period between drydocks. Amortization of drydock costs is included in depreciation and amortization in the consolidated statements of operations. For the years ended December 31, 2017, 2016 and 2015, amortization was $5.7 million, $7.2 million and $5.1 million, respectively. Accumulated amortization as of December 31, 2017 and 2016 was $5.1 million and $13.9 million (net of $1.0 million write-off to assets held for sale related to the Gener8 Ulysses ), respectively.
The Company only includes in deferred drydock costs those direct costs that are incurred as part of the drydock to meet regulatory requirements, or that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 or not, are expensed as incurred.
DEBT FINANCING COSTS, NET —Debt financing costs include bank fees and legal expenses associated with securing new loan facilities. These costs are amortized based upon the effective interest rate method over the life of the related debt, which is included in interest expense, net on the consolidated financial statements. Amortization for the years ended December 31, 2017, 2016, and 2015 was $14.9 million, $11.3 million and $3.3 million, respectively.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TOCK-BASED COMPENSATION
STOCK OPTIONS —The Company calculates the fair value of stock options utilizing the Black-Scholes option pricing model. The parameters used include grant date, share price, exercise price, risk-free interest rate, expected option life, expected volatility (estimated based on historical share prices of similar listed companies) and expected dividends. The amount of share-based compensation recognized during a period is based on the fair value of the award at the time of issuance over the vesting period of the option.
WARRANTS —The Company calculates the fair value of warrants utilizing a valuation model to which Monte Carlo simulations and the Black-Scholes option pricing model are applied. The model projects future share prices based on a risk-neutral framework. The parameters used include inception date, share price, subscription price, lifetime, expected volatility (estimated based on historical share prices of similar listed companies) and expected dividends. The amount of share-based compensation recognized during a period is based on the fair value of the award at the time of issuance.
INTEREST EXPENSE, NET —The Company follows the provisions of FASB ASC 835-20-30, Capitalization of Interest , to capitalize interest cost as part of the historical cost of acquiring certain assets.
The amount of interest cost to be capitalized for qualifying assets is intended to be that portion of the interest cost incurred during the assets’ acquisition periods that theoretically could have been avoided (for example, by avoiding additional borrowings or by using the funds expended for the assets to repay existing borrowings) if expenditures for the assets had not been made. The notion of interest on borrowings as an avoidable cost does not require that the practicability of repaying individual borrowings be considered.
The amount capitalized in an accounting period is determined by applying the capitalization rate to the average amount of accumulated expenditures for the asset during the period. The capitalization rates used in an accounting period are based on the rates applicable to borrowings outstanding during the period. If an entity’s financing plans associate a specific new borrowing with a qualifying asset, the entity may use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is a weighted average of the rates applicable to other borrowings of the entity.
INTEREST RATE RISK MANAGEMENT— The Company is exposed to interest rate risk through its variable rate credit facilities. The Company uses interest rate swaps, under which the Company pays a fixed rate in exchange for receiving a LIBOR-based variable rate corresponding to the floating interest rate on the Company’s credit facilities, to achieve a fixed rate of interest on the hedged portion of its debt in order to increase the ability of the Company to forecast interest expense. The objective of these swaps is to help to protect the Company against changes in borrowing rates on the current credit facilities and any replacement floating rate LIBOR credit facility. Upon execution of the swaps, the Company designated the hedges as cash flow hedges of benchmark interest rate risk under FASB ASC 815, Derivatives and Hedging (“ASC 815”), and the Company has established effectiveness testing and measurement processes. In September 2017 the Company adopted Accounting Standards Update ("ASU") 2017-12 (“ASU 2017-12”) which amends ASC 815, and updated the cash flow designation to hedge the contractual LIBOR interest rate risk. Changes in the fair value of the interest rate swaps are recorded as assets or liabilities and, effective after adoption, all gains/losses are captured in a component of accumulated other comprehensive income (“AOCI”) until reclassified to interest expense, net on the consolidated financial statements when the hedged variable rate interest expenses are incurred. The Company elected to classify settlement payments as operating activities within the statement of cash flow. See Note 8, Financial Instruments and Note 19, RECENT ACCOUNTING PRONOUNCEMENTS , for recent accounting adoption and additional disclosures on the Company’s interest rate swaps.
(LOSS) / INCOME PER COMMON SHARE— Basic (loss) / income per share is computed by dividing net (loss) / income by the weighted-average number of common shares outstanding during the period. Diluted net (loss) / income per share reflects the potential dilution that could occur if securities or other contracts to issue common stock were exercised using the treasury stock method.
FAIR VALUE OF FINANCIAL INSTRUMENTS— With the exception of the Company’s Senior Notes, the estimated fair values of the Company’s financial instruments approximate their individual carrying amounts as of December 31, 2017 and 2016 due to the short-term or variable-rate nature of the respective borrowings.
CONCENTRATION OF CREDIT RISK —Financial instruments that potentially subject the Company to concentrations of credit risk are amounts due from charterers. At December 31, 2017, the majority of the Company’s vessels are in the Navig8 Group commercial vessel pools (for further details, see Note 16, related party transactions ). As a result, a significant portion of the Company’s shipping revenue were derived from these pools during this period. With respect to accounts receivable from spot voyage charters, the Company limits its credit risk by performing ongoing credit evaluations and, when deemed necessary, requires letters of credit, guarantees or collateral. During the years ended December 31, 2017, 2016 and 2015, the Company earned approximately 95.2%, 91.2% and 34.8%, respectively from Navig8 Group pools.
The Company maintains substantially all of its cash and cash equivalents with one financial institution. None of the Company’s cash balances are covered by insurance in the event of default by our financial institution.
FOREIGN CURRENCY TRANSACTIONS —Gains and losses on transactions denominated in foreign currencies are recorded within the consolidated statements of operations as components of other income (expense), net in the consolidated statements of operations.
TAXES — The Company is incorporated in the Republic of the Marshall Islands. Pursuant to the income tax laws of the Marshall Islands, the Company is not subject to Marshall Islands income tax. Additionally, pursuant to the U.S. Internal Revenue Code of 1986, as amended (the “Code”), the Company is exempt from U.S. income tax on its income attributable to voyages that do not begin or end in the U.S. and has been so exempt since 2015, as a result of the Company’s IPO. The Company is generally not subject to state and local income taxation. The Company believes that, based on the ownership of its common shares in 2017, the Company is eligible for exemption from U.S. federal income taxation on its U.S. source shipping income for the 2017 taxable year pursuant to Internal Revenue Code Section 883 (“Section 883”), because the Company satisfies both requirements for exemption. First, the Company was organized in a “qualified foreign country” for purposes of Section 883 because it is organized in the Marshall Islands. Second, the Company’s stock is “primarily and regularly traded on an established securities market.” The Company’s sole class of stock has been listed on the New York Stock Exchange, which qualifies as an established securities market for purposes of Section 883, since June 30, 2015. The Company’s stock is deemed to be “regularly traded” for purposes of this test because its stock is traded on an established securities market in the U.S. and the stock is regularly quoted by dealers making a market in such stock. Furthermore, the Company should not be subject to a regulatory override of the listing and trading criteria, based on the Company’s analysis of the ownership of its common shares, because 5% shareholders of the Company did not own more than 50% of the Company’s common shares for more than half the days in the 2017 taxable year. Pursuant to various tax treaties, the Company’s shipping operations are not subject to foreign income taxes.</t>
  </si>
  <si>
    <t>MERGER AGREEMENT</t>
  </si>
  <si>
    <t>2. MERGER AGREEMENT
On December 20, 2017, we entered into an Agreement and Plan of Merger (the “Merger Agreement”) with Euronav NV (“Euronav”) and Euronav MI Inc., a corporation organized under the laws of the Republic of the Marshall Islands and a wholly-owned subsidiary of Euronav (“Merger Sub”). Pursuant to the Merger Agreement, among other things, Merger Sub will merge with and into Gener8, with Gener8 continuing its corporate existence as the surviving corporation and as a wholly-owned subsidiary of Euronav (which transactions we refer to as the “Merger”).
At the effective time of the Merger, each common share, par value $0.01 per share, of Gener8 (the “Gener8 common shares”), issued and outstanding immediately prior to such time (other than certain Gener8 common shares that will be canceled as set forth in the Merger Agreement), will be canceled and automatically converted into the right to receive 0.7272 of an ordinary share, no par value per share, of Euronav (the Euronav ordinary shares to be issued pursuant to the Merger, the “Merger Consideration”) in the manner described in the Merger Agreement.
Any Gener8 common shares held by Gener8, Euronav, Merger Sub, or their respective subsidiaries will be canceled and no consideration will be delivered for those canceled shares.</t>
  </si>
  <si>
    <t>GOODWILL</t>
  </si>
  <si>
    <t>Goodwill</t>
  </si>
  <si>
    <t xml:space="preserve">3. GOODWILL
Goodwill
Accumulated impairment losses
Net
Amounts in thousands
Balance as of December 31, 2015
$
117,416
$
(91,125)
$
26,291
Write-off related to sale of vessels
(2,994)
—
(2,994)
Impairment loss
—
(23,297)
(23,297)
Balance as of December 31, 2016
$
114,422
$
(114,422)
$
—
In January 2017, the FASB issued ASU 2017-04 Simplifying Test for Goodwill Impairment . ASU 2017-04 eliminated the requirement to determine the implied value of goodwill in measuring an impairment loss. As of December 31, 2016, the Company had no goodwill amount recorded on its consolidated balance sheet.
FASB ASC 350-20-35, Intangibles—Goodwill and Other , bases the accounting for goodwill on the units of the combined entity into which an acquired entity is integrated (those units are referred to as reporting units). A reporting unit is an operating segment as defined in FASB ASC 280, Disclosures about Segments of an Enterprise and Related Information , or one level below an operating segment. The Company’s current operations are principally managed on a vessel class basis. Each of the Company’s vessel classes serve the same type of customer, have similar operation and maintenance requirements, operate in the same regulatory environment, and are subject to similar economic characteristics. The Company has identified the reporting unit to be at the vessel class level.
The reporting structure is aligned to the internal management reporting presented to the chief operating decision maker.
FASB ASC 350-20-35 provides guidance for impairment testing of goodwill, which is not amortized. Other than goodwill, the Company does not have any other intangible assets that are not amortized. During the year ended December 31, 2016, goodwill was tested for impairment using a two-step process that begins with an estimation of the fair value of the Company’s reporting units. The first step was a screen for potential impairment and the second step measured the amount of impairment, if any. The first step involves a comparison of the estimated fair value of a reporting unit with its carrying amount. If the estimated fair value of the reporting unit exceeded its carrying value, goodwill of the reporting unit was considered unimpaired.
Conversely, if the carrying amount of the reporting unit exceeds its estimated fair value, the second step was performed to measure the amount of impairment, if any. The second step of the goodwill impairment test compares the implied fair value of the reporting unit’s goodwill with the carrying amount of that goodwill. The implied fair value of goodwill was determined by allocating the estimated fair value of the reporting unit to the estimated fair value of its existing assets and liabilities in a manner similar to a purchase price allocation. The unallocated portion of the estimated fair value of the reporting unit was the implied fair value of goodwill. If the implied fair value of goodwill was less than the carrying amount, an impairment loss, equivalent to the difference, was to be recorded as a reduction of goodwill and a charge to operating expense.
During the year ended December 31, 2016, change in vessel values during the interim period between December 31, 2015 and September 30, 2016, indicated circumstances changed that would more likely than not reduce the fair value of each reporting unit below its carrying amount. At September 30, 2016 and in accordance with ASC 350-20-35, the Company considered the continued decline in the fair value of the Company’s fleet independent valuations to be an indicators for goodwill impairment testing. Accordingly, at September 30, 2016, goodwill was tested for potential impairment. As a result of the goodwill impairment test performed, it was determined that the carrying value for each reporting unit was higher than its fair value and therefore goodwill was fully impaired, which resulted in a write-off at September 30, 2016 of $23.3 million. Additionally, during the year ended December 31, 2016, the Company recorded a $3.0 million goodwill write-off associated with the sales of Genmar Victory and Genmar Vision , which were sold in August 2016. </t>
  </si>
  <si>
    <t>(LOSS) / INCOME PER COMMON SHARE</t>
  </si>
  <si>
    <t>4. (LOSS) / INCOME PER COMMON SHARE
The computation of basic (loss) / income per share is based on the weighted-average number of common shares outstanding during the year. The computation of diluted earnings per share assumes the exercise of warrants, all dilutive stock options using the treasury stock method and the lapsing of restrictions on unvested restricted stock awards, for which the assumed proceeds upon lapsing the restrictions are deemed to be the amount of compensation cost attributable to future services and not yet recognized using the treasury stock method, to the extent dilutive.
The reconciliation of basic to diluted (loss) / income per common share was as follows (in thousands, except per share amounts):
For the Years Ended December 31,
2017
2016
2015
Basic net (loss) / income per share:
Numerator:
Net (Loss) / Income
$
(168,541)
$
67,306
$
129,569
Denominator:
Weighted-average shares outstanding, basic
83,003
82,705
62,779
Basic net (loss) / income per share
$
(2.03)
$
0.81
$
2.06
Diluted net (loss) / income per share:
Numerator:
Net (Loss) / Income
$
(168,541)
$
67,306
$
129,569
Denominator:
Weighted-average shares outstanding, basic
83,003
82,705
62,779
Add:
Restricted stock units
—
—
334
Stock options
—
—
—
Weighted-average shares outstanding, diluted
83,003
82,705
63,113
Diluted net (loss) / income per share:
$
(2.03)
$
0.81
$
2.05
Options to purchase 343,662 shares of common stock, which were granted under the 2012 Equity Incentive Plan, were surrendered and cancelled on June 24, 2015. They were therefore excluded from the above calculation for the years ended December 31, 2017, 2016 and 2015, because the impact is anti-dilutive and the options have expired. Options to purchase 309,296 shares of common stock, which expired on May 7, 2017, were excluded from the above calculation for the years ended December 31, 2017, 2016 and 2015, because the impact is anti-dilutive and the options have expired. Warrants to purchase 1,431,520 shares (1,600,000 warrants converted at 0.8947 shares) of common stock and options to purchase 13,420 shares of common stock, which expired on July 8, 2017, were also excluded from the above calculation for the years ended December 31, 2017, 2016 and 2015, because certain market conditions were not met or expired.
Additionally, on June 24, 2015, in connection with the pricing of the Company’s IPO, the Company granted members of management restricted stock units (“RSUs”) of the Company’s common stock pursuant to the Company’s amended 2012 Equity Incentive Plan. The final remaining RSUs will vest on December 1, 2018, or, if earlier, the consummation of the Merger, subject to employment with the Company through the applicable vesting date. On December 5, 2017, the Company issued 278,480 shares in settlement of RSUs that had vested on December 1, 2017. As of December 31, 2017, 44,919 RSUs were forfeited and 317,757 shares are remaining to be issued in 2018, following the vesting date for the final increment.
On September 9, 2016, in accordance with the Company’s amended 2012 Equity Incentive Plan, the Company granted certain non-employee directors 28,752 RSUs. The RSUs, which were valued at $6.26 per share. On May 16, 2017, the RSUs vested and the Company issued 28,752 shares in settlement of the RSUs.
On May 16, 2017, in accordance with the Company’s amended 2012 Equity Incentive Plan, the Company granted certain non-employee directors 44,856 RSUs. The RSUs, which were valued at $5.35 per share, will generally vest on the earliest of (a) the date of the Company’s next annual meeting of shareholders, (b) the date that is 30 days following the first anniversary of the grant date and (c) the consummation of the Merger, subject to the director’s continued service with the Company through the applicable vesting date.
The RSUs granted in June 2015, September 2016 and September 2017 were excluded in determining the diluted net (loss) / income per share for the years ended December 31, 2017 and 2016, because the impact is anti-dilutive.
On January 5, 2017, Peter C. Georgiopoulos, Chief Executive Officer and Chairman of the Board of the Company and Leonard J. Vrondissis, Executive Vice President, Secretary and Chief Financial Officer of the Company were each granted awards of stock options, pursuant to the Company’s amended 2012 Equity Incentive Plan. Mr. Georgiopoulos received stock options to purchase 500,000 shares of common stock. Mr. Vrondissis received stock options to purchase 25,000 shares of common stock. The stock options granted were excluded in determining the diluted net (loss) / income per share for the year ended December 31, 2017, because the impact is anti-dilutive. See Note 17, Stock Based Compensation, for more details.</t>
  </si>
  <si>
    <t>ASSETS HELD FOR SALE</t>
  </si>
  <si>
    <t>5. ASSETS HELD FOR SALE
As of December 31, 2016, the Company classified the Gener8 Ulysses as Current assets - held for sale, in the consolidated balance sheet, as all the criteria of ASC subtopic 360-10, Property, Plant, and Equipment (“ASC 360-10”) were met and the transaction was qualified as assets held for sale. This vessel was written down to its fair value, less cost to sell, to $30.2 million in the consolidated balance sheet. As a result of the expected sale in 2017, the Company recorded a loss of $6.9 million as Loss on disposal of vessels, net, in the 2016 consolidated statement of operations. The Gener8 Ulysses vessel was subsequently sold during the first quarter of 2017.
On December 30, 2015, the Company entered into an agreement to sell the 2004-built MR tanker the Gener8 Consul for $17.5 million, gross proceeds. The transaction closed in the first quarter of 2016, resulting in proceeds (net of selling expenses) of $17.0 million. As a result of the expected sale in 2016, the Company recorded a loss of $0.5 million as Loss on impairment of vessels held for sale, in the 2015 consolidated statement of operations.</t>
  </si>
  <si>
    <t>CASH FLOW INFORMATION</t>
  </si>
  <si>
    <t>6. CASH FLOW INFORMATION
The Company excluded from cash flows from investing and financing activities in the consolidated statements of cash flows items included in accounts payable and accrued expenses for accrued but unpaid milestone and supervision payments of $0, $4.9 million and $106.0 million as of December 31, 2017, 2016 and 2015, respectively. Capitalized interest amounted to $3.2 million for the year ended December 31, 2017, out of which, $1.3 million has not been paid out as of December 31, 2017 ($0.1 million is included in Accounts payable and accrued expenses and $1.2 million, primarily representing paid-in-kind (“PIK”) interest, is included in Long‑term debt in the consolidated balance sheet). Capitalized interest amounted to $27.6 million for the year ended December 31, 2016, out of which, $10.7 million has not been paid out as of December 31, 2016 ($0.5 million is included in Accounts payable and accrued expenses and $10.2 million, primarily representing PIK interest, is included in Long‑term debt in the consolidated balance sheet). Capitalized interest amounted to $35.2 million for the year ended December 31, 2015.</t>
  </si>
  <si>
    <t>DELIVERY AND DISPOSAL OF VESSELS</t>
  </si>
  <si>
    <t>7. DELIVERY AND DISPOSAL OF VESSELS
Delivery of Vessels
During the year ended December 31, 2017, the Company took delivery of the following 2017-built VLCC newbuildings. Upon delivery, all of these vessels entered into the VL8 Pool. The Company has made all shipyard installment payments, and there is no outstanding payable balance in respect of each vessel.
Borrowings to
Fund Vessel's
Vessel Name
Date of Delivery
Delivery (1)
Credit Facility
(Dollars in thousands)
Gener8 Hector
January 6, 2017
$
49,500
Korean Export Credit Facility
Gener8 Ethos
March 9, 2017
50,631
Korean Export Credit Facility
Gener8 Nestor
October 9, 2017
48,095
Korean Export Credit Facility
(1)
Amounts reflect the borrowings incurred under the Korean Export Credit Facility to fund the delivery of the indicated newbuilding. For more information see Note 13, LONG-TERM DEBT .
Disposal of Vessels
On October 25, 2017 the Company entered into an agreement for the sale of the 2010-built VLCC tanker the Gener8 Zeus for gross proceeds of $53.0 million. As a result of the sale, the Company recorded a loss of $15.5 million as Loss on disposal of vessels, net, on the consolidated statement of operations for the year ended December 31, 2017. On November 7, 2017, the sale was finalized. The Company used the net proceeds to repay $34.3 million of the related portion of the senior secured debt outstanding under the Refinancing Facility associated with the vessel.
On October 18, 2017 the Company entered into an agreement for the sale of the 2000-built Suezmax tanker the Gener8 Argus for gross proceeds of $11.0 million. As a result of the sale, the Company recorded a loss of $8.1 million as Loss on disposal of vessels, net, on the consolidated statement of operations for the year ended December 31, 2017. On October 30, 2017, the sale was finalized and the Company used the net proceeds to repay $7.7 million of the related portion of the senior secured debt outstanding under the Refinancing Facility associated with the vessel.
On October 4, 2017 the Company entered into an agreement for the sale of the 2002-built VLCC tanker the Gener8 Poseidon for gross proceeds of $21.5 million. As a result of the sale, the Company recorded a loss of $13.0 million as Loss on disposal of vessels, net, on the consolidated statement of operations for the year ended December 31, 2017. On November 29, 2017, the sale was finalized and the Company used the net proceeds to repay $14.1 million of the related portion of the senior secured debt outstanding under the Refinancing Facility associated with the vessel.
On August 21, 2017 the Company entered into an agreement for the sale of the 2003-built Aframax tanker the Gener8 Pericles for gross proceeds of $11.0 million. As a result of the sale, the Company recorded a loss of $6.6 million as Loss on disposal of vessels, net, on the consolidated statement of operations for the year ended December 31, 2017. On October 18, 2017, the sale was finalized and the Company used the net proceeds to repay $7.8 million of the related portion of the senior secured debt outstanding under the Refinancing Facility associated with the vessel.
On July 27, 2017, the Company entered into an agreement for the sale of the 2002-built Aframax tanker the Gener8 Elektra for $10.0 million in gross proceeds. As a result of the sale, the Company recorded a loss of $5.9 million as Loss on disposal of vessels, net, on the consolidated statement of operations for the year ended December 31, 2017. On August 15, 2017, the sale of the Gener8 Elektra was finalized. The Company used the net proceeds from the sale to repay $7.6 million of the related portion of the senior secured debt outstanding under the Refinancing Facility associated with the vessel.
On July 20, 2017 the Company entered into agreements for the disposition, demolition and scrapping of the 1999-built Suezmax tankers the Gener8 Phoenix and Gener8 Horn for gross proceeds of $7.8 million and $8.0 million, respectively. As a result of the disposition, the Company recorded a loss of $16.5 million ($8.5 million for Gener8 Phoenix and $8.0 million for Gener8 Horn ) as Loss on disposal of vessels, net, on the consolidated statement of operations for the year ended December 31, 2017. The disposition of the Gener8 Phoenix and the Gener8 Horn was finalized on August 9, 2017 and August 1, 2017, respectively. The Company used the net proceeds along with available cash to repay $8.2 million and $7.6 million, for the Gener8 Horn and the Gener8 Phoenix, respectively, the related portion of the senior secured debt outstanding under the Refinancing Facility associated with these vessels.
On May 25, 2017, the Company entered into an agreement for the sale of the 2002-built Suezmax tanker Gener8 Orion for $13.0 million in gross proceeds. On June 13, 2017, the sale was finalized and the Company recorded a net loss of $10.0 million, as Loss on vessel disposal of vessels, net, on the consolidated statement of operations for the year ended December 31, 2017. The Company used the net proceeds to repay $11.1 million of the related portion of the senior secured debt outstanding under the Refinancing Facility associated with the vessel.
On May 2, 2017, the Company entered into an agreement for the sale of the 2016-built VLCC tanker the Gener8 Theseus for $81.0 million in gross proceeds. As a result of the sale, the Company recorded a loss of $31.9 million as Loss on disposal of vessels, net, on the consolidated statement of operations for the year ended December 31, 2017. On August 7, 2017, the sale of the Gener8 Theseus was finalized. The Company used the net proceeds to repay $50.1 million of the related portion of the senior secured debt outstanding under the Korean Export Credit Facility associated with the vessel.
On May 2, 2017, the Company entered into an agreement for the sale of the 2016-built VLCC tanker the Gener8 Noble for $81.0 million in gross proceeds. As a result of the sale, the Company recorded a loss of $25.4 million as Loss on disposal of vessels, net, on the consolidated statement of operations for the year ended December 31, 2017. On September 15, 2017, the sale of the Gener8 Noble was finalized. The Company used the net proceeds to repay $50.4 million of the related portion of the senior secured debt outstanding under the Korean Export Credit Facility associated with the vessel.
On April 3, 2017, the Company entered into an agreement for the sale of the 2002-built Aframax tanker Gener8 Daphne for $10.5 million in gross proceeds. On May 13, 2017, the sale was finalized and the Company recorded a net loss of $5.1 million, as Loss on disposal of vessels, net, on the consolidated statement of operations for the year ended December 31, 2017. The Company used the net proceeds to repay $8.1 million of the related portion of the senior secured debt outstanding under the Refinancing Facility associated with the vessel.
On January 25, 2017, the Company entered into an agreement for the sale of the 2003-built VLCC tanker Gener8 Ulysses for $30.5 million in gross proceeds. As of December 31, 2016, the Company classified the Gener8 Ulysses as held for sale on the consolidated balance sheet. The Company recorded a loss of $6.9 million, as Loss on disposal of vessels, net, on the consolidated statement of operations for the year ended December 31, 2016. On February 1, 2017, the sale was finalized and the Company used the net proceeds to repay $20.0 million of the related portion of the senior secured debt outstanding under the Refinancing Facility associated with the vessel.
On December 5, 2016, the Company entered into an agreement for the sale of the 2000-built Suezmax tanker Gener8 Spyridon for $13.9 million in gross proceeds. On December 19, 2016 the sale was finalized and the Company recorded a net loss of $7.1 million, which is included in Loss on vessel disposal, net on the consolidated statement of operations. The Company used the net proceeds to repay $11.7 million of the related portion of the senior secured debt outstanding under the Refinancing Facility associated with the vessel.
On August 8, 2016, the Company entered into an agreement for the sale of the 2001-built VLCC tanker Genmar Victory for $29.0 million in gross proceeds. On August 25, 2016 the sale was finalized and the Company recorded a net loss of $7.3 million, which is included in Loss on vessel disposal, net on the consolidated statement of operations. The Company used the net proceeds to repay $19.4 million of the related portion of the senior secured debt outstanding under the Refinancing Facility associated with the vessel.
On July 22, 2016, the Company entered into an agreement for the sale of the 2001-built VLCC tanker Genmar Vision for $28.0 million in gross proceeds. On August 5, 2016 the sale was finalized and the Company recorded a net loss of approximately $3.2 million, which is included in Loss on vessel disposal, net on the consolidated statement of operations. The Company used the net proceeds to repay approximately $19.4 million of the related portion of the senior secured debt outstanding under the Refinancing Facility associated with the vessel.
On December 30, 2015, the Company entered into an agreement to sell the 2004-built Handymax tanker Gener8 Consul for $17.5 million, gross proceeds. As of December 31, 2015, the Gener8 Consul was classified as held for sale. On February 17, 2016, the sale was completed. The Company recorded a loss of $0.5 million as loss on impairment of vessels held for sale in the consolidated statement of operations during the year ended December 31, 2015. The Company used the net proceeds to repay approximately $9.8 million of the related portion of the senior secured debt outstanding under the Refinancing Facility associated with the vessel.
On December 20, 2017, Gener8 Neptune LLC, a wholly-owned subsidiary of the Company, entered into a memorandum of agreement for the sale of a 2015-built VLCC vessel known as the Gener8 Neptune to Euronav for a purchase price of $72.5 million (the “Neptune MoA”); Gener8 Athena LLC, a wholly-owned subsidiary of the Company, entered into a memorandum of agreement for the sale of a 2015-built VLCC vessel known as the Gener8 Athena to Euronav for a purchase price of $72.8 million (the “Athena MoA”); and Gener8 Hera LLC, a wholly-owned subsidiary of the Company, entered into a memorandum of agreement for the sale of a 2016-built VLCC vessel known as the Gener8 Hera to Euronav for a purchase price of $75.6 million (the “Hera MoA” and together with the Neptune MoA and Athena MoA, the “MoAs”). The rights and obligations of the parties under the MoAs for the sale and purchase of the vessels are conditioned on the Merger Agreement being terminated and each of the MoAs will be null and void in the event that the Merger is completed.</t>
  </si>
  <si>
    <t>FINANCIAL INSTRUMENTS</t>
  </si>
  <si>
    <t>8. financial instruments
Interest Rate Risk Management
On May 2, 2016, certain of the Company’s wholly-owned subsidiaries entered into six pay-fixed, receive-variable interest rate swap transactions having amortizing notional amounts to hedge a portion of the LIBOR floating rate interest expense on the Company’s credit facilities as discussed in Note 13, LONG TERM DEBT . Under each interest rate swap transaction, a subsidiary of the Company makes a payment each monthly period in an amount equal to the fixed interest rate for such transaction multiplied by the relevant notional amount for that period in exchange for a payment from the respective swap counterparty in an amount equal to a variable rate based on the applicable LIBOR rate for that period multiplied by the same notional amount. In December 2016, the Company modified the two interest rate swap transactions hedging the Refinancing Facility to align the payment dates under those interest rate swap transactions to the principal and interest repayment dates under the Refinancing Facility. The swaps were dedesignated and the revised swaps were simultaneously redesignated with no interruption in hedge accounting. In April 2017, the Company modified the swap agreements. All six of the swap agreements were monetized (the then-current fair market value of $18.2 million was received from the swap counterparties) and dedesignated. The effective portion of the gain on the swaps at dedesignation was deferred in Other Comprehensive (Loss) / Income (“OCI”) and the Company is recognizing the gain over the original hedge periods (September 2, 2020 for the swaps hedging the Refinancing Facility, February 20, 2029 for the swaps hedging the Korean Export Credit Facility and May 6, 2028 for the swap hedging the Sinosure Credit Facility). Simultaneously, the revised swaps were designated in a cash flow relationship with a fair market value at designation of zero, which included changes to the notional amounts and maturity dates of, and increases in the fixed rates payable under, the interest rate swap transactions. The applicable period, LIBOR rate and notional amounts for each interest rate swap transaction is identified in the table below.
Two of the swaps effectively fix the interest rate on approximately 54% of the aggregate variable interest rate borrowings expected to be outstanding under the Refinancing Facility through September 3, 2020, three of the swaps effectively fix the interest rate on approximately 92% of the aggregate variable interest rate borrowings expected to be outstanding under the Korean Export Credit Facility through September 30, 2020, and the remaining swap effectively fixes the interest rate on approximately 100% of the aggregate variable interest rate borrowings expected to be outstanding under the Sinosure Credit Facility through March 21, 2022 (excluding the incremental increase in available borrowings pursuant to the June 2016 amendment to the Sinosure Credit Facility). Under certain limited circumstances, the relevant subsidiary of the Company has the right to transfer the related interest rate swap(s) to a qualifying third party, which would have the effect of terminating the subsidiary’s obligations under those interest rate swaps and/or to cause the novation of the related interest rate swap(s) to a third party replacement derivatives dealer prior to the relevant termination date for that interest rate swap. Otherwise, upon the termination of an interest rate swap transaction on the relevant termination date, the Company may elect to enter into a new swap to hedge the remaining borrowings outstanding under the applicable credit facility as of the swap termination date.
The Company’s objective in entering into the interest rate swap transactions is to limit the variability of cash flows associated with changes in LIBOR interest rate payments due on its credit facilities by using the interest rate swaps to offset the future variable rate interest payments made by the Company. The Company has elected to apply hedge accounting and designated the swaps as cash flow hedges. The Company uses regression analysis to test if the swaps are expected to be highly effective (defined as the swaps offsetting at least 80% and not more than 125% of the hedged interest expense) on both a prospective and retrospective basis. In September 2017 the Company early adopted ASU 2017-12 which amends ASC 815 and hedge accounting. Under the new guidance, effectiveness is no longer measured and all changes in the fair market value of derivatives are recorded in AOCI for effective hedge relationships. The Company has elected to continue testing effectiveness quantitatively using regression analysis. All derivatives outstanding as of the prior year-end were dedesignated in April, 2017 as discussed above and thus there is no impact on the opening balance of equity as a result of adoption. The impact to the current year financials was a reversal of the cumulative ineffectiveness recognized from the new designation in April 2017 through adoption of $2.6 million. See Note 1, BASIS OF PRESENTATION AND SUMMARY OF SIGNIFICANT ACCOUNTING POLICIES for more details on the recent adoption of ASU 2017-12.
The changes in fair market value of the swaps, including adjustments for non-performance risk, which are designated and qualify as cash flow hedges, are classified in OCI. These amounts are reclassified from AOCI to interest expense when the hedged interest payments are recognized in interest expense, net in the consolidated statements of operations.
Amounts in AOCI expected to be reclassified into earnings in the next 12 months total a gain of $4.1 million.
At December 31, 2017, the Company was a party to the following interest rate swaps, which are intended to be cash flow hedges that effectively fix the interest rates for a portion of the Refinancing Facility, the Korean Export Credit Facility and the Sinosure Credit Facility (dollars in thousands):
December 31, 2017
Notional
Effective
Maturity
Fair Value
Fixed
Floating
Hedged Credit Facility
Amount
Date
Date
Hierarchy
Interest Rate
Interest Rate
Refinancing Facility
$
81,269
4/10/2017
9/3/2020
Level 2
1 mo. LIBOR
Refinancing Facility
20,317
4/18/2017
9/3/2020
Level 2
1 mo. LIBOR
Korean Export Credit Facility (1)
488,000
4/10/2017
9/30/2020
Level 2
3 mo. LIBOR
Korean Export Credit Facility (1)
91,500
4/10/2017
9/30/2020
Level 2
3 mo. LIBOR
Korean Export Credit Facility (1)
30,500
4/18/2017
9/30/2020
Level 2
3 mo. LIBOR
Sinosure Credit Facility
316,863
4/10/2017
3/21/2022
Level 2
3 mo. LIBOR
(1)
The initial aggregate notional amount of $599.7 million under the three interest rate swaps increased up to the maximum aggregate notional amount of $610.0 million in October 2017 in order to effectively fix the interest rate on the target percentage of expected borrowings. The notional amount of the swaps will amortize down thereafter.
The tables below provide quantitative information about the impact of derivatives on the Company’s consolidated balance sheet and statement of operations (dollars in thousands):
December 31, 2017
December 31, 2016
Balance Sheet
Fair Value of Derivatives
Fair Value of Derivatives
Location
Asset
Liability
Asset
Liability
Derivatives designated as hedging instruments
Interest rate swap contracts - current
Current assets
$
70
$
—
$
—
$
—
Interest rate swap contracts - non-current
Non-current assets
6,020
—
19,585
—
Interest rate swap contracts - current
Current liabilities
(852)
—
(1,552)
—
Interest rate swap contracts - non-current
Non-current liabilities
—
—
—
—
Total derivatives designated as hedging instruments
$
5,238
$
—
$
18,033
$
—
Offsetting of Derivative Assets
December 31, 2017
Gross Amounts Not Offset
Gross
Gross
Net Amounts
in the Balance Sheet
Amounts of
Amounts
of Assets
Cash
Recognized
Offset in the
presented in the
Financial
Collateral
Assets
Balance Sheet
Balance Sheet
Instruments
Pledged
Net Amount
Counterparty 1
$
4,470
$
—
$
4,470
$
—
$
—
$
4,470
Counterparty 2
304
—
304
—
—
304
Counterparty 3
464
—
464
—
—
464
Total
$
5,238
$
—
$
5,238
$
—
$
—
$
5,238
Offsetting of Derivative Assets
December 31, 2016
Gross Amounts Not Offset
Gross
Gross
Net Amounts
in the Balance Sheet
Amounts of
Amounts
of Assets
Cash
Recognized
Offset in the
presented in the
Financial
Collateral
Assets
Balance Sheet
Balance Sheet
Instruments
Pledged
Net Amount
Counterparty 1
$
15,577
$
1,314
$
16,891
$
(1,314)
$
—
$
15,577
Counterparty 2
975
80
1,055
(80)
—
975
Counterparty 3
1,481
158
1,639
(158)
—
1,481
Total
$
18,033
$
1,552
$
19,585
$
(1,552)
$
—
$
18,033
Offsetting of Derivative Liabilities
December 31, 2017
Gross Amounts Not Offset
Gross
Gross
Net Amounts
in the Balance Sheet
Amounts of
Amounts
of Liabilities
Cash
Recognized
Offset in the
presented in the
Financial
Collateral
Liabilities
Balance Sheet
Balance Sheet
Instruments
Pledged
Net Amount
Counterparty 1
$
—
$
—
$
—
$
—
$
—
$
—
Counterparty 2
—
—
—
—
—
—
Counterparty 3
—
—
—
—
—
—
Total
$
—
$
—
$
—
$
—
$
—
$
—
Offsetting of Derivative Liabilities
December 31, 2016
Gross Amounts Not Offset
Gross
Gross
Net Amounts
in the Balance Sheet
Amounts of
Amounts
of Liabilities
Cash
Recognized
Offset in the
presented in the
Financial
Collateral
Liabilities
Balance Sheet
Balance Sheet
Instruments
Pledged
Net Amount
Counterparty 1
$
—
$
(1,314)
$
(1,314)
$
1,314
$
—
$
—
Counterparty 2
—
(80)
(80)
80
—
—
Counterparty 3
—
(158)
(158)
158
—
—
Total
$
—
$
(1,552)
$
(1,552)
$
1,552
$
—
$
—
The following table provides the effect of fair value and cash flow hedge accounting on the consolidated statements of operations (dollars in thousands):
For the Years Ended December 31,
2017
2016
2015
Interest expense, net (where the effects of fair value or cash flow hedges are recorded)
$
(82,764)
$
(49,627)
$
(15,982)
The effects of fair value and cash flow hedging
Gain / (loss) on cash flow hedging relationships in Subtopic 815-20:
Interest rate contracts:
Amount reclassified from AOCI to net (loss) / income on derivative
$
(1,403)
$
(2,692)
$
—
Amount reclassified from AOCI to net (loss) / income as a result that a forecasted transaction is no longer probable of occurring
—
—
—
The following table provides the effect of derivatives on the consolidated statements of operations (dollars in thousands):
Location of Gain or
(Loss) Reclassified
For the Years Ended December 31,
Derivatives in Cash Flow
from AOCI to
Hedging Relationships
Income
2017
2016
Interest rate swap contracts (Effective Portion)
Amount recognized in other comprehensive (loss) income on derivative
Interest Expense, net
$
(152)
$
14,642
Amount reclassified from AOCI to net (loss) / income on derivative
Interest Expense, net
(1,403)
(2,692)</t>
  </si>
  <si>
    <t>VESSELS UNDER CONSTRUCTION</t>
  </si>
  <si>
    <t>9. VESSELS UNDER CONSTRUCTION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Vessels under construction consist of the following (dollars in thousands):
December 31, 2017
December 31, 2016
2014 Acquired VLCC Newbuildings:
Vessels / SPV Stock Purchase
$
162,683
$
162,683
Installment and supervision payments
579,818
579,818
Others
5,214
5,214
2015 Acquired VLCC Newbuildings:
Vessels
435,417
435,417
Acquisition-related costs
10,295
10,295
Installment and supervision payments
966,175
840,833
Accrued milestones and supervision payments
—
5,368
Others
16,089
14,138
Fair value of 2015 Warrant Agreement assumed
3,381
3,381
Fair value of 2015 Stock Options assumed
39
39
Capitalized interest
74,894
71,731
Vessel deliveries
(2,254,005)
(1,951,784)
Total
$
—
$
177,133
Acquired VLCC Newbuildings
The Company
As of December 31, 2017, all of the Acquired VLCC Newbuildings were delivered to the Company. See Note 7, DELIVERY AND DISPOSAL OF VESSELS , for deliveries during the year.</t>
  </si>
  <si>
    <t>PREPAID EXPENSES AND OTHER CURRENT ASSETS</t>
  </si>
  <si>
    <t>10. PREPAID EXPENSES AND OTHER CURRENT ASSETS
Prepaid expenses and other current assets consist of the following (dollars in thousands):
December 31,
December 31,
2017
2016
Bunkers and lubricants
$
6,425
$
Insurance claims receivable
4,420
Prepaid insurance
1,830
Other
11,209
Total
$
23,884
$
27,611
Insurance claims receivable consist substantially of payments made by the Company for repairs of vessels that the Company expects, pursuant to the terms of the insurance agreements, to recover from the carrier within one year, net of deductibles which have been expensed. As of December 31, 2017 and 2016, the portion of insurance claims receivable not expected to be collected within one year of $0 and $0.6 million, respectively, is included in Other noncurrent assets on the consolidated balance sheets.
As of December 31, 2017, Other primarily includes $8.1 million of advances to our third‑party technical managers. As of December 31, 2016, Other primarily represents $4.7 million of advances to our third‑party technical managers and $1.9 million of working capital due from Navig8. The working capital due from Navig8 is associated with the Gener8 Spyridon and Gener8 Ulysses ($0.9 million and $1.0 million, respectively), related to their treatment as vessels held for sale on the consolidated financial statements.</t>
  </si>
  <si>
    <t>OTHER NONCURRENT ASSETS</t>
  </si>
  <si>
    <t>11. OTHER NONCURRENT ASSETS
Other noncurrent assets consist of the following (dollars in thousands):
December 31,
December 31,
2017
2016
Working capital for 2011 VLCC pool
$
1,900
$
1,900
Fresh start lease asset
1,048
1,183
Insurance claims
—
588
Escrow deposits
—
38
Long-term due from charters
—
1,546
Total
$
2,948
$
5,255
Working capital for 2011 VLCC pool and Long-term due from charters represent amounts due from the 2011 VLCC Pool and the Atlas charter disputes. On May 9, 2017, the arbitration tribunal before which the dispute is being heard ruled that GMR Atlas LLC (a subsidiary of the Company) had been in breach of certain customer eligibility requirements as claimed by the Atlas claimant. Accordingly, during the year ended December 31, 2017, the Company wrote-off $1.5 million related to the Atlas charter dispute and the amount is recorded in General and Administrative, in the consolidated statement of operations. See Note 18, commitments and contingencies for more details.</t>
  </si>
  <si>
    <t>ACCOUNTS PAYABLE AND ACCRUED EXPENSES</t>
  </si>
  <si>
    <t xml:space="preserve">12. ACCOUNTS PAYABLE AND ACCRUED EXPENSES
Accounts payable and accrued expenses consist of the following (dollars in thousands):
December 31,
December 31,
2017
2016
Accounts payable
$
7,206
$
6,821
Accrued milestone and supervision payments
—
5,368
Accrued operating expenses
15,047
16,990
Accrued administrative expenses
1,815
2,767
Accrued interest
5,749
2,045
Total
$
29,817
$
33,991
Accrued milestones and supervision payments represent the amounts due for construction milestone and supervision installment payments under the contracts for the Acquired VLCC Newbuildings. During the year ended December 31, 2017, the Company paid $5.4 million of milestone and supervision installments that was accrued as of December 31, 2016. </t>
  </si>
  <si>
    <t>LONG-TERM DEBT</t>
  </si>
  <si>
    <t>13. LONG‑TERM DEBT
Long‑term debt consists of the following (dollars in thousands):
December 31,
December 31,
2017
2016
Refinancing Facility
$
188,312
$
408,337
Korean Export Credit Facility
662,312
658,568
Senior Notes
194,339
174,604
Sinosure Credit Facility
316,863
340,442
Total
1,361,826
1,581,951
Less: current portion of long-term debt
(120,336)
(181,023)
Less: unamortized discount and debt financing costs
(49,779)
(63,146)
Long-term debt less unamortized discount and debt financing costs
$
1,191,711
$
1,337,782
Unamortized discount and debt financing costs include an unamortized discount related to the Company’s Senior Notes and debt financing costs comprised of bank fees and legal expenses associated with securing new loan facilities. These debt financing costs are amortized based upon the effective interest rate method over the life of the related debt, which is included in interest expense, net in the consolidated statements of operations.
During the year ended December 31, 2017, the Company modified the interest rate swaps agreements, initially entered into on May 2, 201 6. In connection with the modifications, the Company received payments totaling $18.2 million from the swap counterparties . See Note 8, Financial InstrumentS , for more details.
During the year ended December 31, 2017 and in connection with the sale of 12 vessels (the Gener8 Zeus, Gener8 Poseidon, Genr8 Pericles, Gener8 Argus, Gener8 Phoenix, Gener8 Horn, Gener8 Elektra, Gener8 Noble, Gener8 Theseus, Gener8 Ulysses, Gener8 Orion and Gener8 Daphne ), the Company repaid $227.0 million ($126.5 million and $100.5 million, under the Refinancing Facility and the Korean Export Credit Facility, respectively) of borrowings under the credit facilities. During the year ended December 31, 2016 and in connection with the sale of four vessels (the Gener8 Spyridon, Gener8 Victory, Gener8 Vision and Gener8 Consul ), the Company repaid $60.3 million of borrowings under the Refinancing Facility.
Future principal repayment amounts of the Company’s outstanding debt for the next five years are as follows: 2018— $120.3 million, 2019— $120.3 million, 2020— $393.1 million, 2021—$142.9 million, 2022—$142.3 million and thereafter—$442.8 million. As of December 31, 2017 and 2016, the weighted average interest rate for the credit facilities are 5.75% and 4.47%, respectively.
Refinancing Facility
On September 3, 2015, the Company entered into a term loan facility, dated as of September 3, 2015 (the “Refinancing Facility”), by and among the Company’s wholly-owned subsidiary, Gener8 Maritime Sub II, the Company, as parent, the lenders party thereto, and Nordea Bank Finland, PLC, New York Branch as Facility Agent and Collateral Agent in order to refinance the $508M Credit Facility and the $273M Credit Facility. The Refinancing Facility provides for term loans up to the aggregate approximate amount of $581.0 million, which were fully drawn on September 8, 2015. The loans under the Refinancing Facility will mature on September 3, 2020.
The Refinancing Facility bears interest at a rate per annum based on the London Interbank Offered Rate (“LIBOR”) plus a margin of 3.75% per annum. If there is a failure to pay any amount due on a loan under the Refinancing Facility and related credit documents, interest shall accrue at a rate 2.00% higher than the interest rate that would otherwise have been applied to such amount.
The Refinancing Facility is secured on a first lien basis by a pledge of the Company’s interest in Gener8 Maritime Sub II, a pledge by Gener8 Maritime Sub II of its interests in the 11 vessel-owning subsidiaries it owns (the “Gener8 Maritime Sub II Vessel Owning Subsidiaries”) and a pledge by such Gener8 Maritime Sub II Vessel Owning Subsidiaries of substantially all their assets, and is guaranteed by the Company and the Gener8 Maritime Sub II Vessel Owning Subsidiaries. In addition, the Refinancing Facility is secured by a pledge of certain of the Company’s and Gener8 Maritime Sub II Vessel Owning Subsidiaries’ respective bank accounts. As of December 31, 2017, the Gener8 Maritime Sub II Vessel Owning Subsidiaries owned two VLCCs, six Suezmax vessels, one Aframax vessels and two Panamax vessels.
Gener8 Maritime Sub II is obligated to repay the Refinancing Facility in 20 consecutive quarterly installments, which commenced on September 3, 2015. Gener8 Maritime Sub II is also required to prepay the Refinancing Facility upon the occurrence of certain events, such as a sale for vessels held as collateral or total loss of a vessel.
The Company is required to comply with various collateral maintenance and financial covenants under the Refinancing Facility, including with respect to its maximum leverage ratio, minimum cash balance and an interest expense coverage ratio covenant. The Refinancing Facility also requires the Company to comply with a number of customary covenants, including covenants related to the delivery of quarterly and annual financial statements, budgets and annual projections; maintaining required insurances; compliance with laws (including environmental); compliance with ERISA; maintenance of flag and class of the collateral vessels; restrictions on consolidations, mergers or sales of assets; limitations on liens; limitations on issuance of certain equity interests; limitations on restricted payments; limitations on transactions with affiliates; and other customary covenants and related provisions.
The Refinancing Facility also contains certain restrictions on payments of dividends and prepayments of the indebtedness outstanding under the Note and Guarantee Agreement (as defined below). The Refinancing Facility permits the Company to pay dividends and make prepayments under the Note and Guarantee Agreement so long as the Company satisfies certain conditions under the Refinancing Facility’s minimum cash balance and collateral maintenance tests subject to a cap of 50% of consolidated net income earned by the Company after the closing date of the Refinancing Facility. For purposes of calculating consolidated net income, consolidated net income will be adjusted, without duplication, by adding noncash interest expense and amortization of other fees and expenses; amounts attributable to impairment charges on intangible assets, including amortization or write-off of goodwill; non-cash management retention or incentive program payments; non-cash restricted stock compensation; and losses on minority interests or investments less gains on such minority interests or investments. The Company is also permitted to pay dividends in an amount not to exceed net cash proceeds received from its issuance of equity after the date of the Refinancing Facility. The Company may also make prepayments under the Note and Guarantee Agreement from the proceeds received from sale of assets so long as it satisfies certain conditions under its minimum cash balance and collateral maintenance tests. Further, the Company is allowed to refinance the Note and Guarantee Agreement subject to certain restrictions and pay the outstanding indebtedness under the Note and Guarantee Agreement on the maturity date of the Note and Guarantee Agreement. As of December 31, 2017, none of the Company’s net income and retained earnings was free of such restrictions.
The Refinancing Facility includes customary events of default and remedies for credit facilities of this nature, including an event of default if a change of control occurs. In addition to other customary events, a change of control under the Refinancing Facility occurs if a change of control occurs under the governing document of any indebtedness with an aggregate principal amount of greater than $20 million, and, as a result, such indebtedness becomes due and payable prior to its stated maturity date. If the Company does not comply with its financial and other covenants under the Refinancing Facility, the lenders may, subject to customary cure rights, require the immediate payment of all amounts outstanding under the Refinancing Facility.
On December 15, 2016, the Company entered into a First Amendment (the “Amendment”) to the Refinancing Facility. The Amendment revised the definition of “Payment Date” contained in the Refinancing Facility to be the 15th day of each April, July, October and January. If such date is not a business day, the Payment Date will be the business day immediately prior to such date. The term “Payment Date” is used in the Refinancing Facility with respect to amortization payments. Prior to entry into the Amendment, the Payment Date was defined as the last business day of each March, June, September and December.
See Note 8, FINANCIAL INSTRUMENTS , for the Company’s interest rate risk management program related to the credit facility.
Korean Export Credit Facility
On September 3, 2015, the Company entered into a term loan facility (the “Korean Export Credit Facility”) to fund a portion of the remaining installment payments due under shipbuilding contracts for 15 VLCC newbuildings owned by the Company at that time. The borrower under the Korean Export Credit Facility is Gener8 Maritime Subsidiary VIII Inc. (“Gener8 Maritime Sub VIII”), the Company’s wholly owned subsidiary, and the Korean Export Credit Facility is guaranteed by the Company. The Korean Export Credit Facility provides for term loans up to the aggregate approximate amount of $963.7 million, which is comprised of a tranche of term loans to be made available by a syndicate of commercial lenders up to the aggregate approximate amount of $282.0 million (the “Commercial Tranche”), a tranche of term loans to be fully guaranteed by the Export-Import Bank of Korea (“KEXIM”) up to the aggregate approximate amount of up to $139.7 million (the “KEXIM Guaranteed Tranche”), a tranche of term loans to be made available by KEXIM up to the aggregate approximate amount of $197.4 million (the “KEXIM Funded Tranche”) and a tranche of term loans insured by Korea Trade Insurance Corporation (“K-Sure”) up to the aggregate approximate amount of $344.6 million (the “K-Sure Tranche”). As of December 31, 2017 the Korean Export Credit Facility was fully drawn.
At or around the time of delivery of each of the VLCC newbuildings, a loan was available to be drawn under the Korean Export Credit Facility in an amount equal to the lowest of (i) 65% of the final contract price of such VLCC newbuilding, (ii) 65% of the maximum contract price of such VLCC newbuilding and (iii) 60% of the fair market value of such VLCC newbuilding tested at or around the time of delivery of such VLCC newbuilding. Each such loan is referred to herein as a “Korean Vessel Loan.” Each Korean Vessel Loan was allocated pro-rata to each lender of the Commercial Tranche, KEXIM Guaranteed Tranche, KEXIM Funded Tranche and K Sure Tranche based on their respective commitments, other than the Korean Vessel Loans to fund the deliveries of the Gener8 Hector and the Gener8 Nestor, which were fully funded by the lenders of the Commercial Tranche
Each Korean Vessel Loan will mature, in respect of the Commercial Tranche, on the date falling 60 months from the date of borrowing of that Korean Vessel Loan and, in respect of the other tranches, on the date falling 144 months from the date of borrowing of that Korean Vessel Loan. KEXIM and K-Sure have the option of requiring prepayment of their respective tranches if the Commercial Tranche is not, upon its termination date, fully refinanced or renewed by the commercial lenders. Upon exercise of such option, all outstanding amounts under the relevant tranche must be repaid on the final repayment date in respect of the Commercial Tranche. Originally, repayment dates were each date that a repayment installment is required to be made, on March 31, June 30, September 30, and December 31 of the applicable year. Commencing from March 24, 2017, repayment dates are each date that a repayment installment is required to be made, on January 15, April 15, July 15 and October 15 of the applicable year.
The Korean Export Credit Facility bears interest at a rate per annum based on LIBOR plus a margin of, in relation to the Commercial Tranche, 2.75% per annum, in relation to the KEXIM Guaranteed Tranche, 1.50% per annum, in relation to the KEXIM Funded Tranche, 2.60% per annum and in relation to the K-Sure Tranche, 1.70% per annum. If there is a failure to pay any amount due on a Korean Vessel Loan, interest accrues at a rate 2.00% higher than the interest rate that would otherwise have been applied to such amount. See Note 8, FINANCIAL INSTRUMENTS , for the Company’s interest rate risk management program related to the Korean Export Credit Facility. The Korean Export Credit Facility is secured on a first lien basis by a pledge of various assets, including, as of December 31, 2017, 13 VLCC vessels.
The Korean Export Credit Facility is secured on a first lien basis by a pledge of the Company’s interest in Gener8 Maritime Sub V, a pledge by Gener8 Maritime Sub V of its interests in Gener8 Maritime Sub VIII, a pledge by Gener8 Maritime Sub VIII of its interests in its 13 wholly-owned subsidiaries intended to own vessels or newbuildings (the “Gener8 Maritime Sub VIII Vessel Owning Subsidiaries”), and a pledge by such Gener8 Maritime Sub VIII Vessel Owning Subsidiaries of substantially all their assets, and is guaranteed by the Company, Gener8 Maritime Sub V and the Gener8 Maritime Sub VIII Vessel Owning Subsidiaries. In addition, the Korean Export Credit Facility is secured by a pledge of certain of the Company’s and Gener8 Maritime Sub VIII Vessel Owning Subsidiaries’ respective bank accounts.
On September 26, 2017, Gener8 Maritime Subsidiary Inc. (formerly known as Navig8 Crude Tankers Inc.), which became our subsidiary as a result of the 2015 merger, entered into (i) an amendment agreement (the “Amendment Agreement”) with HHIC-Phil Inc. (the “Builder”) related to the shipbuilding contract dated March 25, 2014 between Gener8 Maritime Subsidiary Inc. and the Builder (the “Building Contract”) in relation to the construction of the Gener8 Nestor (the “Vessel”) and (ii) an outstanding works agreement (the “Outstanding Works Agreement”) with the Builder. The Amendment Agreement and the Outstanding Works Agreement provide that the Builder was obligated to physically deliver the Vessel on October 9, 2017 and, notwithstanding delivery, complete any outstanding works relating to the Vessel required to meet the specifications and requirements of the Building Contract. The Amendment Agreement further provided for a $19.3 million reduction in the contract price payable under the Building Contract for the Vessel, including $5.4 million in liquidated damages due to the Company under the Building Contract relating to the late delivery of the Vessel by the Builder based on the delivery schedule set forth in the Building Contract. As a result of the delayed delivery, the contract price for the Vessel has, in effect, been reduced from $96.4 million to $77.1 million, and the final installment due from the Company upon delivery of the Vessel by the Builder on October 9, 2017 was reduced from $48.3 million to $29.0 million.
Gener8 Maritime Sub VIII is obligated to repay the Commercial Tranche of each loan in 20 equal consecutive quarterly installments (excluding a final balloon payment equal to 2/3 of the applicable loan) of such loan and is obligated to repay the other tranches of each loan in 48 equal consecutive quarterly installments. Gener8 Maritime Sub VIII is also required to prepay the loans upon the occurrence of certain events, including a default under a shipbuilding contract, a sale or total loss of a vessel, and upon election by the majority lenders, upon a change of control.
On March 24, 2017, we amended the Korean Export Credit Facility to revise the dates on which amortization payments are due to April 15, July 15, October 15 and January 15. Prior to entry into this amendment, the payment dates were March 31, June 30, September 30 and December 31.
On June 1, 2017, we amended the Korean Export Credit Facility to extend the date by which we were permitted to borrow for the delivery of the Gener8 Nestor from June 30, 2017 to September 30, 2017. The amendment also provides that the Commercial Tranche must be repaid no later than June 30, 2022. Lastly, the amendment clarifies that the amount the Company is required to maintain in its minimum liquidity account takes into account 50% of the amount outstanding in the Company’s debt service reserve account.
If, at any time, none of (i) Peter Georgiopoulos, (ii) Gary Brocklesby or (iii) Nicolas Busch serves as a member of our board of directors, a change of control would occur under the Korean Export Credit Facility. For example, since Mr. Brocklesby is not currently a member of the board of directors, a change of control would occur should Mr. Georgiopoulos and Mr. Busch both resign or be removed from the board, decline to stand for reelection or fail to be reelected to the board, die or otherwise cease to remain as the Company’s directors for any reason. In the event of a change of control under the Korean Export Credit Facility, the majority lenders may elect to declare all amounts outstanding under the Korean Vessel Loans to be immediately due and payable and, in the event of non-payment, proceed against the collateral securing such loans. The lenders may make this election at any time following the occurrence of a change of control.
The Company is required to comply with various collateral maintenance and financial covenants under the Korean Export Credit Facility, which are described in more detail below under the heading “Financial Covenants.” If the Company does not comply with its financial and other covenants under the Korean Export Credit Facility, the lenders may, subject to various customary cure rights, require the immediate payment of all amounts outstanding under the Korean Export Credit Facility.
Sinosure Credit Facility
On December 1, 2015, the Company entered into a term loan facility (the “Sinosure Credit Facility”) to fund a portion of the installment payments due under shipbuilding contracts in respect of three VLCC newbuildings which were being built at Chinese shipyards and to refinance a credit facility. The borrower under the Sinosure Credit Facility is Gener8 Maritime Subsidiary VII Inc. (“Gener8 Maritime Sub VII”), the Company’s wholly owned subsidiary, and the Sinosure Credit Facility is guaranteed by the Company. The Sinosure Credit Facility provided term loans up to the aggregate approximate amount of $259.6 million. On June 29, 2016, the Company amended the Sinosure Credit Facility to, among other things, include (i) Gener8 Chiotis LLC and Gener8 Miltiades LLC as owner guarantors under the Sinosure Credit Facility and (ii) two additional term loan tranches having an aggregate amount of up to approximately $125.7 million, for purposes of financing deliveries of an additional two VLCC newbuilding vessels, the Gener8 Chiotis and the Gener8 Miltiades . The amendment on November 8, 2017 replaced the debt service coverage ratio with a conforming interest expense coverage ratio, and revised the consolidated leverage ratio from 0.65 to 0.60 to conform to the two other credit facilities. The amendment on November 8, 2017 replaced the debt service coverage ratio with a conforming interest expense coverage ratio, and revised the consolidated leverage ratio from 0.65 to 0.60 to conform to the two other credit facilities. As of December 31, 2017, the Sinosure Credit Facility funded the delivery of six VLCC newbuildings and refinanced a credit facility. The Sinosure Credit Facility provided for term loans up to the aggregate amount of approximately $385.2 million.
Loans under the Sinosure Credit Facility were drawn down at or around the time of delivery of each newbuilding funded by the Sinosure Credit Facility. Each loan drawn under the Sinosure Credit Facility is referred to as a “Sinosure Vessel Loan.” Each Sinosure Vessel Loan was allocated pro rata to each lender based on its commitments. The Company’s ability to utilize these funds is subject to the actual delivery of the vessel and other borrowing conditions. Each Sinosure Vessel Loan will mature on the date falling 144 months from the date of borrowing of that Sinosure Vessel Loan.
The Sinosure Credit Facility bears interest at a rate per annum based on LIBOR plus a margin of 2.00% per annum. If there is a failure to pay any amount due on a Sinosure Vessel Loan, interest shall accrue at a rate 2.00% higher than the interest rate that would otherwise have been applied to such amount. See Note 8, FINANCIAL INSTRUMENTS , for the Company’s interest rate risk management program related to the Sinosure Credit Facility.
The Sinosure Credit Facility is secured on a first lien basis by a pledge of the Company’s interest in Gener8 Maritime Sub VII, a pledge by Gener8 Maritime Sub VII of its interests in its six wholly-owned subsidiaries owning or intended to own vessels or newbuildings (the “Gener8 Maritime Sub VII Vessel Owning Subsidiaries”) and a pledge by such Gener8 Maritime Sub VII Vessel Owning Subsidiaries of substantially all their assets, and is guaranteed by the Company and the Gener8 Maritime Sub VII Vessel Owning Subsidiaries. In addition, the Sinosure Credit Facility is secured by a pledge of certain of the Company’s and Gener8 Maritime Sub VII Vessel Owning Subsidiaries’ respective bank accounts.
Gener8 Maritime Sub VII is obligated to repay each Sinosure Vessel Loan in equal consecutive quarterly installments (excluding a final balloon payment equal to 20% of the applicable Sinosure Vessel Loan), each in an amount equal to 1 2/3% of such Sinosure Vessel Loan, on each of March 21, June 21, September 21 and December 21 until the Sinosure Vessel Loan’s maturity date. On the respective maturity date, Gener8 Maritime Sub VII is obligated to repay the remaining amount that is outstanding under each Sinosure Vessel Loan. Gener8 Maritime Sub VII is also required to prepay the loans upon the occurrence of certain events, including a default under a shipbuilding contract, a sale or total loss of a vessel and, upon election by The Export-Import Bank of China and one other lender, upon a change of control of the Company.
If, at any time, none of (i) Peter Georgiopoulos, (ii) Gary Brocklesby or (iii) Nicolas Busch serves as a member of our board of directors, a change of control would occur under the Sinosure Credit Facility. For example, since Mr. Brocklesby is not currently a member of the board of directors, a change of control would occur should Mr. Georgiopoulos and Mr. Busch both resign or be removed from the board, decline to stand for reelection or fail to be reelected to the board, die or otherwise cease to remain as the Company’s directors for any reason. In the event of a change of control under the Sinosure Credit Facility, the majority lenders may elect to declare all amounts outstanding under the Sinosure Vessel Loans to be immediately due and payable and, in the event of non-payment, proceed against the collateral securing such loans. The lenders may make this election at any time following the occurrence of a change of control.
The Company is required to comply with various collateral maintenance and financial covenants under the Sinosure Credit Facility, which are described in more detail below under the heading “Financial Covenants.” If the Company does not comply with its financial and other covenants under the Sinosure Credit Facility, the lenders may, subject to various customary cure rights, require the immediate payment of all amounts outstanding under the Sinosure Credit Facility.
Senior Notes
On March 28, 2014, the Company and Gener8 Maritime Sub V Inc. (“Gener8 Maritime Sub V”) entered into a note and guarantee agreement (the “Note and Guarantee Agreement”), with affiliates of BlueMountain Capital Management, LLC, in respect of the Company’s issuance of senior unsecured notes due 2020 (the “Senior Notes”). On May 13, 2014, the Company issued the Senior Notes in the aggregate principal amount of $131.6 million for proceeds of approximately $125 million (before fees and expenses), after giving effect to the original issue discount provided for in the Note and Guarantee Agreement. As of December 31, 2017 and 2016, the discount on the Senior Notes was $3.8 million and $4.9 million, respectively, which the Company amortizes as additional interest expense until March 28, 2020.
On February 17, 2016, we entered into an amendment to the Note and Guarantee Agreement, which permitted us to enter into an agreement to sell, lease or otherwise dispose of any of its vessels without first obtaining consent from the note purchasers so long as immediately after the disposition, Gener8 Maritime Sub V and its subsidiaries continue to own at least five of the 2014 acquired VLCC shipbuilding contracts and/or vessels resulting delivered thereunder. Under this amendment, we must also provide the note purchasers prompt notice after any disposition of vessels.
On December 20, 2017, in connection with its entry into the Merger Agreement, the Company and certain affiliates of, and the BlueMountain Holders entered into a Prepayment Letter Agreement, regarding the Note and Guarantee Agreement and the senior notes. The Prepayment Letter Agreement provides that (i) the prepayment premium that would otherwise be payable upon a prepayment of the principal amount of the senior notes prior to May 13, 2019, will be reduced to an agreed premium equal to 1.00% of the outstanding principal amount of the senior notes prepaid to the BlueMountain Holders at such time, and (ii) the Company will prepay the entire principal amount of the senior notes, along with all accrued interest and any other amounts owing in respect of the senior notes (including the 1.0% prepayment premium) contemporaneously with the consummation of the Merger. The Prepayment Letter Agreement also provides for a shorter notice period for the delivery of a prepayment notice by the Company to the BlueMountain Holders prior to the prepayment of the senior notes, and for a “per diem” mechanism to calculate the additional required interest in the event that prepayment of the senior notes is effected after the anticipated prepayment date.
Interest on the Senior Notes accrues at the rate of 11.0% per annum in the form of additional Senior Notes and the balloon repayment is due 2020, except that if the Company at any time irrevocably elects to pay interest in cash for the remainder of the life of the Senior Notes, interest on the Senior Notes will thereafter accrue at the rate of 10.0% per annum.
Interest Expense, net
Interest expense, net consists of the following (amounts in thousands):
For the Years Ended December 31,
2017
2016
2015
Refinancing Facility (1)
$
(15,197)
$
$
(7,564)
Korean Export Credit Facility (1)
(27,046)
(922)
Senior Notes
(20,845)
Sinosure Credit Facility (1)
(12,230)
(19)
Fully repaid credit facilities
—
—
Amortization of deferred financing costs and other
(14,856)
Capitalized interest
3,163
Commitment fees
(629)
(2,713)
Interest rate swaps
3,607
—
—
Interest income
1,269
Interest expense, net
$
(82,764)
$
(49,627)
$
(15,982)
(1)
Amounts include interest rate swaps settlements.
Financial Covenants
Under the Refinancing Facility, the Korean Export Credit Facility and the Sinosure Credit Facility, the Company is required to comply with various collateral maintenance and financial covenants, including with respect to its maximum leverage ratio, minimum cash balance and an interest expense coverage ratio covenant. These facilities and the Note and Guarantee Agreement also require the Company to comply with a number of customary covenants, including covenants related to the delivery of quarterly and annual financial statements, budgets and annual projections; maintaining required insurances; compliance with laws (including environmental); compliance with ERISA; maintenance of flag and class of the collateral vessels; restrictions on consolidations, mergers or sales of assets; limitations on liens; limitations on issuance of certain equity interests; limitations on restricted payments; limitations on transactions with affiliates; and other customary covenants and related provisions. As of December 31, 2017, the Company was in compliance with all such covenants that were in effect on such date.
The Refinancing Facility, the Korean Export Credit Facility and the Sinosure Credit Facility also contain certain restrictions on payments of dividends and prepayments of the indebtedness under the Note and Guarantee Agreement. The Refinancing Facility, the Korean Export Credit Facility and the Sinosure Credit Facility permit the Company to pay dividends and make prepayments under the Note and Guarantee Agreement so long as the Company satisfies certain conditions under these facilities’ minimum cash balance and collateral maintenance tests subject to a limit of 50% of consolidated net income earned by the Company after the date of the respective facility. For purposes of calculating consolidated net income, consolidated net income will be adjusted, without duplication, by adding noncash interest expense and amortization of other fees and expenses; amounts attributable to impairment charges on intangible assets, including amortization of goodwill; non-cash management retention or incentive program payments; non-cash restricted stock compensation; and losses on minority interests or investments less gains on such minority interests or investments. The Company is also permitted to pay dividends in an amount not to exceed net cash proceeds received from its issuance of equity after the date of the respective facility. It may also make prepayments under the Note and Guarantee Agreement from the proceeds received from sale of assets so long as it satisfies certain conditions under its minimum cash balance and collateral maintenance tests. Further, the Company is allowed to refinance the Note and Guarantee Agreement subject to certain restrictions and repay the outstanding indebtedness under the Note and Guarantee Agreement on the maturity date of the Note and Guarantee Agreement.
Under the Note and Guarantee Agreement, the Company is permitted to make dividend payments if, after giving effect to the dividends, the ratio of the Company’s secured indebtedness minus its cash to the Company’s aggregate fair market value of all of its vessels is less than 60%, and the Company satisfies certain conditions under the Note and Guarantee Agreement’s cumulative consolidated net income and net cash proceeds tests. In addition, in order to make dividend payments under the Note and Guarantee Agreement, the Company must have irrevocably elected to pay interest on the Senior Notes in cash rather than additional Senior Notes.
The Note and Guarantee Agreement also requires the Company to comply with the performance of obligations under the terms of each mortgage, indenture, security agreement and other debt instrument by which the Company is bound. The Note and Guarantee Agreement allows for the incurrence of additional indebtedness or refinancing of existing indebtedness upon the reduction of the loan to value ratio set forth therein to or below certain thresholds.
Guarantees
The Company may issue debt securities in the future. All or substantially all of the subsidiaries of the Company may be guarantors of such debt. Any such guarantees are expected to be full, unconditional and joint and several. Each of the Company’s subsidiaries is 100% owned by the Company. In addition, the Company has no independent assets or operations outside of its ownership of the subsidiaries and any such subsidiaries of the Company other than the subsidiary guarantors are expected to be minor. Other than restrictions contained under applicable provisions of the corporate, limited liability company and similar laws of the jurisdictions of formation of the subsidiaries of the Company, no restrictions exist on the ability of the subsidiaries to transfer funds to the Company through dividends, distributions or otherwise.</t>
  </si>
  <si>
    <t>FAIR VALUE OF FINANCIAL INSTRUMENTS</t>
  </si>
  <si>
    <t>14. FAIR VALUE OF FINANCIAL INSTRUMENTS
The estimated fair values of the Company’s financial instruments are as follows (dollars in thousands):
December 31, 2017
December 31, 2016
Carrying
Fair
Carrying
Fair
Value
Value
Value
Value
Cash and cash equivalents
$
200,501
$
200,501
$
94,681
$
94,681
Restricted cash
1,468
1,468
1,457
1,457
Long-term debt, including current portion, excluding discount
1,361,826
1,351,474
1,581,951
1,564,36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Quoted prices (unadjusted)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The Company uses the following methods and assumptions in estimating fair values for its financial instruments:
Cash and cash equivalents: The carrying amounts reported in the balance sheet approximate fair value due to the short-term maturity or variable rates of these instruments.
Restricted cash: The carrying amounts of the Company’s other financial instruments at December 31, 2017 and December 31, 2016 approximate fair value and are considered to be Level 1 items.
Long-term debt, including current portion, excluding discount: The carrying amount of the variable rate borrowings under the Refinancing Facility, Korean Export Credit Facility and Sinosure Credit Facility as of December 31, 2017 and December 31, 2016 approximates the fair value estimated based on current market rates and the Company’s credit spreads. The fair value of the Senior Notes, included in the table above as a component of long-term debt, was based on the income approach using observable Level 2 market expectations at measurement date and standard valuation techniques to convert future amounts to a single present amount. Level 2 inputs include futures contracts on LIBOR, LIBOR cash and swap rates and the Company’s credit spreads. The Company’s credit spread is estimated as the spread over LIBOR which varies from 1.5% to 3.75%.
As of December 31, 2016, the Company classified the Gener8 Ulysses as Current assets – assets held for sale, in the consolidated balance sheet. The vessel was subsequently sold during the first quarter of 2017.
Derivatives: The Company has elected to use the income approach to value the interest rate swap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LIBOR cash and swap rates, implied volatility for floors, basis swap adjustments and credit risk at commonly quoted intervals). Mid-market pricing is used as a practical expedient for fair value measurements. The credit effect on the derivative's fair value is calculated by applying a continuously compounded discount factor based on credit default swap rates of the counterparty when the swap is in an asset position pre-credit and based on the spread over LIBOR of 2% when the swap is in a liability position pre-credit.
The fair value of a vessel held for sale during the year ended December 31, 2016 was determined based on the selling price, net of estimated costs to sell, of such asset based on the contract of sale finalized within a short period of time of its classification as held for sale, and measured on a nonrecurring basis.
The following table summarizes the valuation of assets measured on a nonrecurring basis (dollars in thousands):
December 31, 2017
December 31, 2016
Significant
Significant
Other
Significant
Other
Significant
Observable
Unobservable
Observable
Unobservable
Inputs
Inputs
Inputs
Inputs
Total
(Level 2)
(Level 3)
Total
(Level 2)
(Level 3)
Assets held for sale
$
—
$
—
$
—
$
30,195
$
30,195
$
—
The following table summarizes the valuation of assets / liabilities measured on a recurring basis (dollars in thousands):
December 31, 2017
December 31, 2016
Significant
Significant
Other
Significant
Other
Significant
Observable
Unobservable
Observable
Unobservable
Inputs
Inputs
Inputs
Inputs
Total
(Level 2)
(Level 3)
Total
(Level 2)
(Level 3)
Interest rate swaps - Assets
$
6,090
$
6,090
$
—
$
19,585
$
19,585
$
—
Interest rate swaps - Liabilities
852
852
—
1,552
1,552
—</t>
  </si>
  <si>
    <t>LEASE COMMITMENTS</t>
  </si>
  <si>
    <t>15. LEASE COMMITMENTS
In July 2015, the Company amended its office lease to, among other things, extend the lease term for an additional five year period commencing on October 1, 2020 at a rate of $182 per month. During the years ended December 31, 2017, 2016 and 2015, the Company recorded expense associated with this lease of $1.9 million, $1.9 million and $2.0 million, respectively. After the lease amendment, future minimum rental payments on this lease for the next five years are as follows: 2018— $1.5 million, 2019— $1.5 million, 2020— $1.7 million, 2021—$2.2 million, 2022—$2.2 million and thereafter—$6.0 million.
On June 30, 2015, the Company increased its letter of credit and related cash collateral in anticipation of the extension of its office lease. As of December 31, 2017 and December 31, 2016, the Company had an outstanding letter of credit of $1.4 million in both periods, as required under the terms of its office lease. This letter of credit is secured by cash placed in a restricted account amounting to $1.5 million as of December 31, 2017 and December 31, 2016.</t>
  </si>
  <si>
    <t>RELATED PARTY TRANSACTIONS</t>
  </si>
  <si>
    <t>16. RELATED PARTY TRANSACTIONS
The following are related party transactions not disclosed elsewhere in these financial statements:
Navig8 Group consists of Navig8 Limited, the indirect beneficial owner of over 4% of the Company’s outstanding common shares, and all of its subsidiaries. These subsidiaries include Navig8 Shipmanagement Pte Ltd., Navig8 Asia Pte Ltd, VL8 Management Inc., Navig8 Inc., VL8 Pool Inc. (the VL8 Pool manager), V8 Management, Inc., V8 Pool Inc. (the V8 Pool and Suez8 Pool manager) and Integr8 Fuels Inc. Nicolas Busch, a member of the Company’s Board of Directors, is a director and beneficial owner of Navig8 Limited.
The Company’s vessel owning subsidiaries have entered into pool agreements with VL8 Pool, Inc. for the Company’s existing and VLCC vessels and with V8 Pool Inc. for the Company’s Suezmax and Aframax vessels, in each case for VL8 Pool, Inc. and V8 Pool Inc. to act as pool managers (“Pool Managers”). We do not currently have any Aframax vessels in the V8 Pool. The Pool Managers act as the time charterer of the pool vessels and will enter the pool vessels into employment contracts such as voyage charters. The Pool Managers allocate the revenue of applicable pool vessels between all the pool participants based on pool results and a pre-determined allocation method. Pursuant to each pool agreement, the Company is required to pay an administration fee of $325.00 per day per VLCC vessel in the VL8 Pool and per Suezmax vessel in the Suez8 Pool, and $250.00 per day per Aframax vessel in the V8 Pool. In addition, for the vessels in the VL8 Pool, VL8 Pool Inc. incurs a commercial management fee charged by a related party equal to 1.25% of all hire revenues, which is deducted from distribution to pool participants. For the vessels in the Suez8 Pool, V8 Pool Inc. incurs a commercial management fee charged by a related party equal to 1.25% of all hire revenues, which is deducted from distribution to pool participants. For the vessels in the V8 Pool, V8 Pool Inc. incurs a commercial management fee charged by a related party equal to 2.0% of all hire revenues, which is deducted from distribution to pool participants.
Navig8 Pools
As of December 31, 2017, 21 of the Company’s VLCC vessels have entered into the VL8 Pool and six of the Company’s Suezmax vessels have entered into the Suez8 Pool.
During the years ended December 31, 2017, 2016 and 2015, the Company earned net pool distributions of $293.0 million (which is comprised of $233.0 million from VL8 Pool, $50.8 million from Suez8 Pool and $9.2 million from V8 Pool), $368.9 million (which is comprised of $239.0 million from VL8 Pool, $103.5 million from Suez8 Pool and $26.4 million from V8 Pool) and $149.6 million (which is comprised of $75.9 million from VL8 Pool, $52.4 million from Suez8 Pool and $21.3 million from V8 Pool), respectively, from Navig8 pools. These amounts are included in Navig8 pool revenues on the consolidated statement of operations.
As of December 31, 2017 and 2016, a balance of $26.3 million ($18.8 million from VL8 Pool, $6.4 million from Suez8 Pool and $1.1 million from V8 Pool) and $60.7 million ($40.9 million from VL8 Pool, $16.1 million from Suez8 Pool and $3.7 million from V8 Pool), respectively, is unpaid and is included in Due from Navig8 pools on the consolidated balance sheet.
From the closing of the 2015 merger until March 2016, the Nave Quasar was chartered-in from Navig8 Inc., a subsidiary of Navig8 Limited, at a gross daily rate of $26 thousand, and the pool earnings were subject to a 50% profit share with Navig8 Inc. for earnings above $30 thousand per day. Navig8 charterhire expenses during fiscal 2017 included profit share adjustments related to the profit share plan for the Nave Quasar . For the years ended December 31, 2017, 2016 and 2015, the related expense amounted to $6 thousand, $3.1 million and $11.3 million, respectively, and is included in Navig8 charterhire expenses on the consolidated statement of operations. In March 2016, the Company re-delivered the Nave Quasar to the owner.
Working Capital at Navig8 Pools
The Company is required to provide working capital to each of VL8 Pool Inc. and V8 Pool Inc. upon delivery of each vessel into the applicable Navig8 pool. The working capital requirements of the Navig8 pools whereby participants provide working capital of $1.0 million, $0.9 million and $0.7 million to VL8 Pool Inc. in respect of the VL8 Pool, V8 Pool Inc. in respect of the Suez8 Pool and V8 Pool Inc. in respect of the V8 Pool, respectively, for each applicable vessel delivered into the pool.
As of December 31, 2017 and 2016, the working capital associated with the Company’s owned vessels entered into the VL8 Pool, Suez8 Pool, and V8 Pool aggregated to $26.1 million and $33.1 million, respectively, and is included in Working capital at Navig8 pools on the consolidated balance sheet as noncurrent assets. Additionally, as of December 31, 2016, the working capital associated with the Gener8 Spyridon and Gener8 Ulysses, two sold vessels, aggregated to $0.9 million and $1.0 million, respectively, and is included in prepaid expenses and other current assets on the consolidated balance sheet.
Navig8 Supervision Agreement
The Company has supervision agreements with Navig8 Shipmanagement Pte Ltd., or “Navig8 Shipmanagement,” a subsidiary of Navig8 Limited, with regards to the 2015 Acquired VLCC Newbuildings whereby Navig8 Shipmanagement agrees to provide advice and supervision services for the construction of the newbuilding vessels. These services also include project management, plan approval, supervising construction, fabrication and commissioning and vessel delivery services. As per the supervision agreements, Gener8 Subsidiary agrees to pay Navig8 Shipmanagement a total fee of $0.5 million per vessel. During the years ended December 31, 2017 and 2016, the Company recorded supervision fees of $1.1 million and $2.9 million, respectively. These amounts were included in Vessels under construction on the consolidated balance sheet prior to the delivery of the vessels and upon delivery were transferred to Vessels, net as noncurrent assets. As of December 31, 2017 and 2016, $0 and $1.3 million, respectively, remained outstanding.
Corporate Administration Agreement
On December 17, 2013, Navig8 Crude, which merged with the Company on May 7, 2015, entered into a corporate administration agreement with a subsidiary of Navig8 Limited, whereby the Navig8 Limited subsidiary agreed to provide certain administrative services for Navig8 Crude. In accordance with the corporate administration agreement, Navig8 Crude agreed to pay the Navig8 Limited subsidiary a fee of $250.00 per vessel or newbuilding owned by Navig8 Crude per day. During the year ended December 31, 2017 and 2016, the Company recorded a total of $1.0 million and $1.3 million, respectively, for corporate administration fees. A payable balance of $32 thousand and 0.1 million remained outstanding as of December 31, 2017 and 2016, respectively.
Other Related Party Transactions
During the years ended December 31, 2017, 2016 and 2015, the Company incurred office expenses totaling approximately $9 thousand, $7 thousand and $7 thousand, respectively, on behalf of Peter C. Georgiopoulos, the Chairman of the Company’s Board and Chief Executive Officer. As of December 31, 2017 and 2016, a balance due from Mr. Georgiopoulos of approximately $7 thousand and $4 thousand, respectively, remains outstanding.
The Company incurred certain business, travel, and entertainment costs totaling $0.1 million, during each of the years ended December 31, 2016 and 2015, on behalf of Genco Shipping &amp; Trading Limited (“Genco”), an owner and operator of dry bulk vessels. During such periods, Mr. Georgiopoulos was chairman of Genco’s board of directors. As of December 31, 2017 and 2016, no balance remains outstanding. On October 13, 2016, Mr. Georgiopoulos resigned as chairman of the board of directors and as a director of Genco.
During the years ended December 31, 2017, 2016 and 2015, Aegean Marine Petroleum Network, Inc. (“Aegean”) supplied bunkers and lubricating oils to the Company’s vessels and the Company provided office space to Aegean . During the years ended December 31, 2017, 2016 and 2015, bunkers and lubricating oils supplied by Aegean totaled $2.9 million, $5.2 million and $8.2 million, respectively. As of December 31, 2017 and 2016, a balance of $0.2 million and $1.0 million, respectively, remains outstanding. Rent and other expenses incurred by Aegean in its New York office totaled $0.2 million in each of the years ended December 31, 2017, 2016 and 2015. As of December 31, 2017 and 2016, no balance remains outstanding. Mr. Georgiopoulos was previously the chairman of Aegean’s board of directors, and John Tavlarios, the Company’s Chief Operating Officer, was previously on Aegean’s board of directors. On June 19, 2017, Mr. Georgiopoulos resigned as chairman of Aegean’s board of directors and Mr. Tavlarios resigned as a director of Aegean.
The Company provided office space to Chemical Transportation Group, Inc. (“Chemical”), an owner and operator of chemical vessels for $79 thousand, $72 thousand and $60 thousand during the years ended December 31, 2017, 2016 and 2015, respectively. Mr. Georgiopoulos is chairman of Chemical’s board of directors. Balances of $2 thousand and $0.1 thousand were outstanding as of December 31, 2017 and 2016, respectively.
Amounts due from the related parties described above as of December 31, 2017 and 2016 are included in Prepaid expenses and other current assets on the consolidated balance sheets (except as otherwise indicated above); amounts due to the related parties described above as of December 31, 2017 and 2016 are included in Accounts payable and accrued expenses on the consolidated balance sheets (except as otherwise indicated above).</t>
  </si>
  <si>
    <t>STOCK BASED COMPENSATION</t>
  </si>
  <si>
    <t>STOCK-BASED COMPENSATION</t>
  </si>
  <si>
    <t>17. STOCK‑BASED COMPENSATION
Stock Options
2017 Stock Options
On January 5, 2017, Peter C. Georgiopoulos, Chief Executive Officer and Chairman of the Board of the Company and Leonard J. Vrondissis, Executive Vice President, Secretary and Chief Financial Officer of the Company were each granted awards of stock options pursuant to the Company’s amended 2012 Equity Incentive Plan.
Mr. Georgiopoulos received stock options to purchase 500,000 shares of common stock. Mr. Vrondissis received stock options to purchase 25,000 shares of common stock. The stock options are exercisable at an exercise price of $4.69 per share of common stock. The exercise price is equal to the closing trading price of the Company’s common stock on the New York Stock Exchange on January 5, 2017. The stock options were fully vested upon grant, have a 7-year term, subject to earlier termination upon the occurrence of certain events related to termination of employment, and are subject to the provisions of stock option grant agreements.
During the year ended December 31, 2017, the Company valued the granted options using the “Black Scholes Option Pricing Model” and recorded $1.3 million of related compensation expense, which is included in the Company’s consolidated statements of operations as a component of general and administrative expense. In accordance with FASB ASC Topic 718, the Company used the following assumptions for the Black Scholes Option Pricing Model : stock price volatility of 49.48%; contractual option term of 7 years; expected option life of 3.5 years; dividend yield of 0%; and risk free interest rate of 2.26% . The actual amount realized by the named executives in the agreements will likely vary based on a number of factors, including the Company’s performance, stock price fluctuations and applicable vesting. There was no such expense during the years ended December 31, 2016 or 2015.
2015 Stock Options
In connection with the 2015 merger, the Company agreed to convert each outstanding option to acquire Navig8 Crude common stock into an option to acquire the number of shares of the common stock of the Company equal to the product obtained by multiplying (i) the number of shares of Navig8 Crude common stock subject to such stock option immediately prior to the consummation of the 2015 merger by (ii) 0.8947, at an exercise price per share equal to the quotient obtained by dividing (A) the per share exercise price specified in such stock option immediately prior to the 2015 merger by (B) 0.8947. Immediately prior to the consummation of the 2015 merger, there was one option to purchase 15,000 shares of Navig8 common stock at $13.50 per share; this option was converted into an option to purchase 13,420 of the Company’s common shares at an exercise price of $15.088 per share. The option agreement expired on July 8, 2017.
Stock Options under 2012 Equity Incentive Plan
In connection with the 2015 merger and the grant to members of the Company’s management of restricted stock options upon the pricing of the IPO, the outstanding stock options for 343,662 shares under the 2012 Equity Incentive Plan were surrendered and cancelled on June 24, 2015, and unamortized balance was expensed immediately. For the years ended December 31, 2017, 2016 and 2015, amortization of the fair value of these stock options was $0, $0 and $1.2 million, respectively, which is included in the Company’s consolidated statements of operations as a component of general and administrative expense.
Weighted-
Weighted
Average
Average
Remaining
Weighted
Number of
Exercise
Contractual
Average
Options
Price
Term (years)
Fair Value
(‘000)
Outstanding, January 1, 2015
344
$
38.26
$
18.22
Granted
—
Exercised
—
Forfeited
(344)
$
38.26
$
18.22
Outstanding, December 31, 2015
—
Granted
—
Exercised
—
Forfeited
—
Outstanding, December 31, 2016
—
Granted
525
7
$
Exercised
—
Forfeited
—
Outstanding, December 31, 2017
525
6
$
Restricted Stock Units
On May 16, 2017, in accordance with the Company’s amended 2012 Equity Incentive Plan, the Company granted certain non-employee directors 44,856 RSUs, which remain outstanding as of December 31, 2017. The RSUs, which were valued at $5.35 per share, will generally vest on the earlier of (a) the date of the Company’s next annual meeting of shareholders, (b) the date that is 30 days following the first anniversary of the grant date and (c) consummation of the Merger, subject to the director’s continued service with the Company through the applicable vesting date. The RSUs are amortized over a one-year period from the grant date and valued at the grant price of $5.35 per share.
On September 9, 2016, in accordance with the Company’s amended 2012 Equity Incentive Plan, the Company granted certain non-employee directors 28,752 RSUs. The RSUs, which were valued at $6.26 per share, will generally vest on the earlier of (a) the date of the Company’s next annual meeting of shareholders and (b) the first anniversary of the RSU’s grant date, subject to continued service with the Company through the applicable vesting date. On May 16, 2017 (the date of the Company’s annual meeting of shareholders), the RSUs vested and the Company issued 28,752 shares in settlement of the RSUs.
On June 24, 2015, in connection with the pricing of the Company’s IPO, the Company granted members of management RSUs on 1,663,660 shares of the Company’s common stock pursuant to the Company’s amended 2012 Equity Incentive Plan. The RSUs, which were valued at the IPO price of $14.00 per share, vest ratably in 20% increments or tranches on June 24, 2015, June 30, 2015, December 1, 2016, December 1, 2017 and December 1, 2018, subject for each increment to employment with the Company through the applicable vesting date for such increment. At the effective time of the Merger, all outstanding RSUs will become fully vested and will be terminated and cancelled, and will be automatically exchanged for the right to receive ordinary shares of Euronav as part of the Merger Consideration. The shares for the first two vesting increments were issued within three business days after December 3, 2015, the shares for the third and fourth vesting increments were issued within three business days after December 3, 2016 and December 3, 2017, respectively, and the shares for the remaining vesting increments are expected to be issued within a similar short period of time following the vesting date for such increment. The RSUs were included in determining the diluted net income per share for the year ended December 31, 2015. The RSUs were not included, prior to issuance, in determining the basic net income per share for fiscal 2015 since there are certain circumstances, although remote, in which certain shares would not be issued. On December 3, 2015, the Company issued 574,546 shares in settlement of RSUs that had vested on June 24, 2015 and June 30, 2015. On December 7, 2016, the Company issued 278,483 shares in settlement of RSUs that had vested on December 1, 2016. On December 5, 2017, the Company issued 278,480 shares in settlement of RSUs that had vested on December 1, 2017. As of December 31, 2017, 44,919 RSUs were forfeited and 317,757 shares were remaining to be issued in fiscal 2018, following the vesting date for the final increment. Upon each vesting of the RSU’s, the Company withheld shares of common stock for certain employees in an amount sufficient to cover the minimum statutory tax withholding obligations and issued shares of its common stock for the remaining amount. The total fair value of the RSUs that vested during the years ended December 31, 2017, 2016 and 2015 was $1.4 million, $1.2 million and $5.4 million, respectively. The total fair value is calculated as the number of shares vested during the period multiplied by the closing stock price on the vesting date.
Stock options under the 2012 Equity Incentive Plan had been cancelled in connection with the granting of the RSUs. The incremental compensation cost of these RSUs on their grant date of $22.0 million was calculated to be the excess of the fair value of the RSUs over the fair value of the cancelled stock options immediately prior to cancellation and will be amortized over the vesting period using a graded amortization schedule. For the years ended December 31, 2017, 2016 and 2015, compensation expense of $3.1 million, $5.8 million and $11.9 million, respectively, in connection with the RSUs is included in the Company’s consolidated statements of operations as a component of general and administrative expense. Future amortization for the following year is: 2018— $1.1 million, over a weighted average remaining period of 1 year.
The following table summarizes certain information of the RSUs unvested and vested as of December 31, 2017:
Weighted-
Weighted
Average
Average
Remaining
Number of
Exercise
Contractual
RSU's
Price
Term (years)
(‘000)
Outstanding, January 1, 2015
—
$
—
Granted
1,664
Vested
(666)
Forfeited
(45)
Outstanding, December 31, 2015
953
Granted
—
Vested
(318)
Forfeited
—
Outstanding, December 31, 2016
635
—
2
Granted
74
Vested
(346)
Forfeited
—
Outstanding, December 31, 2017
363
—
1
2015 Warrant Agreement
In connection with the 2015 merger, the Company entered into an amended and restated warrant agreement (the “2015 Navig8 warrant agreement”) with Navig8 Limited. Under the 2015 Navig8 warrant agreement, 1,600,000 warrants that had, prior to the Navig8 merger, provided Navig8 Limited the right to purchase 1,600,000 shares of Navig8 Crude common stock at $10 per share, were converted in connection with the 2015 merger into warrants entitling Navig8 Limited to purchase 0.8947 shares of our common stock for each warrant held for a purchase price of $10.00 per warrant, or $11.18 per share. The warrants under the 2015 Navig8 warrant agreement expired on March 31, 2016.</t>
  </si>
  <si>
    <t>COMMITMENTS AND CONTINGENCIES.</t>
  </si>
  <si>
    <t>18. COMMITMENTS AND CONTINGENCIES
From time to time the Company has been, and expects to continue to be, subject to legal proceedings and claims in the ordinary course of its business, principally personal injury and property casualty claims. Such claims, even if lacking merit, could result in the expenditure of significant financial and managerial resources. See Note 17, Lease commitments, for lease commitments.
2011 VLCC POOL DISPUTE
During the second quarter of 2011, the Company agreed to enter five of its VLCCs into a commercial pool of VLCCs (the “2011 VLCC Pool”) managed by a third‑party company (“2011 VLCC Pool Operator”). Through March 31, 2012, the vessels formerly known as the Genmar Vision , the Genmar Ulysses , the Genmar Zeus , the Genmar Hercules and the Genmar Victory were delivered into the 2011 VLCC Pool. All five of these vessels left the 2011 VLCC Pool by the end of May 2013.
Pursuant to an arbitration commenced in January 2013, on August 2, 2013, five vessel owning subsidiaries of the Company (the “2011 VLCC Pool Subs”) that entered into the 2011 VLCC Pool submitted to London arbitration in accordance with the terms of the London Maritime Arbitrator’s Association claims of balances due following the withdrawal of their respective vessels from the 2011 VLCC Pool. The claims are for, among other things, amounts due for hire of the vessels and amounts due in respect of working capital invested in the 2011 VLCC Pool. The respondents in the arbitrations, the 2011 VLCC Pool Operator and agent, assert that lesser amounts are owed to the 2011 VLCC Pool Subs by the 2011 VLCC Pool and that the working capital amounts of approximately $1.9 million in the aggregate are not due to be returned until a later date pursuant to the terms of the pool agreements. The respondents also counterclaim for damages for alleged breaches of collateral contracts to the pool agreements, claiming that such contracts purport to extend the earliest date by which the 2011 VLCC Pool Subs were entitled to withdraw their vessels from the 2011 VLCC Pool. Such counterclaim for damages has not yet been quantified and the amount of the counterclaim cannot be reasonably estimated at this time. Submissions in this arbitration have closed but the claim remains pending.
ATLAS CHARTER DISPUTE
On April 22, 2013, GMR Atlas LLC, a vessel owning subsidiary of the Company, submitted to arbitration in accordance with the terms of the London Maritime Arbitrator’s Association a claim for declaratory relief as to the proper construction of certain provisions of a charterparty contract (the “Atlas Charterparty”) between GMR Atlas LLC and, the party chartering a vessel from GMR Atlas LLC (the “Atlas Claimant”) relating to, among other things, customer eligibility. The Atlas Claimant is an affiliate of the 2011 VLCC Pool Operator. The Atlas Claimant initially counterclaimed (the “Initial Atlas Claims”) for repayment of hire and other amounts paid under the Atlas Charterparty during the period from July 22, 2012 to November 4, 2012 and also asserted claims for interests and costs. GMR Atlas LLC provided security for those claims, plus amounts in respect of interest and costs, in the sum of $3.5 million pursuant to an escrow agreement. The Initial Atlas Claims were dismissed with prejudice to the extent they were for repayment of hire or other amounts paid prior to October 26, 2012 and this dismissal is no longer subject to appeal.
The Atlas Claimant served further submissions on March 7, 2014 which set out claims in the aggregate amount of $4.0 million plus an unquantified claim for interest and legal costs (the “Subsequent Atlas Claims”) arising from the Atlas Charterparty, including primarily claims for damages (as opposed to a claim for repayment) for alleged breaches of customer eligibility requirements. The Subsequent Atlas Claims, in addition to setting out new claims not previously asserted, also include the portion of the Initial Atlas Claims which had not been dismissed. The $3.5 million security previously provided in respect of the Initial Atlas Claims remains held in respect of the Subsequent Atlas Claims. The aggregate amount of claims currently asserted by the Atlas Claimant in respect of the Atlas Charterparty is $4.0 million plus an unquantified claim for interest and legal costs.
An arbitration hearing took place in December 2016 with respect to these claims. As a result, the arbitration tribunal’s decision was published on May 9, 2017 (the “Decision”) and the tribunal ruled that GMR Atlas LLC had been in breach of certain customer eligibility requirements as claimed by the Atlas Claimant. The Decision stated that the Atlas Claimant was entitled to recover the sum of $3.3 million in respect of the Subsequent Atlas Claims (the “Declaratory Sum”). However the Declaratory Sum represents the loss suffered by the entire 2011 VLCC Pool as a result of the breach of certain customer eligibility requirements, not just the loss suffered by the Atlas Claimant alone which was just one participant in the 2011 VLCC Pool at the relevant time. The Declaratory Sum is therefore subject to distribution among all of the members (at the relevant time) of the 2011 VLCC Pool, which includes our 2011 VLCC Pool Subs, to whom a portion of the Declaratory Sum will be payable. The tribunal has reserved the right to make further decisions in regard to the sums to be distributed among the members of the 2011 VLCC Pool, as well as in respect of any questions of interest and legal costs.
The Atlas Claimant is challenging the Decision on grounds of serious procedural irregularity and also by seeking permission to appeal those aspects of the Decision which contain a ruling on a point of law. An application to challenge the Decision on procedural grounds as well as on certain points of law was filed with the High Court of England and Wales on October 6, 2017. A hearing of the Atlas Claimant’s procedural challenge and application for permission to appeal on certain points of law has been fixed for May 24, 2018.
As of December 31 , 2017 and 2016, an amount due from the 2011 VLCC Pool dispute of $1.9 million and $3.4 million, respectively, was included in Other assets (noncurrent) on the consolidated financial statements. During the year ended December 31, 2017, the Company recorded as general and administrative expenses a write-off of assets of $1.5 million and as accrued expenses for litigation a loss of $0.4 million, both of which are related to the Atlas charter dispute. There was no such expense during the years ended 2016 and 2015. The Company may incur further charges in connection with this legal proceeding.</t>
  </si>
  <si>
    <t>RECENT ACCOUNTING PRONOUNCEMENTS</t>
  </si>
  <si>
    <t>19. RECENT ACCOUNTING PRONOUNCEMENTS
In August 2017, the FASB issued ASU 2017-12, Derivatives and Hedging (Topic 815): Targeted Improvements to Accounting for Hedging Activities ("ASU 2017-12") . ASU 2017-12 is intended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For public business entities, the ASU is effective for fiscal years beginning after December 15, 2018, and interim periods therein; however, early adoption by all entities is permitted. In September 2017 the Company adopted ASU 2017-12 which amends ASC 815 and hedge accounting. At adoption, the Company utilized the modified retrospective transition method. Under the new guidance, effectiveness is no longer measured and all changes in the fair market value of derivatives are recorded in AOCI for effective hedge relationships. The Company has elected to continue testing effectiveness quantitatively using regression analysis. All changes in fair market value of qualifying cash flow derivatives are recognized in Other Comprehensive Income and are released from AOCI in the same period and in the same line item that the underlying hedged item is recorded.
In February 2016, the FASB issued ASU 2016-02, Leases .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fiscal years beginning after December 15, 2018, and interim periods within those years, with early adoption permitted. The Company is currently evaluating the effect that adopting this standard will have on its consolidated financial statements and related disclosures.
In April 2016, the FASB issued ASU No. 2016-10— Revenue from Contracts with Customers (Topic 606): Identifying Performance Obligations and Licensing. ASU No. 2016-10 suggests guidance for stakeholders on identifying performance obligations and licenses in customer contracts. In May 2014, the FASB issued ASU No. 2014‑09, Revenue from Contracts with Customers . In March 2016, the FASB issued ASU No. 2016‑08, Revenue from Contracts with Customers (Topic 606): Principal versus Agent Considerations (Reporting Revenue Gross versus Net) . In May 2016, the FASB issued ASU No. 2016‑12, Revenue from Contracts with Customers (ASC 606) Narrow-Scope Improvements and Practical Expedients . In December 2016, the FASB issued ASU No. 2016‑20, Technical Corrections and Improvements to Topic 606, Revenue from Contracts with Customers .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requirements of this standard include an increase in required disclosures. The Company intends to adopt the ASU’s for the interim periods after December 31, 2017, using the modified retrospective transition method applied to those contracts which were not completed as of that date.
Upon adoption, the Company will recognize the cumulative effect as an adjustment to its opening balance of retained earnings. Prior periods will not be retrospectively adjusted. While the Company is still evaluating the impact of the adoption, the timing of revenue recognition will primarily affect spot charters revenues. Under ASU 2014-09, revenue will be recognized based on load-to-discharge basis as compared to the currently used discharge-to-discharge basis. During the year ended December 31, 2017 spot charter revenues represent 4.8% of the Company’s total voyage revenues with only three of the Company’s 30 vessels are operating on spot charters. Therefore, we do not expect that the adoption of ASU 2014-09 to have a material impact on total voyage revenues on the consolidated statement of operations. The Company is currently evaluating the effect of the adjustment of any expenses and the additional presentation and disclosure requirements of ASU 2014-09 on our consolidated financial statements.
In June 2016, the FASB issued ASU 2016-13- Financial Instruments-Credit Losses (Topic 326): Measurement of Credit Losses on Financial Instruments .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ith early adoption permitted for interim and annual periods beginning after December 15, 2018. The Company is currently evaluating this ASU and any potential impacts the adoption of this ASU will have on our consolidated financial statements revised guidance for the accounting and reporting of financial instruments.
In August 2016, the FASB issued ASU 2016-15- Statement of Cash Flows (Topic 230): Classification of Certain Cash Receipts and Cash Payments . The new guidance is effective for fiscal years beginning after December 15, 2017, including interim periods within those fiscal years. Early adoption is permitted. Entities must apply the guidance retrospectively to all periods presented but may apply it prospectively from the earliest date practicable if retrospective application would be impracticable. Other than classification, the Company does not anticipate any material effect from adopting this standard on its consolidated financial statements and related disclosures .
In November 2016, the FASB issued ASU 2016-18- Statement of Cash Flows (Topic 230): Restricted Cash . The new guidance is intended to reduce diversity in practice by adding or clarifying guidance on classification and presentation of changes in restricted cash on the statement of cash flows. The new guidance should be applied retrospectively and is effective for fiscal years beginning after December 15, 2017, and interim periods within those fiscal years. Early adoption is permitted. As a result of this update, restricted cash will be included within cash and cash equivalents on the Company’s statements of consolidated cash flows. As of December 31, 2017, 2016 and 2015, the Company had an outstanding letter of credit of $1.4 million, as required under the terms of its office lease. This letter of credit is secured by cash placed in a restricted account amounting to $1.5 million as of December 31, 2017, 2016 and 2015. Other than classification, the Company does not anticipate any material effect from adopting this standard on its consolidated financial statements and related disclosures.</t>
  </si>
  <si>
    <t>SUBSEQUENT EVENTS</t>
  </si>
  <si>
    <t>20. SUBSEQUENT EVENTS
In preparing the consolidated financial statements, the Company has evaluated events and transactions occurring after December 31, 2017 for recognition or disclosure purposes. Based on this evaluation, from January 1, 2018 through the date of this report, which represents the date the consolidated financial statements were available to be issued, no material events have been identified other than the following:
On March 8, 2018, a lawsuit captioned Fragapane v. Gener8 Maritime, Inc. et al. , No. 1:18-cv-02097 (S.D.N.Y.), was filed in the United States District Court for the Southern District of New York, on behalf of the public stockholders of the Company, against the Company, the Company's directors, Euronav and Merger Sub. On March 14, 2018, another lawsuit, captioned Mohr v. Gener8 Maritime, Inc. , et al, No. 1:18-cv-02276 (S.D.N.Y.), was also filed against the Company and its directors. The complaints allege that the registration statement on Form F-4 filed by Euronav violates Section 14(a) of the Securities and Exchange Act of 1934 because it omits and/or misrepresents material information concerning, among other things, the (i) sales process leading up to the Merger, (ii) financial projections used by the Company’s financial advisor in its financial analyses and (iii) inputs underlying the financial valuation analyses that were used by the Company’s financial advisor to support its fairness opinion. The complaints also allege that the Company's directors are liable under Section 20(a) of the Exchange Act as controlling persons. The Fragapane complaint further alleges that the Company’s directors breached their fiduciary duties to the Company’s stockholders by engaging in a flawed sales process, by agreeing to sell the Company for inadequate consideration and by agreeing to improper deal protection terms in the Merger Agreement. The complaints seek, among other things, injunctive relief against the proposed transaction with Euronav as well as other equitable relief, damages and attorneys’ fees and costs.</t>
  </si>
  <si>
    <t>QUARTERLY FINANCIAL DATA (UNAUDITED)</t>
  </si>
  <si>
    <t>21. Quarterly Financial Data (Unaudited)
(In thousands except per share amounts)
2017 Quarter ended
March 31
June 30
September 30
December 31
Voyage revenues
$
123,016
$
74,945
$
51,026
$
58,832
Operating income / (loss)
46,325
(59,348)
(47,967)
(25,655)
Net income (loss)
26,864
(82,545)
(67,468)
(45,392)
Income (loss) per common share
Basic
$
0.32
$
(0.99)
$
(0.81)
$
(0.55)
Diluted
$
0.32
$
(0.99)
$
(0.81)
$
(0.55)
Weighted Average Shares Outstanding - basic
82,960
82,979
82,989
83,083
Weighted Average Shares Outstanding - diluted
82,991
82,979
82,989
83,083
2016 Quarter ended
March 31
June 30
September 30
December 31
Voyage revenues
$
124,044
$
105,958
$
72,259
$
102,361
Operating income / (loss)
68,184
49,948
(25,192)
23,330
Net income (loss)
60,858
37,995
(37,351)
5,804
Income (loss) per common share
Basic
$
0.74
$
0.46
$
(0.45)
$
0.07
Diluted
$
0.74
$
0.46
$
(0.45)
$
0.07
Weighted Average Shares Outstanding - basic
82,680
82,681
82,682
82,776
Weighted Average Shares Outstanding - diluted
82,680
82,681
82,682
82,776</t>
  </si>
  <si>
    <t>BASIS OF PRESENTATION AND SUMMARY OF SIGNIFICANT ACCOUNTING POLICIES (Policies)</t>
  </si>
  <si>
    <t>BASIS OF PRESENTATION</t>
  </si>
  <si>
    <t>BASIS OF PRESENTATION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financial statements, which conform to Generally Accepted Accounting Principles (“GAAP”) in the United States of America, is presented below.</t>
  </si>
  <si>
    <t>PRINCIPLES OF CONSOLIDATION</t>
  </si>
  <si>
    <t>PRINCIPLES OF CONSOLIDATION —The accompanying consolidated financial statements include the accounts of Gener8 Maritime Inc. and its wholly owned subsidiaries. All intercompany accounts and transactions have been eliminated in consolidation.</t>
  </si>
  <si>
    <t>CASH AND CASH EQUIVALENTS</t>
  </si>
  <si>
    <t>Cash and cash equivalents — The Company considers highly liquid investments such as money market funds and certificates of deposit with an original maturity of three months or less to be cash equivalents.</t>
  </si>
  <si>
    <t>ALLOWANCE FOR DOUBTFUL ACCOUNTS</t>
  </si>
  <si>
    <t>Allowance for doubtful accounts —The Company provides a reserve for freight and demurrage revenues based upon historical collection trends. The Company provides a general reserve based on aging of receivables, in addition to specific reserves on certain long-aged or doubtful receivables.</t>
  </si>
  <si>
    <t>REVENUE AND EXPENSE RECOGNITION</t>
  </si>
  <si>
    <t xml:space="preserve">REVENUE AND EXPENSE RECOGNITION —Revenue and expense recognition policies for spot market voyage charters, time charters and pool revenues are as follows:
SPOT MARKET VOYAGE CHARTERS. Spot market voyag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which are borne by the Company in connection with voyage charters which would otherwise have been borne by the charterer under time charter agreements. These expenses principally consist of fuel, canal and port charges which are generally recognized as incurred. Demurrage income represents payments by the charterer to the vessel owner when loading and discharging time exceed the stipulated time in the spot market voyage charter. Demurrage income is measured in accordance with the provisions of the respective charter agreements and the circumstances under which demurrage claims arise and is recognized on a pro rata basis over the length of the voyage to which it pertains. Direct vessel operating expenses are recognized when incurred. At December 31, 2017 and December 31, 2016, the Company has a reserve of approximately $1.4 million and $1.9 million, respectively, against its due from charterers balance associated with voyage revenues, including freight and demurrage revenues.
TIME CHARTERS. Revenue from time charters is recognized on a straight‑line basis over the term of the respective time charter agreement. Direct vessel operating expenses are recognized when incurred. Time charter agreements require, among others, that the vessels meet specified speed and bunker consumption standards. The Company believes that there may be unasserted claims relating to its time charters of $0 and $0.4 million as of December 31, 2017 and December 31, 2016, respectively, for which the Company has reduced its amounts due from charterers to the extent that there are amounts due from charterers with asserted or unasserted claims or as an accrued expense to the extent the claims exceed amounts due from such charterers.
POOL REVENUES. Pool revenue is determined in accordance with the terms specified within each pool agreement. In particular, the pool manager aggregates the revenues and expenses of all of the pool participants and distributes the net earnings to participants based on the following allocation key:
·
The pool points (vessel attributes such as cargo carrying capacity, fuel consumption and construction characteristics are taken into consideration); and
·
The number of days the vessel participated in the pool in the period.
Vessels are chartered into the pool and receive net time charter revenue in accordance with the pool agreement. The time charter revenue is variable depending upon the net result of the pool and the pool points and trading days for each vessel. The pool has the right to enter into voyage and time charters with external parties for which it receives freight and related revenue. It also incurs voyage costs such as bunkers, port costs and commissions. At the end of each period, the pool aggregates the revenue and expenses for all the vessels in the pool and distributes net revenue to the participants based on the results of the pool and the allocation key. The Company recognizes net pool revenue on a monthly basis, when the vessel has participated in a pool during the period and the amount of pool revenue for the month can be estimated reliably. </t>
  </si>
  <si>
    <t>CHARTERHIRE EXPENSE</t>
  </si>
  <si>
    <t>CHARTERHIRE EXPENSE —Charterhire expense is the amount the Company pays the vessel owner for time chartered-in vessel. The amount is usually for a fixed period of time at charter rates that are generally fixed, but may contain a variable component based on inflation, interest rates, profit sharing, or current market rates. The vessel’s owner is responsible for crewing and other vessel operating costs. Charterhire expense is recognized ratably over the charterhire period.</t>
  </si>
  <si>
    <t>VESSELS, NET</t>
  </si>
  <si>
    <t>VESSELS, NET —Vessels, net is stated at cost, which was adjusted to fair value pursuant to fresh-start reporting when applicable, less accumulated depreciation. Vessels are depreciated on a straight-line basis over their estimated useful lives, determined to be 25 years from date of initial delivery from the shipyard. If regulations place limitations over the ability of a vessel to trade on a worldwide basis, its remaining useful life would be adjusted, if necessary, at the date such regulations are adopted. Depreciation is based on cost, which was adjusted to fair value pursuant to fresh-start reporting when applicable, less the estimated residual scrap value. The Company estimates residual value of its vessels to be $325/LWT (light weight ton). Depreciation expense of vessel assets for the years ended December 31, 2017, 2016 and 2015 totaled $97.6 million, $79.1 million and $41.6 million, respectively. Undepreciated cost of any asset component being replaced is written off as a component of Loss on disposal of vessels, net on the consolidated financial statements. Expenditures for routine maintenance and repairs are expensed as incurred. Vessel equipment is depreciated over the shorter of 5 years or the remaining life of the vessel.</t>
  </si>
  <si>
    <t>VESSELS UNDER CONSTRUCTION —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During the years ended December 31, 2017, 2016 and 2015, the Company capitalized interest expense associated with vessels under construction of $3.2 million, $27.6 million and $35.2 million, respectively.</t>
  </si>
  <si>
    <t>OTHER FIXED ASSETS, NET</t>
  </si>
  <si>
    <t>OTHER FIXED ASSETS, NET — Other fixed assets, net is stated at cost less accumulated depreciation. Depreciation is computed using the straight-line method over the following estimated useful lives:
DESCRIPTION
USEFUL LIVES
Furniture and fixtures
10 years
Vessel and computer equipment
5 years</t>
  </si>
  <si>
    <t>REPLACEMENTS, RENEWALS AND BETTERMENTS</t>
  </si>
  <si>
    <t>REPLACEMENTS, RENEWALS AND BETTERMENTS — The Company capitalizes and depreciates the costs of significant replacements, renewals and betterments to its vessels over the shorter of the vessel’s remaining useful life or the life of the renewal or betterment. The amount capitalized is based on management’s judgment as to expenditures that extend a vessel’s useful life or increase the operational efficiency of a vessel. Costs that are not capitalized are written off as a component of direct vessel operating expense during the period incurred on the consolidated financial statements. Expenditures for routine maintenance and repairs are expensed as incurred.</t>
  </si>
  <si>
    <t>IMPAIRMENT OF LONG-LIVED ASSETS</t>
  </si>
  <si>
    <t>IMPAIRMENT OF LONG‑LIVED ASSETS —The Company follows FASB ASC 360‑10, Accounting for the Impairment or Disposal of Long‑Lived Assets (“ASC 360-10”), which requires impairment losses to be recorded on long‑lived assets used in operations when indicators of impairment are present and the undiscounted cash flows estimated to be generated by those assets are less than the asset’s carrying amount. In the evaluation of the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The Company estimates fair value primarily through the use of third party valuations performed on an individual vessel basis. Various factors, including the use of trailing 10‑year industry average for each vessel class to forecast future charter rates and vessel operating costs, are included in this analysis.
As of December 31, 2017, and in accordance with ASC 360-10, the Company obtained third-party independent valuations to compare to the Company’s carrying value for its long-lived assets and determine if indicators of impairment for any vessel exist for the year ended December 31, 2017. Based on the analysis performed, it was determined that the carrying value of the Company’s fleet was higher than the independent third-party valuations of the Company’s fleet. Therefore, it was determined that indicators exist for potential long-lived assets impairment for the year ended December 31, 2017. In accordance with ASC 360-10 and based on the indicator analysis mentioned above, the Company prepared an analysis which estimated the future undiscounted cash flows for each vessel at December 31, 2017. Based on this analysis, which included consideration of the Company’s long-term intentions relative to its vessels, including its assessment of whether the Company would drydock and continue to operate its older vessels, it was determined that there was no impairment loss in 2017.
It was determined that there were no impairment loss for long-lived assets for the years ended December 31, 2016 and December 31, 2015.</t>
  </si>
  <si>
    <t>DEFERRED DRYDOCK COSTS, NET</t>
  </si>
  <si>
    <t>DEFERRED DRYDOCK COSTS, NET —Approximately every thirty to sixty months, the Company’s vessels are required to be dry‑docked for major repairs and maintenance, which cannot be performed while the vessels are operating. The Company defers costs associated with the drydocks as they occur and amortizes these costs on a straight‑line basis over the estimated period between drydocks. Amortization of drydock costs is included in depreciation and amortization in the consolidated statements of operations. For the years ended December 31, 2017, 2016 and 2015, amortization was $5.7 million, $7.2 million and $5.1 million, respectively. Accumulated amortization as of December 31, 2017 and 2016 was $5.1 million and $13.9 million (net of $1.0 million write-off to assets held for sale related to the Gener8 Ulysses ), respectively.
The Company only includes in deferred drydock costs those direct costs that are incurred as part of the drydock to meet regulatory requirements, or that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 or not, are expensed as incurred.</t>
  </si>
  <si>
    <t>DEBT FINANCING COSTS, NET</t>
  </si>
  <si>
    <t>DEBT FINANCING COSTS, NET —Debt financing costs include bank fees and legal expenses associated with securing new loan facilities. These costs are amortized based upon the effective interest rate method over the life of the related debt, which is included in interest expense, net on the consolidated financial statements. Amortization for the years ended December 31, 2017, 2016, and 2015 was $14.9 million, $11.3 million and $3.3 million, respectively.</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t>
  </si>
  <si>
    <t>STOCK-BASED COMPENSATION – STOCK OPTIONS</t>
  </si>
  <si>
    <t>STOCK-BASED COMPENSATION
STOCK OPTIONS —The Company calculates the fair value of stock options utilizing the Black-Scholes option pricing model. The parameters used include grant date, share price, exercise price, risk-free interest rate, expected option life, expected volatility (estimated based on historical share prices of similar listed companies) and expected dividends. The amount of share-based compensation recognized during a period is based on the fair value of the award at the time of issuance over the vesting period of the option.</t>
  </si>
  <si>
    <t>WARRANTS</t>
  </si>
  <si>
    <t>WARRANTS —The Company calculates the fair value of warrants utilizing a valuation model to which Monte Carlo simulations and the Black-Scholes option pricing model are applied. The model projects future share prices based on a risk-neutral framework. The parameters used include inception date, share price, subscription price, lifetime, expected volatility (estimated based on historical share prices of similar listed companies) and expected dividends. The amount of share-based compensation recognized during a period is based on the fair value of the award at the time of issuance.</t>
  </si>
  <si>
    <t>INTEREST EXPENSE, NET</t>
  </si>
  <si>
    <t>INTEREST EXPENSE, NET —The Company follows the provisions of FASB ASC 835-20-30, Capitalization of Interest , to capitalize interest cost as part of the historical cost of acquiring certain assets.
The amount of interest cost to be capitalized for qualifying assets is intended to be that portion of the interest cost incurred during the assets’ acquisition periods that theoretically could have been avoided (for example, by avoiding additional borrowings or by using the funds expended for the assets to repay existing borrowings) if expenditures for the assets had not been made. The notion of interest on borrowings as an avoidable cost does not require that the practicability of repaying individual borrowings be considered.
The amount capitalized in an accounting period is determined by applying the capitalization rate to the average amount of accumulated expenditures for the asset during the period. The capitalization rates used in an accounting period are based on the rates applicable to borrowings outstanding during the period. If an entity’s financing plans associate a specific new borrowing with a qualifying asset, the entity may use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is a weighted average of the rates applicable to other borrowings of the entity.</t>
  </si>
  <si>
    <t>INTEREST RATE RISK MANAGEMENT</t>
  </si>
  <si>
    <t>INTEREST RATE RISK MANAGEMENT— The Company is exposed to interest rate risk through its variable rate credit facilities. The Company uses interest rate swaps, under which the Company pays a fixed rate in exchange for receiving a LIBOR-based variable rate corresponding to the floating interest rate on the Company’s credit facilities, to achieve a fixed rate of interest on the hedged portion of its debt in order to increase the ability of the Company to forecast interest expense. The objective of these swaps is to help to protect the Company against changes in borrowing rates on the current credit facilities and any replacement floating rate LIBOR credit facility. Upon execution of the swaps, the Company designated the hedges as cash flow hedges of benchmark interest rate risk under FASB ASC 815, Derivatives and Hedging (“ASC 815”), and the Company has established effectiveness testing and measurement processes. In September 2017 the Company adopted Accounting Standards Update ("ASU") 2017-12 (“ASU 2017-12”) which amends ASC 815, and updated the cash flow designation to hedge the contractual LIBOR interest rate risk. Changes in the fair value of the interest rate swaps are recorded as assets or liabilities and, effective after adoption, all gains/losses are captured in a component of accumulated other comprehensive income (“AOCI”) until reclassified to interest expense, net on the consolidated financial statements when the hedged variable rate interest expenses are incurred. The Company elected to classify settlement payments as operating activities within the statement of cash flow. See Note 8, Financial Instruments and Note 19, RECENT ACCOUNTING PRONOUNCEMENTS , for recent accounting adoption and additional disclosures on the Company’s interest rate swaps.</t>
  </si>
  <si>
    <t>(LOSS) / INCOME PER COMMON SHARE— Basic (loss) / income per share is computed by dividing net (loss) / income by the weighted-average number of common shares outstanding during the period. Diluted net (loss) / income per share reflects the potential dilution that could occur if securities or other contracts to issue common stock were exercised using the treasury stock method.</t>
  </si>
  <si>
    <t>FAIR VALUE OF FINANCIAL INSTRUMENTS— With the exception of the Company’s Senior Notes, the estimated fair values of the Company’s financial instruments approximate their individual carrying amounts as of December 31, 2017 and 2016 due to the short-term or variable-rate nature of the respective borrowings.</t>
  </si>
  <si>
    <t>CONCENTRATION OF CREDIT RISK</t>
  </si>
  <si>
    <t>CONCENTRATION OF CREDIT RISK —Financial instruments that potentially subject the Company to concentrations of credit risk are amounts due from charterers. At December 31, 2017, the majority of the Company’s vessels are in the Navig8 Group commercial vessel pools (for further details, see Note 16, related party transactions ). As a result, a significant portion of the Company’s shipping revenue were derived from these pools during this period. With respect to accounts receivable from spot voyage charters, the Company limits its credit risk by performing ongoing credit evaluations and, when deemed necessary, requires letters of credit, guarantees or collateral. During the years ended December 31, 2017, 2016 and 2015, the Company earned approximately 95.2%, 91.2% and 34.8%, respectively from Navig8 Group pools.
The Company maintains substantially all of its cash and cash equivalents with one financial institution. None of the Company’s cash balances are covered by insurance in the event of default by our financial institution.</t>
  </si>
  <si>
    <t>FOREIGN CURRENCY TRANSACTIONS</t>
  </si>
  <si>
    <t xml:space="preserve">FOREIGN CURRENCY TRANSACTIONS —Gains and losses on transactions denominated in foreign currencies are recorded within the consolidated statements of operations as components of other income (expense), net in the consolidated statements of operations. </t>
  </si>
  <si>
    <t>TAXES</t>
  </si>
  <si>
    <t>TAXES — The Company is incorporated in the Republic of the Marshall Islands. Pursuant to the income tax laws of the Marshall Islands, the Company is not subject to Marshall Islands income tax. Additionally, pursuant to the U.S. Internal Revenue Code of 1986, as amended (the “Code”), the Company is exempt from U.S. income tax on its income attributable to voyages that do not begin or end in the U.S. and has been so exempt since 2015, as a result of the Company’s IPO. The Company is generally not subject to state and local income taxation. The Company believes that, based on the ownership of its common shares in 2017, the Company is eligible for exemption from U.S. federal income taxation on its U.S. source shipping income for the 2017 taxable year pursuant to Internal Revenue Code Section 883 (“Section 883”), because the Company satisfies both requirements for exemption. First, the Company was organized in a “qualified foreign country” for purposes of Section 883 because it is organized in the Marshall Islands. Second, the Company’s stock is “primarily and regularly traded on an established securities market.” The Company’s sole class of stock has been listed on the New York Stock Exchange, which qualifies as an established securities market for purposes of Section 883, since June 30, 2015. The Company’s stock is deemed to be “regularly traded” for purposes of this test because its stock is traded on an established securities market in the U.S. and the stock is regularly quoted by dealers making a market in such stock. Furthermore, the Company should not be subject to a regulatory override of the listing and trading criteria, based on the Company’s analysis of the ownership of its common shares, because 5% shareholders of the Company did not own more than 50% of the Company’s common shares for more than half the days in the 2017 taxable year. Pursuant to various tax treaties, the Company’s shipping operations are not subject to foreign income taxes.</t>
  </si>
  <si>
    <t>RECENT ACCOUNTING PRONOUNCEMENTS
In August 2017, the FASB issued ASU 2017-12, Derivatives and Hedging (Topic 815): Targeted Improvements to Accounting for Hedging Activities ("ASU 2017-12") . ASU 2017-12 is intended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For public business entities, the ASU is effective for fiscal years beginning after December 15, 2018, and interim periods therein; however, early adoption by all entities is permitted. In September 2017 the Company adopted ASU 2017-12 which amends ASC 815 and hedge accounting. At adoption, the Company utilized the modified retrospective transition method. Under the new guidance, effectiveness is no longer measured and all changes in the fair market value of derivatives are recorded in AOCI for effective hedge relationships. The Company has elected to continue testing effectiveness quantitatively using regression analysis. All changes in fair market value of qualifying cash flow derivatives are recognized in Other Comprehensive Income and are released from AOCI in the same period and in the same line item that the underlying hedged item is recorded.
In February 2016, the FASB issued ASU 2016-02, Leases .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fiscal years beginning after December 15, 2018, and interim periods within those years, with early adoption permitted. The Company is currently evaluating the effect that adopting this standard will have on its consolidated financial statements and related disclosures.
In April 2016, the FASB issued ASU No. 2016-10— Revenue from Contracts with Customers (Topic 606): Identifying Performance Obligations and Licensing. ASU No. 2016-10 suggests guidance for stakeholders on identifying performance obligations and licenses in customer contracts. In May 2014, the FASB issued ASU No. 2014‑09, Revenue from Contracts with Customers . In March 2016, the FASB issued ASU No. 2016‑08, Revenue from Contracts with Customers (Topic 606): Principal versus Agent Considerations (Reporting Revenue Gross versus Net) . In May 2016, the FASB issued ASU No. 2016‑12, Revenue from Contracts with Customers (ASC 606) Narrow-Scope Improvements and Practical Expedients . In December 2016, the FASB issued ASU No. 2016‑20, Technical Corrections and Improvements to Topic 606, Revenue from Contracts with Customers .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requirements of this standard include an increase in required disclosures. The Company intends to adopt the ASU’s for the interim periods after December 31, 2017, using the modified retrospective transition method applied to those contracts which were not completed as of that date.
Upon adoption, the Company will recognize the cumulative effect as an adjustment to its opening balance of retained earnings. Prior periods will not be retrospectively adjusted. While the Company is still evaluating the impact of the adoption, the timing of revenue recognition will primarily affect spot charters revenues. Under ASU 2014-09, revenue will be recognized based on load-to-discharge basis as compared to the currently used discharge-to-discharge basis. During the year ended December 31, 2017 spot charter revenues represent 4.8% of the Company’s total voyage revenues with only three of the Company’s 30 vessels are operating on spot charters. Therefore, we do not expect that the adoption of ASU 2014-09 to have a material impact on total voyage revenues on the consolidated statement of operations. The Company is currently evaluating the effect of the adjustment of any expenses and the additional presentation and disclosure requirements of ASU 2014-09 on our consolidated financial statements.
In June 2016, the FASB issued ASU 2016-13- Financial Instruments-Credit Losses (Topic 326): Measurement of Credit Losses on Financial Instruments .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ith early adoption permitted for interim and annual periods beginning after December 15, 2018. The Company is currently evaluating this ASU and any potential impacts the adoption of this ASU will have on our consolidated financial statements revised guidance for the accounting and reporting of financial instruments.
In August 2016, the FASB issued ASU 2016-15- Statement of Cash Flows (Topic 230): Classification of Certain Cash Receipts and Cash Payments . The new guidance is effective for fiscal years beginning after December 15, 2017, including interim periods within those fiscal years. Early adoption is permitted. Entities must apply the guidance retrospectively to all periods presented but may apply it prospectively from the earliest date practicable if retrospective application would be impracticable. Other than classification, the Company does not anticipate any material effect from adopting this standard on its consolidated financial statements and related disclosures .
In November 2016, the FASB issued ASU 2016-18- Statement of Cash Flows (Topic 230): Restricted Cash . The new guidance is intended to reduce diversity in practice by adding or clarifying guidance on classification and presentation of changes in restricted cash on the statement of cash flows. The new guidance should be applied retrospectively and is effective for fiscal years beginning after December 15, 2017, and interim periods within those fiscal years. Early adoption is permitted. As a result of this update, restricted cash will be included within cash and cash equivalents on the Company’s statements of consolidated cash flows. As of December 31, 2017, 2016 and 2015, the Company had an outstanding letter of credit of $1.4 million, as required under the terms of its office lease. This letter of credit is secured by cash placed in a restricted account amounting to $1.5 million as of December 31, 2017, 2016 and 2015. Other than classification, the Company does not anticipate any material effect from adopting this standard on its consolidated financial statements and related disclosures.</t>
  </si>
  <si>
    <t>BASIS OF PRESENTATION AND SUMMARY OF SIGNIFICANT ACCOUNTING POLICIES (Tables)</t>
  </si>
  <si>
    <t>Schedule of estimated useful lives</t>
  </si>
  <si>
    <t>DESCRIPTION
USEFUL LIVES
Furniture and fixtures
10 years
Vessel and computer equipment
5 years</t>
  </si>
  <si>
    <t>GOODWILL (Tables)</t>
  </si>
  <si>
    <t>Schedule of goodwill</t>
  </si>
  <si>
    <t>Goodwill
Accumulated impairment losses
Net
Amounts in thousands
Balance as of December 31, 2015
$
117,416
$
(91,125)
$
26,291
Write-off related to sale of vessels
(2,994)
—
(2,994)
Impairment loss
—
(23,297)
(23,297)
Balance as of December 31, 2016
$
114,422
$
(114,422)
$
—</t>
  </si>
  <si>
    <t>(LOSS) / INCOME PER COMMON SHARE (Tables)</t>
  </si>
  <si>
    <t>Schedule of reconciliation of basic to diluted (loss) / income per common share</t>
  </si>
  <si>
    <t>The reconciliation of basic to diluted (loss) / income per common share was as follows (in thousands, except per share amounts):
For the Years Ended December 31,
2017
2016
2015
Basic net (loss) / income per share:
Numerator:
Net (Loss) / Income
$
(168,541)
$
67,306
$
129,569
Denominator:
Weighted-average shares outstanding, basic
83,003
82,705
62,779
Basic net (loss) / income per share
$
(2.03)
$
0.81
$
2.06
Diluted net (loss) / income per share:
Numerator:
Net (Loss) / Income
$
(168,541)
$
67,306
$
129,569
Denominator:
Weighted-average shares outstanding, basic
83,003
82,705
62,779
Add:
Restricted stock units
—
—
334
Stock options
—
—
—
Weighted-average shares outstanding, diluted
83,003
82,705
63,113
Diluted net (loss) / income per share:
$
(2.03)
$
0.81
$
2.05</t>
  </si>
  <si>
    <t>DELIVERY AND DISPOSAL OF VESSELS (Table)</t>
  </si>
  <si>
    <t>Schedule of delivery of VLCC newbuildings</t>
  </si>
  <si>
    <t>Borrowings to
Fund Vessel's
Vessel Name
Date of Delivery
Delivery (1)
Credit Facility
(Dollars in thousands)
Gener8 Hector
January 6, 2017
$
49,500
Korean Export Credit Facility
Gener8 Ethos
March 9, 2017
50,631
Korean Export Credit Facility
Gener8 Nestor
October 9, 2017
48,095
Korean Export Credit Facility
(1)
Amounts reflect the borrowings incurred under the Korean Export Credit Facility to fund the delivery of the indicated newbuilding. For more information see Note 13, LONG-TERM DEBT .</t>
  </si>
  <si>
    <t>FINANCIAL INSTRUMENTS (Tables)</t>
  </si>
  <si>
    <t>Schedule of derivative instruments</t>
  </si>
  <si>
    <t>At December 31, 2017, the Company was a party to the following interest rate swaps, which are intended to be cash flow hedges that effectively fix the interest rates for a portion of the Refinancing Facility, the Korean Export Credit Facility and the Sinosure Credit Facility (dollars in thousands):
December 31, 2017
Notional
Effective
Maturity
Fair Value
Fixed
Floating
Hedged Credit Facility
Amount
Date
Date
Hierarchy
Interest Rate
Interest Rate
Refinancing Facility
$
81,269
4/10/2017
9/3/2020
Level 2
1 mo. LIBOR
Refinancing Facility
20,317
4/18/2017
9/3/2020
Level 2
1 mo. LIBOR
Korean Export Credit Facility (1)
488,000
4/10/2017
9/30/2020
Level 2
3 mo. LIBOR
Korean Export Credit Facility (1)
91,500
4/10/2017
9/30/2020
Level 2
3 mo. LIBOR
Korean Export Credit Facility (1)
30,500
4/18/2017
9/30/2020
Level 2
3 mo. LIBOR
Sinosure Credit Facility
316,863
4/10/2017
3/21/2022
Level 2
3 mo. LIBOR
(1)
The initial aggregate notional amount of $599.7 million under the three interest rate swaps increased up to the maximum aggregate notional amount of $610.0 million in October 2017 in order to effectively fix the interest rate on the target percentage of expected borrowings. The notional amount of the swaps will amortize down thereafter.</t>
  </si>
  <si>
    <t>Schedule of quantitative information about the impact of derivatives on the Company’s balance sheet and statement of operations</t>
  </si>
  <si>
    <t>The tables below provide quantitative information about the impact of derivatives on the Company’s consolidated balance sheet and statement of operations (dollars in thousands):
December 31, 2017
December 31, 2016
Balance Sheet
Fair Value of Derivatives
Fair Value of Derivatives
Location
Asset
Liability
Asset
Liability
Derivatives designated as hedging instruments
Interest rate swap contracts - current
Current assets
$
70
$
—
$
—
$
—
Interest rate swap contracts - non-current
Non-current assets
6,020
—
19,585
—
Interest rate swap contracts - current
Current liabilities
(852)
—
(1,552)
—
Interest rate swap contracts - non-current
Non-current liabilities
—
—
—
—
Total derivatives designated as hedging instruments
$
5,238
$
—
$
18,033
$
—</t>
  </si>
  <si>
    <t>Schedule of offsetting derivative assets and liabilities</t>
  </si>
  <si>
    <t>Offsetting of Derivative Assets
December 31, 2017
Gross Amounts Not Offset
Gross
Gross
Net Amounts
in the Balance Sheet
Amounts of
Amounts
of Assets
Cash
Recognized
Offset in the
presented in the
Financial
Collateral
Assets
Balance Sheet
Balance Sheet
Instruments
Pledged
Net Amount
Counterparty 1
$
4,470
$
—
$
4,470
$
—
$
—
$
4,470
Counterparty 2
304
—
304
—
—
304
Counterparty 3
464
—
464
—
—
464
Total
$
5,238
$
—
$
5,238
$
—
$
—
$
5,238
Offsetting of Derivative Assets
December 31, 2016
Gross Amounts Not Offset
Gross
Gross
Net Amounts
in the Balance Sheet
Amounts of
Amounts
of Assets
Cash
Recognized
Offset in the
presented in the
Financial
Collateral
Assets
Balance Sheet
Balance Sheet
Instruments
Pledged
Net Amount
Counterparty 1
$
15,577
$
1,314
$
16,891
$
(1,314)
$
—
$
15,577
Counterparty 2
975
80
1,055
(80)
—
975
Counterparty 3
1,481
158
1,639
(158)
—
1,481
Total
$
18,033
$
1,552
$
19,585
$
(1,552)
$
—
$
18,033
Offsetting of Derivative Liabilities
December 31, 2017
Gross Amounts Not Offset
Gross
Gross
Net Amounts
in the Balance Sheet
Amounts of
Amounts
of Liabilities
Cash
Recognized
Offset in the
presented in the
Financial
Collateral
Liabilities
Balance Sheet
Balance Sheet
Instruments
Pledged
Net Amount
Counterparty 1
$
—
$
—
$
—
$
—
$
—
$
—
Counterparty 2
—
—
—
—
—
—
Counterparty 3
—
—
—
—
—
—
Total
$
—
$
—
$
—
$
—
$
—
$
—
Offsetting of Derivative Liabilities
December 31, 2016
Gross Amounts Not Offset
Gross
Gross
Net Amounts
in the Balance Sheet
Amounts of
Amounts
of Liabilities
Cash
Recognized
Offset in the
presented in the
Financial
Collateral
Liabilities
Balance Sheet
Balance Sheet
Instruments
Pledged
Net Amount
Counterparty 1
$
—
$
(1,314)
$
(1,314)
$
1,314
$
—
$
—
Counterparty 2
—
(80)
(80)
80
—
—
Counterparty 3
—
(158)
(158)
158
—
—
Total
$
—
$
(1,552)
$
(1,552)
$
1,552
$
—
$
—</t>
  </si>
  <si>
    <t>Schedule of fair value and cash flow hedge accounting on the statements of operations</t>
  </si>
  <si>
    <t>The following table provides the effect of fair value and cash flow hedge accounting on the consolidated statements of operations (dollars in thousands):
For the Years Ended December 31,
2017
2016
2015
Interest expense, net (where the effects of fair value or cash flow hedges are recorded)
$
(82,764)
$
(49,627)
$
(15,982)
The effects of fair value and cash flow hedging
Gain / (loss) on cash flow hedging relationships in Subtopic 815-20:
Interest rate contracts:
Amount reclassified from AOCI to net (loss) / income on derivative
$
(1,403)
$
(2,692)
$
—
Amount reclassified from AOCI to net (loss) / income as a result that a forecasted transaction is no longer probable of occurring
—
—
—</t>
  </si>
  <si>
    <t>Schedule of effect of derivatives on the statements of operations</t>
  </si>
  <si>
    <t>The following table provides the effect of derivatives on the consolidated statements of operations (dollars in thousands):
Location of Gain or
(Loss) Reclassified
For the Years Ended December 31,
Derivatives in Cash Flow
from AOCI to
Hedging Relationships
Income
2017
2016
Interest rate swap contracts (Effective Portion)
Amount recognized in other comprehensive (loss) income on derivative
Interest Expense, net
$
(152)
$
14,642
Amount reclassified from AOCI to net (loss) / income on derivative
Interest Expense, net
(1,403)
(2,692)</t>
  </si>
  <si>
    <t>VESSELS UNDER CONSTRUCTION (Tables)</t>
  </si>
  <si>
    <t>Schedule of vessels under construction</t>
  </si>
  <si>
    <t>Vessels under construction consist of the following (dollars in thousands):
December 31, 2017
December 31, 2016
2014 Acquired VLCC Newbuildings:
Vessels / SPV Stock Purchase
$
162,683
$
162,683
Installment and supervision payments
579,818
579,818
Others
5,214
5,214
2015 Acquired VLCC Newbuildings:
Vessels
435,417
435,417
Acquisition-related costs
10,295
10,295
Installment and supervision payments
966,175
840,833
Accrued milestones and supervision payments
—
5,368
Others
16,089
14,138
Fair value of 2015 Warrant Agreement assumed
3,381
3,381
Fair value of 2015 Stock Options assumed
39
39
Capitalized interest
74,894
71,731
Vessel deliveries
(2,254,005)
(1,951,784)
Total
$
—
$
177,133</t>
  </si>
  <si>
    <t>PREPAID EXPENSES AND OTHER CURRENT ASSETS (Tables)</t>
  </si>
  <si>
    <t>Schedule of prepaid expenses and other current assets</t>
  </si>
  <si>
    <t>Prepaid expenses and other current assets consist of the following (dollars in thousands):
December 31,
December 31,
2017
2016
Bunkers and lubricants
$
6,425
$
Insurance claims receivable
4,420
Prepaid insurance
1,830
Other
11,209
Total
$
23,884
$
27,611</t>
  </si>
  <si>
    <t>OTHER NONCURRENT ASSETS (Tables)</t>
  </si>
  <si>
    <t>Schedule of other noncurrent assets</t>
  </si>
  <si>
    <t>Other noncurrent assets consist of the following (dollars in thousands):
December 31,
December 31,
2017
2016
Working capital for 2011 VLCC pool
$
1,900
$
1,900
Fresh start lease asset
1,048
1,183
Insurance claims
—
588
Escrow deposits
—
38
Long-term due from charters
—
1,546
Total
$
2,948
$
5,255</t>
  </si>
  <si>
    <t>ACCOUNTS PAYABLE AND ACCRUED EXPENSES (Tables)</t>
  </si>
  <si>
    <t>Schedule of accounts payable and accrued expenses</t>
  </si>
  <si>
    <t>Accounts payable and accrued expenses consist of the following (dollars in thousands):
December 31,
December 31,
2017
2016
Accounts payable
$
7,206
$
6,821
Accrued milestone and supervision payments
—
5,368
Accrued operating expenses
15,047
16,990
Accrued administrative expenses
1,815
2,767
Accrued interest
5,749
2,045
Total
$
29,817
$
33,991</t>
  </si>
  <si>
    <t>LONG-TERM DEBT (Tables)</t>
  </si>
  <si>
    <t>Schedule of long-term debt</t>
  </si>
  <si>
    <t>Long‑term debt consists of the following (dollars in thousands):
December 31,
December 31,
2017
2016
Refinancing Facility
$
188,312
$
408,337
Korean Export Credit Facility
662,312
658,568
Senior Notes
194,339
174,604
Sinosure Credit Facility
316,863
340,442
Total
1,361,826
1,581,951
Less: current portion of long-term debt
(120,336)
(181,023)
Less: unamortized discount and debt financing costs
(49,779)
(63,146)
Long-term debt less unamortized discount and debt financing costs
$
1,191,711
$
1,337,782</t>
  </si>
  <si>
    <t>Schedule of Interest expense, net</t>
  </si>
  <si>
    <t>Interest expense, net consists of the following (amounts in thousands):
For the Years Ended December 31,
2017
2016
2015
Refinancing Facility (1)
$
(15,197)
$
$
(7,564)
Korean Export Credit Facility (1)
(27,046)
(922)
Senior Notes
(20,845)
Sinosure Credit Facility (1)
(12,230)
(19)
Fully repaid credit facilities
—
—
Amortization of deferred financing costs and other
(14,856)
Capitalized interest
3,163
Commitment fees
(629)
(2,713)
Interest rate swaps
3,607
—
—
Interest income
1,269
Interest expense, net
$
(82,764)
$
(49,627)
$
(15,982)
(1)
Amounts include interest rate swaps settlements.</t>
  </si>
  <si>
    <t>FAIR VALUE OF FINANCIAL INSTRUMENTS (Tables)</t>
  </si>
  <si>
    <t>Schedule of estimated fair values of financial instruments</t>
  </si>
  <si>
    <t>The estimated fair values of the Company’s financial instruments are as follows (dollars in thousands):
December 31, 2017
December 31, 2016
Carrying
Fair
Carrying
Fair
Value
Value
Value
Value
Cash and cash equivalents
$
200,501
$
200,501
$
94,681
$
94,681
Restricted cash
1,468
1,468
1,457
1,457
Long-term debt, including current portion, excluding discount
1,361,826
1,351,474
1,581,951
1,564,364</t>
  </si>
  <si>
    <t>Schedule of valuation of financial instruments on a nonrecurring basis</t>
  </si>
  <si>
    <t>The following table summarizes the valuation of assets measured on a nonrecurring basis (dollars in thousands):
December 31, 2017
December 31, 2016
Significant
Significant
Other
Significant
Other
Significant
Observable
Unobservable
Observable
Unobservable
Inputs
Inputs
Inputs
Inputs
Total
(Level 2)
(Level 3)
Total
(Level 2)
(Level 3)
Assets held for sale
$
—
$
—
$
—
$
30,195
$
30,195
$
—</t>
  </si>
  <si>
    <t>Schedule of valuation of liabilities measured on a recurring basis</t>
  </si>
  <si>
    <t>The following table summarizes the valuation of assets / liabilities measured on a recurring basis (dollars in thousands):
December 31, 2017
December 31, 2016
Significant
Significant
Other
Significant
Other
Significant
Observable
Unobservable
Observable
Unobservable
Inputs
Inputs
Inputs
Inputs
Total
(Level 2)
(Level 3)
Total
(Level 2)
(Level 3)
Interest rate swaps - Assets
$
6,090
$
6,090
$
—
$
19,585
$
19,585
$
—
Interest rate swaps - Liabilities
852
852
—
1,552
1,552
—</t>
  </si>
  <si>
    <t>STOCK-BASED COMPENSATION (Tables)</t>
  </si>
  <si>
    <t>Summary of stock options activity</t>
  </si>
  <si>
    <t>Weighted-
Weighted
Average
Average
Remaining
Weighted
Number of
Exercise
Contractual
Average
Options
Price
Term (years)
Fair Value
(‘000)
Outstanding, January 1, 2015
344
$
38.26
$
18.22
Granted
—
Exercised
—
Forfeited
(344)
$
38.26
$
18.22
Outstanding, December 31, 2015
—
Granted
—
Exercised
—
Forfeited
—
Outstanding, December 31, 2016
—
Granted
525
7
$
Exercised
—
Forfeited
—
Outstanding, December 31, 2017
525
6
$</t>
  </si>
  <si>
    <t>Summary of RSU activity</t>
  </si>
  <si>
    <t>Weighted-
Weighted
Average
Average
Remaining
Number of
Exercise
Contractual
RSU's
Price
Term (years)
(‘000)
Outstanding, January 1, 2015
—
$
—
Granted
1,664
Vested
(666)
Forfeited
(45)
Outstanding, December 31, 2015
953
Granted
—
Vested
(318)
Forfeited
—
Outstanding, December 31, 2016
635
—
2
Granted
74
Vested
(346)
Forfeited
—
Outstanding, December 31, 2017
363
—
1</t>
  </si>
  <si>
    <t>QUARTERLY FINANCIAL DATA (UNAUDITED) (Tables)</t>
  </si>
  <si>
    <t>Schedule of quarterly financial data</t>
  </si>
  <si>
    <t>(In thousands except per share amounts)
2017 Quarter ended
March 31
June 30
September 30
December 31
Voyage revenues
$
123,016
$
74,945
$
51,026
$
58,832
Operating income / (loss)
46,325
(59,348)
(47,967)
(25,655)
Net income (loss)
26,864
(82,545)
(67,468)
(45,392)
Income (loss) per common share
Basic
$
0.32
$
(0.99)
$
(0.81)
$
(0.55)
Diluted
$
0.32
$
(0.99)
$
(0.81)
$
(0.55)
Weighted Average Shares Outstanding - basic
82,960
82,979
82,989
83,083
Weighted Average Shares Outstanding - diluted
82,991
82,979
82,989
83,083
2016 Quarter ended
March 31
June 30
September 30
December 31
Voyage revenues
$
124,044
$
105,958
$
72,259
$
102,361
Operating income / (loss)
68,184
49,948
(25,192)
23,330
Net income (loss)
60,858
37,995
(37,351)
5,804
Income (loss) per common share
Basic
$
0.74
$
0.46
$
(0.45)
$
0.07
Diluted
$
0.74
$
0.46
$
(0.45)
$
0.07
Weighted Average Shares Outstanding - basic
82,680
82,681
82,682
82,776
Weighted Average Shares Outstanding - diluted
82,680
82,681
82,682
82,776</t>
  </si>
  <si>
    <t>BASIS OF PRESENTATION AND SUMMARY OF SIGNIFICANT ACCOUNTING POLICIES - NATURE OF BUSINESS (Details) $ / shares in Units, $ in Thousands</t>
  </si>
  <si>
    <t>Jul. 17, 2015USD ($)$ / sharesshares</t>
  </si>
  <si>
    <t>Jun. 30, 2015USD ($)$ / sharesshares</t>
  </si>
  <si>
    <t>Dec. 31, 2017segmentitem</t>
  </si>
  <si>
    <t>Dec. 31, 2016USD ($)</t>
  </si>
  <si>
    <t>Dec. 31, 2015USD ($)shares</t>
  </si>
  <si>
    <t>NATURE OF BUSINESS</t>
  </si>
  <si>
    <t>Number of tankers | item</t>
  </si>
  <si>
    <t>Number of reporting segments | segment</t>
  </si>
  <si>
    <t>Issuance of common stock for initial public offering (in shares) | shares</t>
  </si>
  <si>
    <t>Gross proceeds from issuance of common stock</t>
  </si>
  <si>
    <t>Issuance cost</t>
  </si>
  <si>
    <t>IPO</t>
  </si>
  <si>
    <t>Share price (in dollars per share) | $ / shares</t>
  </si>
  <si>
    <t>Gross proceeds from IPO</t>
  </si>
  <si>
    <t>Net proceeds from issuance of common stock</t>
  </si>
  <si>
    <t>Over-allotment option</t>
  </si>
  <si>
    <t>VLCCs</t>
  </si>
  <si>
    <t>Number of vessels including those remained on time charter | item</t>
  </si>
  <si>
    <t>Suezmax tankers</t>
  </si>
  <si>
    <t>Aframax</t>
  </si>
  <si>
    <t>Panamax tankers</t>
  </si>
  <si>
    <t>BASIS OF PRESENTATION AND SUMMARY OF SIGNIFICANT ACCOUNTING POLICIES - ADDITIONAL INFORMATION (Details) $ in Thousands</t>
  </si>
  <si>
    <t>Dec. 31, 2017USD ($)$ / T</t>
  </si>
  <si>
    <t>Dec. 31, 2015USD ($)</t>
  </si>
  <si>
    <t>SPOT MARKET VOYAGE CHARTERS</t>
  </si>
  <si>
    <t>Reserve against due from charterers</t>
  </si>
  <si>
    <t>TIME CHARTERS</t>
  </si>
  <si>
    <t>Unasserted claims relating to time charters</t>
  </si>
  <si>
    <t>Estimated useful life of vessels</t>
  </si>
  <si>
    <t>25 years</t>
  </si>
  <si>
    <t>Estimated scrap value (in dollars per lightweight ton) | $ / T</t>
  </si>
  <si>
    <t>Depreciation expense</t>
  </si>
  <si>
    <t>Capitalized interest costs</t>
  </si>
  <si>
    <t>Industry average trailing period considered for forecasting future charter rates and vessel operating costs</t>
  </si>
  <si>
    <t>10 years</t>
  </si>
  <si>
    <t>Impairment of assets</t>
  </si>
  <si>
    <t>Vessels under construction.</t>
  </si>
  <si>
    <t>Furniture and fixtures</t>
  </si>
  <si>
    <t>OTHER FIXED ASSETS</t>
  </si>
  <si>
    <t>Useful life</t>
  </si>
  <si>
    <t>P10Y</t>
  </si>
  <si>
    <t>Vessel Equipment</t>
  </si>
  <si>
    <t>P5Y</t>
  </si>
  <si>
    <t>Vessel Equipment | Maximum</t>
  </si>
  <si>
    <t>Computer Equipment</t>
  </si>
  <si>
    <t>BASIS OF PRESENTATION AND SUMMARY OF SIGNIFICANT ACCOUNTING POLICIES - DEFERRED COSTS (Details) - USD ($) $ in Thousands</t>
  </si>
  <si>
    <t>Deferred drydock, amortization</t>
  </si>
  <si>
    <t>Deferred drydock, accumulated amortization</t>
  </si>
  <si>
    <t>DEFERRED FINANCING COSTS, NET</t>
  </si>
  <si>
    <t>Deferred financing costs, amortization</t>
  </si>
  <si>
    <t>Gener8 Ulysses</t>
  </si>
  <si>
    <t>Write-off of assets held for sale</t>
  </si>
  <si>
    <t>Minimum</t>
  </si>
  <si>
    <t>Dry-docking period</t>
  </si>
  <si>
    <t>30 months</t>
  </si>
  <si>
    <t>Maximum</t>
  </si>
  <si>
    <t>60 months</t>
  </si>
  <si>
    <t>BASIS OF PRESENTATION AND SUMMARY OF SIGNIFICANT ACCOUNTING POLICIES - CONCENTRATION OF CREDIT RISK AND OTHER (Details) $ in Thousands</t>
  </si>
  <si>
    <t>Dec. 31, 2017USD ($)item</t>
  </si>
  <si>
    <t>Ownership percentage held by each shareholder (as a percent)</t>
  </si>
  <si>
    <t>5.00%</t>
  </si>
  <si>
    <t>Combined ownership held by 5% shareholders (as a percent)</t>
  </si>
  <si>
    <t>50.00%</t>
  </si>
  <si>
    <t>Concentration of Credit Risk | Cash Concentration</t>
  </si>
  <si>
    <t>Concentration Risk</t>
  </si>
  <si>
    <t>Number of financial institutions with whom the entity maintains substantially all of its cash and cash equivalents | item</t>
  </si>
  <si>
    <t>Cash, insured amount | $</t>
  </si>
  <si>
    <t>Navig 8 Group Pools | Concentration of Credit Risk | Revenues</t>
  </si>
  <si>
    <t>Percentage of revenue</t>
  </si>
  <si>
    <t>95.20%</t>
  </si>
  <si>
    <t>91.20%</t>
  </si>
  <si>
    <t>34.80%</t>
  </si>
  <si>
    <t>MERGER AGREEMENT (Details)</t>
  </si>
  <si>
    <t>Dec. 20, 2017$ / shares</t>
  </si>
  <si>
    <t>Dec. 31, 2017$ / shares</t>
  </si>
  <si>
    <t>Dec. 31, 2016$ / shares</t>
  </si>
  <si>
    <t>Euronav NV and Euronav MI Inc</t>
  </si>
  <si>
    <t>Merger Agreement</t>
  </si>
  <si>
    <t>Conversion ratio</t>
  </si>
  <si>
    <t>GOODWILL (Details) - USD ($) $ in Thousands</t>
  </si>
  <si>
    <t>Sep. 30, 2016</t>
  </si>
  <si>
    <t>Goodwill, Gross</t>
  </si>
  <si>
    <t>Balance at the beginning of the year</t>
  </si>
  <si>
    <t>Write-off related to sale of vessels</t>
  </si>
  <si>
    <t>Balance at the end of the year</t>
  </si>
  <si>
    <t>Goodwill, Accumulated impairment losses</t>
  </si>
  <si>
    <t>Impairment loss</t>
  </si>
  <si>
    <t>Goodwill, Net</t>
  </si>
  <si>
    <t>Balance at the beginning</t>
  </si>
  <si>
    <t>Balance at the end</t>
  </si>
  <si>
    <t>Genmar Victory and Genmar Vision</t>
  </si>
  <si>
    <t>(LOSS) / INCOME PER COMMON SHARE (Details) - USD ($) $ / shares in Units, shares in Thousands, $ in Thousands</t>
  </si>
  <si>
    <t>3 Months Ended</t>
  </si>
  <si>
    <t>Sep. 30, 2017</t>
  </si>
  <si>
    <t>Mar. 31, 2017</t>
  </si>
  <si>
    <t>Jun. 30, 2016</t>
  </si>
  <si>
    <t>Mar. 31, 2016</t>
  </si>
  <si>
    <t>Numerator:</t>
  </si>
  <si>
    <t>Denominator:</t>
  </si>
  <si>
    <t>Weighted-average shares outstanding, basic</t>
  </si>
  <si>
    <t>Basic net (loss) / income per share (in dollars per share)</t>
  </si>
  <si>
    <t>Add:</t>
  </si>
  <si>
    <t>Weighted-average shares outstanding, diluted</t>
  </si>
  <si>
    <t>Diluted net (loss) / income per share (in dollars per share):</t>
  </si>
  <si>
    <t>RSU's</t>
  </si>
  <si>
    <t>Incremental common shares attributable to share-based payment arrangements</t>
  </si>
  <si>
    <t>(LOSS) / INCOME PER COMMON SHARE - Additional Information (Details) - $ / shares</t>
  </si>
  <si>
    <t>Dec. 05, 2017</t>
  </si>
  <si>
    <t>May 16, 2017</t>
  </si>
  <si>
    <t>Jan. 05, 2017</t>
  </si>
  <si>
    <t>Dec. 07, 2016</t>
  </si>
  <si>
    <t>Sep. 09, 2016</t>
  </si>
  <si>
    <t>Dec. 03, 2015</t>
  </si>
  <si>
    <t>Jun. 24, 2015</t>
  </si>
  <si>
    <t>Antidilutive securities excluded from computation of earnings per share</t>
  </si>
  <si>
    <t>Number of shares into which warrants may be converted</t>
  </si>
  <si>
    <t>Number of shares per each warrant that may be converted</t>
  </si>
  <si>
    <t>RSU's | 2012 Equity Incentive Plan</t>
  </si>
  <si>
    <t>Shares forfeited to date</t>
  </si>
  <si>
    <t>Shares remaining to be issued in future years (in shares)</t>
  </si>
  <si>
    <t>Granted (in shares)</t>
  </si>
  <si>
    <t>Granted (in dollars per share)</t>
  </si>
  <si>
    <t>RSU's | 2012 Equity Incentive Plan | Non Employee Director</t>
  </si>
  <si>
    <t>Vesting period of shares</t>
  </si>
  <si>
    <t>30 days</t>
  </si>
  <si>
    <t>Stock options</t>
  </si>
  <si>
    <t>Number of potentially dilutive securities that were determined to be anti-dilutive (in shares)</t>
  </si>
  <si>
    <t>Number of potentially dilutive securities excluded from EPS calculation as certain market conditions have not been met (in shares)</t>
  </si>
  <si>
    <t>Stock options | 2012 Equity Incentive Plan</t>
  </si>
  <si>
    <t>Stock options | 2012 Equity Incentive Plan | Mr. Georgiopoulos</t>
  </si>
  <si>
    <t>Options granted (in shares)</t>
  </si>
  <si>
    <t>Stock options | 2012 Equity Incentive Plan | Leonard J. Vrondissis</t>
  </si>
  <si>
    <t>Warrant</t>
  </si>
  <si>
    <t>ASSETS HELD FOR SALE (Details) - USD ($) $ in Thousands</t>
  </si>
  <si>
    <t>Dec. 30, 2015</t>
  </si>
  <si>
    <t>Assets Held-for-Sale</t>
  </si>
  <si>
    <t>Gener8 Consul</t>
  </si>
  <si>
    <t>Gross proceeds from sale of asset held for sale</t>
  </si>
  <si>
    <t>CASH FLOW INFORMATION (Details) - USD ($) $ in Thousands</t>
  </si>
  <si>
    <t>Non-cash investing and financing activities</t>
  </si>
  <si>
    <t>Capitalized interest</t>
  </si>
  <si>
    <t>Accrued capitalized interest</t>
  </si>
  <si>
    <t>Accounts payable and accrued expenses.</t>
  </si>
  <si>
    <t>Milestone and supervision payments not yet paid</t>
  </si>
  <si>
    <t>Long term debt</t>
  </si>
  <si>
    <t>DELIVERY AND DISPOSAL OF VESSELS (Details) - USD ($) $ in Thousands</t>
  </si>
  <si>
    <t>Nov. 29, 2017</t>
  </si>
  <si>
    <t>Nov. 07, 2017</t>
  </si>
  <si>
    <t>Oct. 30, 2017</t>
  </si>
  <si>
    <t>Oct. 18, 2017</t>
  </si>
  <si>
    <t>Sep. 15, 2017</t>
  </si>
  <si>
    <t>Aug. 15, 2017</t>
  </si>
  <si>
    <t>Aug. 09, 2017</t>
  </si>
  <si>
    <t>Aug. 07, 2017</t>
  </si>
  <si>
    <t>Aug. 01, 2017</t>
  </si>
  <si>
    <t>Jun. 13, 2017</t>
  </si>
  <si>
    <t>May 13, 2017</t>
  </si>
  <si>
    <t>Feb. 01, 2017</t>
  </si>
  <si>
    <t>Dec. 19, 2016</t>
  </si>
  <si>
    <t>Aug. 25, 2016</t>
  </si>
  <si>
    <t>Aug. 05, 2016</t>
  </si>
  <si>
    <t>Feb. 17, 2016</t>
  </si>
  <si>
    <t>Dec. 20, 2017</t>
  </si>
  <si>
    <t>DELIVERY OF VESSELS</t>
  </si>
  <si>
    <t>Gener8 Zeus</t>
  </si>
  <si>
    <t>Gross proceeds from sale of vessel</t>
  </si>
  <si>
    <t>Gener8 Argus</t>
  </si>
  <si>
    <t>Gener8 Poseidon</t>
  </si>
  <si>
    <t>Gener8 Pericles</t>
  </si>
  <si>
    <t>Gener8 Elektra</t>
  </si>
  <si>
    <t>Gener8 Phoenix and Gener8 Horn</t>
  </si>
  <si>
    <t>Gener8 Phoenix</t>
  </si>
  <si>
    <t>Gener8 Horn</t>
  </si>
  <si>
    <t>Gener8 Orion</t>
  </si>
  <si>
    <t>Gener8 Theseus</t>
  </si>
  <si>
    <t>Gener8 Noble</t>
  </si>
  <si>
    <t>Gener8 Daphne</t>
  </si>
  <si>
    <t>Gener8 Spyridon</t>
  </si>
  <si>
    <t>Genmar Victory</t>
  </si>
  <si>
    <t>Genmar Vision</t>
  </si>
  <si>
    <t>Gener8 Neptune | Gener 8 Neptune LLC</t>
  </si>
  <si>
    <t>Purchase price of vessel per agreement</t>
  </si>
  <si>
    <t>Gener8 Athena | Gener8 Athena LLC</t>
  </si>
  <si>
    <t>Gener8 Hera | Gener8 Hera LLC</t>
  </si>
  <si>
    <t>Korean Export Credit Facility | Gener8 Hector | Gener8 Hector LLC</t>
  </si>
  <si>
    <t>Borrowings to Fund Vessel's Delivery</t>
  </si>
  <si>
    <t>Korean Export Credit Facility | Gener8 Ethos | Gener8 Ethos LLC</t>
  </si>
  <si>
    <t>Korean Export Credit Facility | Gener8 Nestor | Gener8 Nestor LLC</t>
  </si>
  <si>
    <t>Korean Export Credit Facility | Gener8 Theseus</t>
  </si>
  <si>
    <t>Repayments of debt</t>
  </si>
  <si>
    <t>Korean Export Credit Facility | Gener8 Noble</t>
  </si>
  <si>
    <t>Refinancing Facility | Gener8 Zeus</t>
  </si>
  <si>
    <t>Refinancing Facility | Gener8 Argus</t>
  </si>
  <si>
    <t>Refinancing Facility | Gener8 Poseidon</t>
  </si>
  <si>
    <t>Refinancing Facility | Gener8 Pericles</t>
  </si>
  <si>
    <t>Refinancing Facility | Gener8 Elektra</t>
  </si>
  <si>
    <t>Refinancing Facility | Gener8 Phoenix</t>
  </si>
  <si>
    <t>Refinancing Facility | Gener8 Horn</t>
  </si>
  <si>
    <t>Refinancing Facility | Gener8 Orion</t>
  </si>
  <si>
    <t>Refinancing Facility | Gener8 Daphne</t>
  </si>
  <si>
    <t>Refinancing Facility | Gener8 Ulysses</t>
  </si>
  <si>
    <t>Refinancing Facility | Gener8 Spyridon</t>
  </si>
  <si>
    <t>Refinancing Facility | Genmar Victory</t>
  </si>
  <si>
    <t>Refinancing Facility | Genmar Vision</t>
  </si>
  <si>
    <t>Refinancing Facility | Gener8 Consul</t>
  </si>
  <si>
    <t>2017 Asset Under Construction | Gener8 Hector</t>
  </si>
  <si>
    <t>Accounts Payable</t>
  </si>
  <si>
    <t>2017 Asset Under Construction | Gener8 Ethos</t>
  </si>
  <si>
    <t>2017 Asset Under Construction | Gener8 Nestor</t>
  </si>
  <si>
    <t>FINANCIAL INSTRUMENTS - Interest Rate Risk Management (Details) $ in Thousands</t>
  </si>
  <si>
    <t>1 Months Ended</t>
  </si>
  <si>
    <t>Apr. 30, 2017USD ($)</t>
  </si>
  <si>
    <t>Dec. 31, 2016item</t>
  </si>
  <si>
    <t>May 02, 2016item</t>
  </si>
  <si>
    <t>Early adoption | ASU 2017-12 | Adjustment</t>
  </si>
  <si>
    <t>Interest Rate Swap Agreements</t>
  </si>
  <si>
    <t>Cumulative ineffectiveness recognized from the new designation</t>
  </si>
  <si>
    <t>Interest rate swap</t>
  </si>
  <si>
    <t>Number of interest rate swap transactions | item</t>
  </si>
  <si>
    <t>Payment received from swap counterparties</t>
  </si>
  <si>
    <t>Interest rate swap | Cash flow hedges</t>
  </si>
  <si>
    <t>Fair market value of revised swaps</t>
  </si>
  <si>
    <t>Amounts in accumulated other comprehensive income expected to be reclassified into earings in the coming 12 months</t>
  </si>
  <si>
    <t>Interest rate swap | Cash flow hedges | Minimum</t>
  </si>
  <si>
    <t>Swap offsetting percentage of hedged interest payments</t>
  </si>
  <si>
    <t>80.00%</t>
  </si>
  <si>
    <t>Interest rate swap | Cash flow hedges | Maximum</t>
  </si>
  <si>
    <t>125.00%</t>
  </si>
  <si>
    <t>Refinancing Facility | Interest rate swap | Cash flow hedges</t>
  </si>
  <si>
    <t>Number of swap agreements with payment dates modified | item</t>
  </si>
  <si>
    <t>Percentage of fixed interest rate on aggregate variable interest rate borrowings</t>
  </si>
  <si>
    <t>54.00%</t>
  </si>
  <si>
    <t>Refinancing Facility One | Interest rate swap | Cash flow hedges</t>
  </si>
  <si>
    <t>Initial aggregate notional amount</t>
  </si>
  <si>
    <t>Derivative, Fixed Interest Rate</t>
  </si>
  <si>
    <t>1.66%</t>
  </si>
  <si>
    <t>Refinancing Facility Two | Interest rate swap | Cash flow hedges</t>
  </si>
  <si>
    <t>1.648%</t>
  </si>
  <si>
    <t>Korean Export Credit Facility | Interest rate swap | Cash flow hedges</t>
  </si>
  <si>
    <t>92.00%</t>
  </si>
  <si>
    <t>Maximum aggregate notional amount</t>
  </si>
  <si>
    <t>Korean Export Credit Facility One | Interest rate swap | Cash flow hedges</t>
  </si>
  <si>
    <t>1.838%</t>
  </si>
  <si>
    <t>Korean Export Credit Facility Two | Interest rate swap | Cash flow hedges</t>
  </si>
  <si>
    <t>1.8645%</t>
  </si>
  <si>
    <t>Korean Export Credit Facility Three | Interest rate swap | Cash flow hedges</t>
  </si>
  <si>
    <t>1.818%</t>
  </si>
  <si>
    <t>Sinosure Credit Facility | Interest rate swap | Cash flow hedges</t>
  </si>
  <si>
    <t>100.00%</t>
  </si>
  <si>
    <t>2.047%</t>
  </si>
  <si>
    <t>FINANCIAL INSTRUMENTS - Quantitative Information (Details) - USD ($) $ in Thousands</t>
  </si>
  <si>
    <t>Financial Instruments</t>
  </si>
  <si>
    <t>Fair value of derivative - current assets</t>
  </si>
  <si>
    <t>Fair value of derivative - noncurrent assets</t>
  </si>
  <si>
    <t>Fair value of derivative - current liabilities</t>
  </si>
  <si>
    <t>Derivatives designated as hedging instruments | Interest rate swap</t>
  </si>
  <si>
    <t>Total derivatives designated as hedging instruments, net</t>
  </si>
  <si>
    <t>FINANCIAL INSTRUMENTS - Offsetting Derivative Assets and Liabilities (Details) - Interest rate swap - USD ($) $ in Thousands</t>
  </si>
  <si>
    <t>Offsetting of Derivative Assets</t>
  </si>
  <si>
    <t>Gross Amounts of Recognized Assets</t>
  </si>
  <si>
    <t>Gross Amounts Offset in the Balance Sheet</t>
  </si>
  <si>
    <t>Net Amounts of Assets presented in the Balance Sheet</t>
  </si>
  <si>
    <t>Net Amount</t>
  </si>
  <si>
    <t>Offsetting of Derivative Liabilities</t>
  </si>
  <si>
    <t>Net Amounts of Liabilities presented in the Balance Sheet</t>
  </si>
  <si>
    <t>FINANCIAL INSTRUMENTS - Effect of fair value and cash flow hedge (Details) - USD ($) $ in Thousands</t>
  </si>
  <si>
    <t>Interest expense, net (where the effects of fair value or cash flow hedges are recorded)</t>
  </si>
  <si>
    <t>Amount reclassified from AOCI to net (loss)/ income on derivative</t>
  </si>
  <si>
    <t>FINANCIAL INSTRUMENTS - Effect Of Derivatives (Details) - Derivatives designated as hedging instruments - Cash flow hedges - Interest rate swap - Interest Expense, net - USD ($) $ in Thousands</t>
  </si>
  <si>
    <t>Interest rate swap contracts (Effective Portion)</t>
  </si>
  <si>
    <t>VESSELS UNDER CONSTRUCTION (Details) $ in Thousands</t>
  </si>
  <si>
    <t>Dec. 31, 2015item</t>
  </si>
  <si>
    <t>Dec. 31, 2014item</t>
  </si>
  <si>
    <t>Dec. 31, 2017USD ($)</t>
  </si>
  <si>
    <t>Vessel deliveries</t>
  </si>
  <si>
    <t>2014 Acquired VLCC Newbuildings</t>
  </si>
  <si>
    <t>Vessels / SPV Stock Purchase</t>
  </si>
  <si>
    <t>Installment and supervision payments</t>
  </si>
  <si>
    <t>Others</t>
  </si>
  <si>
    <t>2014 Acquired VLCC Newbuildings | Scorpio Tankers Inc.</t>
  </si>
  <si>
    <t>Number of newbuilding contracts acquired for VLCC tankers | item</t>
  </si>
  <si>
    <t>2015 Acquired VLCC Newbuildings</t>
  </si>
  <si>
    <t>Acquisition-related costs</t>
  </si>
  <si>
    <t>Accrued milestones and supervision payments</t>
  </si>
  <si>
    <t>Fair value of 2015 Warrant Agreement assumed</t>
  </si>
  <si>
    <t>Fair value of 2015 Stock Options assumed</t>
  </si>
  <si>
    <t>2015 Acquired VLCC Newbuildings | Crude Oil Tanker | Navig8 Crude Tankers Inc</t>
  </si>
  <si>
    <t>PREPAID EXPENSES AND OTHER CURRENT ASSETS (Details) - USD ($) $ in Thousands</t>
  </si>
  <si>
    <t>Prepaid expense and other current assets</t>
  </si>
  <si>
    <t>Bunkers and lubricants</t>
  </si>
  <si>
    <t>Insurance claims receivable</t>
  </si>
  <si>
    <t>Prepaid insurance</t>
  </si>
  <si>
    <t>Other</t>
  </si>
  <si>
    <t>Insurance claims receivable included in Other noncurrent assets</t>
  </si>
  <si>
    <t>Advances to third-party technical managers</t>
  </si>
  <si>
    <t>Prepaid expenses and other current assets | Navig8 Group</t>
  </si>
  <si>
    <t>Working capital due from Navig8</t>
  </si>
  <si>
    <t>Gener8 Spyridon | Prepaid expenses and other current assets | Navig8 Group</t>
  </si>
  <si>
    <t>Gener8 Ulysses | Prepaid expenses and other current assets | Navig8 Group</t>
  </si>
  <si>
    <t>OTHER NONCURRENT ASSETS (Details) - USD ($) $ in Thousands</t>
  </si>
  <si>
    <t>Working capital for 2011 VLCC pool</t>
  </si>
  <si>
    <t>Fresh start lease asset</t>
  </si>
  <si>
    <t>Insurance claims</t>
  </si>
  <si>
    <t>Escrow deposits</t>
  </si>
  <si>
    <t>Long-term due from charterers</t>
  </si>
  <si>
    <t>Atlas Charter Dispute | General and Administrative Expenses</t>
  </si>
  <si>
    <t>Working capital and due from charterer write-off</t>
  </si>
  <si>
    <t>ACCOUNTS PAYABLE AND ACCRUED EXPENSES (Details) - USD ($) $ in Thousands</t>
  </si>
  <si>
    <t>Accounts payable</t>
  </si>
  <si>
    <t>Accrued operating expenses</t>
  </si>
  <si>
    <t>Accrued administrative expenses</t>
  </si>
  <si>
    <t>Accrued interest</t>
  </si>
  <si>
    <t>Milestone and supervision installments payments during the period</t>
  </si>
  <si>
    <t>LONG-TERM DEBT - Outstanding (Details) - USD ($) $ in Thousands</t>
  </si>
  <si>
    <t>Less: current portion of long-term debt</t>
  </si>
  <si>
    <t>Refinancing Facility</t>
  </si>
  <si>
    <t>Korean Export Credit Facility</t>
  </si>
  <si>
    <t>Senior Notes</t>
  </si>
  <si>
    <t>Sinosure Credit Facility</t>
  </si>
  <si>
    <t>LONG-TERM DEBT - Repayments (Details) $ in Millions</t>
  </si>
  <si>
    <t>Dec. 31, 2016USD ($)item</t>
  </si>
  <si>
    <t>Weighted average interest rate for the credit facilities (as percent)</t>
  </si>
  <si>
    <t>5.75%</t>
  </si>
  <si>
    <t>4.47%</t>
  </si>
  <si>
    <t>Future maturities</t>
  </si>
  <si>
    <t>Thereafter</t>
  </si>
  <si>
    <t>Vessels</t>
  </si>
  <si>
    <t>Number of vessels sold | item</t>
  </si>
  <si>
    <t>Repayment of debt</t>
  </si>
  <si>
    <t>Vessels | Refinancing Facility</t>
  </si>
  <si>
    <t>Vessels | Korean Export Credit Facility</t>
  </si>
  <si>
    <t>LONG-TERM DEBT - Refinancing Facility (Details) $ in Millions</t>
  </si>
  <si>
    <t>Sep. 03, 2015USD ($)item</t>
  </si>
  <si>
    <t>$508M Credit Facility</t>
  </si>
  <si>
    <t>Maximum borrowing capacity</t>
  </si>
  <si>
    <t>$273M Credit Facility</t>
  </si>
  <si>
    <t>Additional accrual rate if failure to pay any amount due</t>
  </si>
  <si>
    <t>2.00%</t>
  </si>
  <si>
    <t>Dividend cap as a percentage of consolidated net income</t>
  </si>
  <si>
    <t>Aggregate principal amount of other indebtedness undergoing change of control that triggers a change of control to debt facility</t>
  </si>
  <si>
    <t>Refinancing Facility | LIBOR</t>
  </si>
  <si>
    <t>Margin on variable interest rate</t>
  </si>
  <si>
    <t>3.75%</t>
  </si>
  <si>
    <t>Gener8 Maritime Sub II | Refinancing Facility</t>
  </si>
  <si>
    <t>Number of vessel owning subsidiaries | item</t>
  </si>
  <si>
    <t>Number of payment installments | item</t>
  </si>
  <si>
    <t>Frequency of payment installments</t>
  </si>
  <si>
    <t>quarterly</t>
  </si>
  <si>
    <t>LONG-TERM DEBT - Korean Export Credit Facility (Details) $ in Millions</t>
  </si>
  <si>
    <t>Sep. 26, 2017USD ($)</t>
  </si>
  <si>
    <t>Jun. 01, 2017</t>
  </si>
  <si>
    <t>Dec. 31, 2017item</t>
  </si>
  <si>
    <t>Gener8 Nestor</t>
  </si>
  <si>
    <t>Amount of reduction in the contract price payable</t>
  </si>
  <si>
    <t>Damages due to late delivery of Vessel</t>
  </si>
  <si>
    <t>Original contract price of the vessel</t>
  </si>
  <si>
    <t>Amended contract price of vessel</t>
  </si>
  <si>
    <t>Original final installment due</t>
  </si>
  <si>
    <t>Amended final installment due</t>
  </si>
  <si>
    <t>Minimum liquidity based on amount outstanding in the Company’s debt service reserve account (as a percent)</t>
  </si>
  <si>
    <t>Korean Export Credit Facility | Term Loan</t>
  </si>
  <si>
    <t>Korean Export Credit Facility | Commercial Tranche | Term Loan</t>
  </si>
  <si>
    <t>Loan maturity</t>
  </si>
  <si>
    <t>Korean Export Credit Facility | Excluding Commercial Tranche | Term Loan</t>
  </si>
  <si>
    <t>144 months</t>
  </si>
  <si>
    <t>Korean Export Credit Facility | K-Sure Tranche | Term Loan</t>
  </si>
  <si>
    <t>Korean Export Credit Facility | KEXIM Funded Tranche | Term Loan</t>
  </si>
  <si>
    <t>Korean Export Credit Facility | KEXIM Guaranteed Tranche | Term Loan</t>
  </si>
  <si>
    <t>Korean Export Credit Facility | VLCCs</t>
  </si>
  <si>
    <t>New building vessels | item</t>
  </si>
  <si>
    <t>Korean Export Credit Facility | VLCCs | Final Contract Price</t>
  </si>
  <si>
    <t>Amount borrowed as a percentage of vessel price or fair market value</t>
  </si>
  <si>
    <t>65.00%</t>
  </si>
  <si>
    <t>Korean Export Credit Facility | VLCCs | Maximum Contract Price</t>
  </si>
  <si>
    <t>Korean Export Credit Facility | VLCCs | Fair Market Value</t>
  </si>
  <si>
    <t>60.00%</t>
  </si>
  <si>
    <t>Korean Export Credit Facility | VLCC vessels</t>
  </si>
  <si>
    <t>Number of pledged vessels | item</t>
  </si>
  <si>
    <t>Korean Export Credit Facility | LIBOR | Commercial Tranche | Term Loan</t>
  </si>
  <si>
    <t>2.75%</t>
  </si>
  <si>
    <t>Korean Export Credit Facility | LIBOR | K-Sure Tranche | Term Loan</t>
  </si>
  <si>
    <t>1.70%</t>
  </si>
  <si>
    <t>Korean Export Credit Facility | LIBOR | KEXIM Funded Tranche | Term Loan</t>
  </si>
  <si>
    <t>2.60%</t>
  </si>
  <si>
    <t>Korean Export Credit Facility | LIBOR | KEXIM Guaranteed Tranche | Term Loan</t>
  </si>
  <si>
    <t>1.50%</t>
  </si>
  <si>
    <t>Gener8 Maritime Sub VIII | Korean Export Credit Facility | Commercial Tranche | Term Loan</t>
  </si>
  <si>
    <t>Balloon payment to loan ratio</t>
  </si>
  <si>
    <t>66.70%</t>
  </si>
  <si>
    <t>Gener8 Maritime Sub VIII | Korean Export Credit Facility | Excluding Commercial Tranche | Term Loan</t>
  </si>
  <si>
    <t>LONG-TERM DEBT - Sinosure Credit Facility (Details) - Sinosure Credit Facility $ in Millions</t>
  </si>
  <si>
    <t>Nov. 08, 2017</t>
  </si>
  <si>
    <t>Jun. 29, 2016USD ($)trancheitem</t>
  </si>
  <si>
    <t>Dec. 01, 2015USD ($)item</t>
  </si>
  <si>
    <t>Term Loan</t>
  </si>
  <si>
    <t>Aggregate principal amount of other indebtedness undergoing change of control that triggers a change of control to debt facility | $</t>
  </si>
  <si>
    <t>Consolidated leverage ratio</t>
  </si>
  <si>
    <t>Maximum borrowing capacity | $</t>
  </si>
  <si>
    <t>Number of vessels delivered</t>
  </si>
  <si>
    <t>VLCCs | Term Loan</t>
  </si>
  <si>
    <t>New building vessels</t>
  </si>
  <si>
    <t>VLCCs | Gener8 Chiotis And Gener8 Miltiades | Term Loan</t>
  </si>
  <si>
    <t>Number of Term loan tranches | tranche</t>
  </si>
  <si>
    <t>Number of vessels to be delivered under contract</t>
  </si>
  <si>
    <t>LIBOR | Term Loan</t>
  </si>
  <si>
    <t>Gener8 Maritime Sub VII</t>
  </si>
  <si>
    <t>Number of vessel owning subsidiaries</t>
  </si>
  <si>
    <t>Gener8 Maritime Sub VII | Term Loan</t>
  </si>
  <si>
    <t>Percentage of balloon payment to loan</t>
  </si>
  <si>
    <t>20.00%</t>
  </si>
  <si>
    <t>Percentage of each installment amount of loan</t>
  </si>
  <si>
    <t>1.67%</t>
  </si>
  <si>
    <t>LONG-TERM DEBT - Senior Notes (Details) - Senior Notes - USD ($) $ in Millions</t>
  </si>
  <si>
    <t>May 13, 2014</t>
  </si>
  <si>
    <t>Aggregate principal amount</t>
  </si>
  <si>
    <t>Proceeds (before fees and expenses), after original issue of discount</t>
  </si>
  <si>
    <t>Debt discount on Senior Notes</t>
  </si>
  <si>
    <t>Prepayment premium</t>
  </si>
  <si>
    <t>1.00%</t>
  </si>
  <si>
    <t>Interest rate if interest is paid in cash for remainder of debt term (as a percent)</t>
  </si>
  <si>
    <t>10.00%</t>
  </si>
  <si>
    <t>Additional senior notes</t>
  </si>
  <si>
    <t>Interest rate (as a percent)</t>
  </si>
  <si>
    <t>11.00%</t>
  </si>
  <si>
    <t>LONG-TERM DEBT - Interest Expense (Details) - USD ($) $ in Thousands</t>
  </si>
  <si>
    <t>Amortization of deferred financing costs</t>
  </si>
  <si>
    <t>Commitment fees</t>
  </si>
  <si>
    <t>Interest rate swaps</t>
  </si>
  <si>
    <t>Interest income</t>
  </si>
  <si>
    <t>Refinancing Facility | Term Loan</t>
  </si>
  <si>
    <t>Interest expense excluding amortization of deferred financing costs</t>
  </si>
  <si>
    <t>Senior Notes | Term Loan</t>
  </si>
  <si>
    <t>Sinosure Credit Facility | Term Loan</t>
  </si>
  <si>
    <t>Fully repaid credit facilities</t>
  </si>
  <si>
    <t>LONG-TERM DEBT - Covenants and Guarantees (Details)</t>
  </si>
  <si>
    <t>Sep. 03, 2015</t>
  </si>
  <si>
    <t>Guarantees</t>
  </si>
  <si>
    <t>Ownership of subsidiaries (as a percent)</t>
  </si>
  <si>
    <t>Note and Guarantee Agreement</t>
  </si>
  <si>
    <t>Financial covenants</t>
  </si>
  <si>
    <t>Ratio under debt agreement for entity to make dividends (as a percent)</t>
  </si>
  <si>
    <t>FAIR VALUE OF FINANCIAL INSTRUMENTS (Details) - USD ($) $ in Thousands</t>
  </si>
  <si>
    <t>Carrying Value</t>
  </si>
  <si>
    <t>Estimated fair values of financial instruments</t>
  </si>
  <si>
    <t>Restricted Cash</t>
  </si>
  <si>
    <t>Long-term debt, including current portion, excluding discount</t>
  </si>
  <si>
    <t>Fair Value</t>
  </si>
  <si>
    <t>FAIR VALUE OF FINANCIAL INSTRUMENTS - Recurring and Nonrecurring (Details) - USD ($) $ in Thousands</t>
  </si>
  <si>
    <t>LIBOR | Minimum</t>
  </si>
  <si>
    <t>Valuation of financial instruments</t>
  </si>
  <si>
    <t>Derivative, Basis Spread on Variable Rate</t>
  </si>
  <si>
    <t>LIBOR | Maximum</t>
  </si>
  <si>
    <t>Derivative Asset</t>
  </si>
  <si>
    <t>Derivative Liability</t>
  </si>
  <si>
    <t>Interest rate swap | LIBOR</t>
  </si>
  <si>
    <t>Fair Value, Measurements, Nonrecurring</t>
  </si>
  <si>
    <t>Fair Value, Measurements, Nonrecurring | Significant Other Observable Inputs (Level 2)</t>
  </si>
  <si>
    <t>Fair Value, Measurements, Recurring | Interest rate swap</t>
  </si>
  <si>
    <t>Fair Value, Measurements, Recurring | Significant Other Observable Inputs (Level 2) | Interest rate swap</t>
  </si>
  <si>
    <t>LEASE COMMITMENTS (Details) - USD ($) $ in Thousands</t>
  </si>
  <si>
    <t>Jul. 31, 2015</t>
  </si>
  <si>
    <t>Letter of credit</t>
  </si>
  <si>
    <t>Outstanding letter of credit</t>
  </si>
  <si>
    <t>Cash held as security</t>
  </si>
  <si>
    <t>Lease agreement entered in 2004</t>
  </si>
  <si>
    <t>Lease Commitments</t>
  </si>
  <si>
    <t>Extended lease term</t>
  </si>
  <si>
    <t>5 years</t>
  </si>
  <si>
    <t>Rent expense</t>
  </si>
  <si>
    <t>Future minimum rental payments</t>
  </si>
  <si>
    <t>Lease agreement entered in 2004 | Period Commencing October 2020</t>
  </si>
  <si>
    <t>Monthly rental payment</t>
  </si>
  <si>
    <t>RELATED PARTY TRANSACTIONS - General (Details)</t>
  </si>
  <si>
    <t>VL8 Pool Inc. | VL8 Pool</t>
  </si>
  <si>
    <t>Related party transactions</t>
  </si>
  <si>
    <t>Commercial Management Fee (as a percent)</t>
  </si>
  <si>
    <t>1.25%</t>
  </si>
  <si>
    <t>V8 Pool Inc. | Suez8 Pool</t>
  </si>
  <si>
    <t>V8 Pool Inc. | V8 Pool</t>
  </si>
  <si>
    <t>VLCC vessels | VL8 Pool Inc. | VL8 Pool</t>
  </si>
  <si>
    <t>Daily pool administration fee</t>
  </si>
  <si>
    <t>Aframax | V8 Pool Inc. | V8 Pool</t>
  </si>
  <si>
    <t>Suezmax Vessels | V8 Pool Inc. | Suez8 Pool</t>
  </si>
  <si>
    <t>Navig8 Limited</t>
  </si>
  <si>
    <t>Ownership percentage in outstanding common shares (as a percent)</t>
  </si>
  <si>
    <t>4.00%</t>
  </si>
  <si>
    <t>RELATED PARTY TRANSACTIONS - Navig8 Pools (Details) $ in Thousands</t>
  </si>
  <si>
    <t>Revenue from related party</t>
  </si>
  <si>
    <t>Navig8 Group</t>
  </si>
  <si>
    <t>Due from related parties</t>
  </si>
  <si>
    <t>Navig8 Group | VL8 Pool</t>
  </si>
  <si>
    <t>Navig8 Group | Suez8 Pool</t>
  </si>
  <si>
    <t>Navig8 Group | V8 Pool</t>
  </si>
  <si>
    <t>Number of vessels directly admitted to pool | item</t>
  </si>
  <si>
    <t>Navig8 Inc. | Nave Quasar</t>
  </si>
  <si>
    <t>Gross daily rate</t>
  </si>
  <si>
    <t>Revenue share above daily threshold (as a percent)</t>
  </si>
  <si>
    <t>Threshold gross daily rate</t>
  </si>
  <si>
    <t>Amount of expense incurred on behalf of related parties</t>
  </si>
  <si>
    <t>RELATED PARTY TRANSACTIONS - Working Capital at Navig8 Pools (Details) $ in Thousands</t>
  </si>
  <si>
    <t>Navig8 Pools</t>
  </si>
  <si>
    <t>Revised operating capital to be provided to related party</t>
  </si>
  <si>
    <t>Gener8 Spyridon and Gener8 Ulysses | Navig8 Pools</t>
  </si>
  <si>
    <t>Number of Vessels Sold | item</t>
  </si>
  <si>
    <t>Gener8 Spyridon | Navig8 Pools | Prepaid expenses and other current assets</t>
  </si>
  <si>
    <t>Gener8 Ulysses | Navig8 Pools | Prepaid expenses and other current assets</t>
  </si>
  <si>
    <t>RELATED PARTY TRANSACTIONS - Navig8 Supervision Agreement (Details) - Navig8 Shipmanagement - Supervision agreements - USD ($) $ in Millions</t>
  </si>
  <si>
    <t>Supervision fee per vessel</t>
  </si>
  <si>
    <t>Supervision fees incurred</t>
  </si>
  <si>
    <t>Due to Related Parties</t>
  </si>
  <si>
    <t>RELATED PARTY TRANSACTIONS - Corporate Administration Agreement (Details) - Navig8 Limited - Corporate administration agreement - Navig8 Crude Tankers Inc - USD ($)</t>
  </si>
  <si>
    <t>Dec. 17, 2013</t>
  </si>
  <si>
    <t>Corporate administration fees per vessel per day</t>
  </si>
  <si>
    <t>Corporate administration fees</t>
  </si>
  <si>
    <t>Due to related parties</t>
  </si>
  <si>
    <t>RELATED PARTY TRANSACTIONS - Other Related Party Transactions (Details) - USD ($) $ in Thousands</t>
  </si>
  <si>
    <t>Peter C Georgiopoulos And Company LLC | Office expenses</t>
  </si>
  <si>
    <t>Genco | Business, travel, and entertainment costs</t>
  </si>
  <si>
    <t>Aegean | Bunker and lubricating oil purchases</t>
  </si>
  <si>
    <t>Bunkers and lubricating oils purchased</t>
  </si>
  <si>
    <t>Aegean | Rent and other expenses</t>
  </si>
  <si>
    <t>Chemical | Rent and other expenses</t>
  </si>
  <si>
    <t>STOCK-BASED COMPENSATION - Narrative (Details) - Stock options $ / shares in Units, $ in Millions</t>
  </si>
  <si>
    <t>Jan. 05, 2017$ / sharesshares</t>
  </si>
  <si>
    <t>Jun. 24, 2015shares</t>
  </si>
  <si>
    <t>May 07, 2015$ / sharesshares</t>
  </si>
  <si>
    <t>May 06, 2015item$ / sharesshares</t>
  </si>
  <si>
    <t>Dec. 31, 2017USD ($)$ / sharesshares</t>
  </si>
  <si>
    <t>Dec. 31, 2014$ / shares</t>
  </si>
  <si>
    <t>Navig8 Crude Tankers Inc</t>
  </si>
  <si>
    <t>Fair value assumptions</t>
  </si>
  <si>
    <t>Multiplier for converting number of shares issuable under Nagiv8 plan</t>
  </si>
  <si>
    <t>Denominator for converting exercise price of outstanding awards issued under Navig8 plan</t>
  </si>
  <si>
    <t>Number of stock options modified | item</t>
  </si>
  <si>
    <t>Number of shares per option prior to modification</t>
  </si>
  <si>
    <t>Number of shares per option after modification</t>
  </si>
  <si>
    <t>Exercise Price | $ / shares</t>
  </si>
  <si>
    <t>2012 Equity Incentive Plan</t>
  </si>
  <si>
    <t>Stock Options</t>
  </si>
  <si>
    <t>Weighted Average Exercise Price | $ / shares</t>
  </si>
  <si>
    <t>Expiration period</t>
  </si>
  <si>
    <t>7 years</t>
  </si>
  <si>
    <t>Allocated Share-based Compensation Expense | $</t>
  </si>
  <si>
    <t>Expected volatility rate</t>
  </si>
  <si>
    <t>49.48%</t>
  </si>
  <si>
    <t>Contractual option term</t>
  </si>
  <si>
    <t>Expected option life</t>
  </si>
  <si>
    <t>3 years 6 months</t>
  </si>
  <si>
    <t>Dividend yield as a percentage</t>
  </si>
  <si>
    <t>0.00%</t>
  </si>
  <si>
    <t>Risk-free interest rate</t>
  </si>
  <si>
    <t>2.26%</t>
  </si>
  <si>
    <t>Options forfeited (in shares)</t>
  </si>
  <si>
    <t>2012 Equity Incentive Plan | Mr. Georgiopoulos</t>
  </si>
  <si>
    <t>2012 Equity Incentive Plan | Leonard J. Vrondissis</t>
  </si>
  <si>
    <t>2012 Equity Incentive Plan | General and administrative expense</t>
  </si>
  <si>
    <t>STOCK-BASED COMPENSATION - Options table (Details) - Stock options - 2012 Equity Incentive Plan - $ / shares</t>
  </si>
  <si>
    <t>Number of options</t>
  </si>
  <si>
    <t>Outstanding at the beginning of period</t>
  </si>
  <si>
    <t>Forfeited (in shares)</t>
  </si>
  <si>
    <t>Outstanding at the end of period</t>
  </si>
  <si>
    <t>Weighted Average Remaining Contractual Term (years)</t>
  </si>
  <si>
    <t>Options granted, weighted average remaining contractual life</t>
  </si>
  <si>
    <t>Options outstanding, weighted average remaining contractual life</t>
  </si>
  <si>
    <t>6 years</t>
  </si>
  <si>
    <t>Weighted Average Exercise Price</t>
  </si>
  <si>
    <t>Forfeited (in dollars per share)</t>
  </si>
  <si>
    <t>Weighted Average Fair Value</t>
  </si>
  <si>
    <t>STOCK-BASED COMPENSATION - RSUs (Details) - USD ($) $ / shares in Units, $ in Millions</t>
  </si>
  <si>
    <t>Restricted stock units</t>
  </si>
  <si>
    <t>Per share value of RSUs</t>
  </si>
  <si>
    <t>Share price (in dollars per share)</t>
  </si>
  <si>
    <t>Vesting percentage</t>
  </si>
  <si>
    <t>Total fair value</t>
  </si>
  <si>
    <t>Incremental compensation cost</t>
  </si>
  <si>
    <t>Future amortization of the unamortized stock-based compensation balance, 2018</t>
  </si>
  <si>
    <t>Weighted Average Remaining Contractual Term (in years)</t>
  </si>
  <si>
    <t>1 year</t>
  </si>
  <si>
    <t>2 years</t>
  </si>
  <si>
    <t>RSU's | 2012 Equity Incentive Plan | General and administrative expense</t>
  </si>
  <si>
    <t>Amortization of the fair value of stock options / Compensation expense</t>
  </si>
  <si>
    <t>RSU's | 2012 Equity Incentive Plan | Share-based Compensation Award, Tranche One</t>
  </si>
  <si>
    <t>Period for shares vested expected to be issued</t>
  </si>
  <si>
    <t>3 days</t>
  </si>
  <si>
    <t>RSU's | 2012 Equity Incentive Plan | Share-based Compensation Award, Tranche Two</t>
  </si>
  <si>
    <t>Amortization period from date of grant</t>
  </si>
  <si>
    <t>STOCK-BASED COMPENSATION - RSU Tables (Details) - RSU's - 2012 Equity Incentive Plan - $ / shares</t>
  </si>
  <si>
    <t>Number of RSU's</t>
  </si>
  <si>
    <t>Vested (in shares)</t>
  </si>
  <si>
    <t>Vested (in dollars per share)</t>
  </si>
  <si>
    <t>STOCK BASED COMPENSATION - Warrants and Other (Details) - $ / shares</t>
  </si>
  <si>
    <t>May 07, 2015</t>
  </si>
  <si>
    <t>May 06, 2015</t>
  </si>
  <si>
    <t>Warrant agreement</t>
  </si>
  <si>
    <t>2015 Navig8 warrantholder</t>
  </si>
  <si>
    <t>Exercise price of warrants (in dollars per share)</t>
  </si>
  <si>
    <t>Share Price</t>
  </si>
  <si>
    <t>2015 Navig8 warrantholder | Navig8 Crude Tankers Inc</t>
  </si>
  <si>
    <t>Warrants outstanding</t>
  </si>
  <si>
    <t>COMMITMENTS AND CONTINGENCIES (Details) $ in Thousands</t>
  </si>
  <si>
    <t>May 09, 2017USD ($)</t>
  </si>
  <si>
    <t>Mar. 07, 2014USD ($)</t>
  </si>
  <si>
    <t>Aug. 02, 2013USD ($)item</t>
  </si>
  <si>
    <t>May 31, 2013item</t>
  </si>
  <si>
    <t>Jun. 30, 2011item</t>
  </si>
  <si>
    <t>Apr. 22, 2013USD ($)</t>
  </si>
  <si>
    <t>Commitments and Contingencies</t>
  </si>
  <si>
    <t>2011 VLCC Pool</t>
  </si>
  <si>
    <t>Vessel owning subsidiaries in the pool | item</t>
  </si>
  <si>
    <t>Number of vessels that left the pool | item</t>
  </si>
  <si>
    <t>2011 VLCC Pool and Atlas Charter Disputes | GMR Atlas LLC</t>
  </si>
  <si>
    <t>Declaratory Sum</t>
  </si>
  <si>
    <t>2011 VLCC Pool Dispute</t>
  </si>
  <si>
    <t>2011 VLCC Pool Dispute | Other Assets</t>
  </si>
  <si>
    <t>Amount due from VLCC Pool dispute</t>
  </si>
  <si>
    <t>Atlas Charter Dispute | GMR Atlas LLC</t>
  </si>
  <si>
    <t>Security provided by entity pursuant to the escrow agreement</t>
  </si>
  <si>
    <t>Amount of damages sought</t>
  </si>
  <si>
    <t>RECENT ACCOUNTING PRONOUNCEMENTS (Details) $ in Millions</t>
  </si>
  <si>
    <t>Summary Of Significant Accounting Policies</t>
  </si>
  <si>
    <t>Percentage of spot charter revenues to Company’s total voyage revenues</t>
  </si>
  <si>
    <t>4.80%</t>
  </si>
  <si>
    <t>Number of vessels operating on spot charters | item</t>
  </si>
  <si>
    <t>Number of vessels | item</t>
  </si>
  <si>
    <t>Outstanding letter of credit | $</t>
  </si>
  <si>
    <t>Cash held as security | $</t>
  </si>
  <si>
    <t>QUARTERLY FINANCIAL DATA (UNAUDITED) (Details) - USD ($) $ / shares in Units, shares in Thousands, $ in Thousands</t>
  </si>
  <si>
    <t>Voyage revenues</t>
  </si>
  <si>
    <t>Operating income / (loss)</t>
  </si>
  <si>
    <t>Net income (loss)</t>
  </si>
  <si>
    <t>Income (loss) per common share</t>
  </si>
  <si>
    <t>Weighted average shares outstanding - basic</t>
  </si>
  <si>
    <t>Weighted average shares outstanding - diluted</t>
  </si>
  <si>
    <t>Weighted Average Shares Outstanding - dilute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_);(#,##0.0000)" numFmtId="167"/>
    <numFmt formatCode="_(&quot;Counterparty &quot;#,##0_);_(&quot;Counterparty &quot;(#,##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37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5.7</v>
      </c>
    </row>
    <row r="15" spans="1:4">
      <c r="A15" s="4" t="s">
        <v>25</v>
      </c>
      <c r="C15" s="5" t="n">
        <v>8326742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0501</v>
      </c>
      <c r="C3" s="7" t="n">
        <v>94681</v>
      </c>
    </row>
    <row r="4" spans="1:3">
      <c r="A4" s="4" t="s">
        <v>33</v>
      </c>
      <c r="B4" s="5" t="n">
        <v>2758</v>
      </c>
      <c r="C4" s="5" t="n">
        <v>2048</v>
      </c>
    </row>
    <row r="5" spans="1:3">
      <c r="A5" s="4" t="s">
        <v>34</v>
      </c>
      <c r="B5" s="5" t="n">
        <v>26253</v>
      </c>
      <c r="C5" s="5" t="n">
        <v>60750</v>
      </c>
    </row>
    <row r="6" spans="1:3">
      <c r="A6" s="4" t="s">
        <v>35</v>
      </c>
      <c r="C6" s="5" t="n">
        <v>30195</v>
      </c>
    </row>
    <row r="7" spans="1:3">
      <c r="A7" s="4" t="s">
        <v>36</v>
      </c>
      <c r="B7" s="5" t="n">
        <v>70</v>
      </c>
    </row>
    <row r="8" spans="1:3">
      <c r="A8" s="4" t="s">
        <v>37</v>
      </c>
      <c r="B8" s="5" t="n">
        <v>23884</v>
      </c>
      <c r="C8" s="5" t="n">
        <v>27611</v>
      </c>
    </row>
    <row r="9" spans="1:3">
      <c r="A9" s="4" t="s">
        <v>38</v>
      </c>
      <c r="B9" s="5" t="n">
        <v>253466</v>
      </c>
      <c r="C9" s="5" t="n">
        <v>215285</v>
      </c>
    </row>
    <row r="10" spans="1:3">
      <c r="A10" s="3" t="s">
        <v>39</v>
      </c>
    </row>
    <row r="11" spans="1:3">
      <c r="A11" s="4" t="s">
        <v>40</v>
      </c>
      <c r="B11" s="5" t="n">
        <v>2311093</v>
      </c>
      <c r="C11" s="5" t="n">
        <v>2523710</v>
      </c>
    </row>
    <row r="12" spans="1:3">
      <c r="A12" s="4" t="s">
        <v>41</v>
      </c>
      <c r="C12" s="5" t="n">
        <v>177133</v>
      </c>
    </row>
    <row r="13" spans="1:3">
      <c r="A13" s="4" t="s">
        <v>42</v>
      </c>
      <c r="B13" s="5" t="n">
        <v>1141</v>
      </c>
      <c r="C13" s="5" t="n">
        <v>4430</v>
      </c>
    </row>
    <row r="14" spans="1:3">
      <c r="A14" s="4" t="s">
        <v>43</v>
      </c>
      <c r="B14" s="5" t="n">
        <v>15981</v>
      </c>
      <c r="C14" s="5" t="n">
        <v>12714</v>
      </c>
    </row>
    <row r="15" spans="1:3">
      <c r="A15" s="4" t="s">
        <v>44</v>
      </c>
      <c r="B15" s="5" t="n">
        <v>26100</v>
      </c>
      <c r="C15" s="5" t="n">
        <v>33100</v>
      </c>
    </row>
    <row r="16" spans="1:3">
      <c r="A16" s="4" t="s">
        <v>45</v>
      </c>
      <c r="B16" s="5" t="n">
        <v>1468</v>
      </c>
      <c r="C16" s="5" t="n">
        <v>1457</v>
      </c>
    </row>
    <row r="17" spans="1:3">
      <c r="A17" s="4" t="s">
        <v>46</v>
      </c>
      <c r="B17" s="5" t="n">
        <v>6020</v>
      </c>
      <c r="C17" s="5" t="n">
        <v>19585</v>
      </c>
    </row>
    <row r="18" spans="1:3">
      <c r="A18" s="4" t="s">
        <v>47</v>
      </c>
      <c r="B18" s="5" t="n">
        <v>2948</v>
      </c>
      <c r="C18" s="5" t="n">
        <v>5255</v>
      </c>
    </row>
    <row r="19" spans="1:3">
      <c r="A19" s="4" t="s">
        <v>48</v>
      </c>
      <c r="B19" s="5" t="n">
        <v>2364751</v>
      </c>
      <c r="C19" s="5" t="n">
        <v>2777384</v>
      </c>
    </row>
    <row r="20" spans="1:3">
      <c r="A20" s="4" t="s">
        <v>49</v>
      </c>
      <c r="B20" s="5" t="n">
        <v>2618217</v>
      </c>
      <c r="C20" s="5" t="n">
        <v>2992669</v>
      </c>
    </row>
    <row r="21" spans="1:3">
      <c r="A21" s="3" t="s">
        <v>50</v>
      </c>
    </row>
    <row r="22" spans="1:3">
      <c r="A22" s="4" t="s">
        <v>51</v>
      </c>
      <c r="B22" s="5" t="n">
        <v>29817</v>
      </c>
      <c r="C22" s="5" t="n">
        <v>33991</v>
      </c>
    </row>
    <row r="23" spans="1:3">
      <c r="A23" s="4" t="s">
        <v>52</v>
      </c>
      <c r="B23" s="5" t="n">
        <v>120336</v>
      </c>
      <c r="C23" s="5" t="n">
        <v>181023</v>
      </c>
    </row>
    <row r="24" spans="1:3">
      <c r="A24" s="4" t="s">
        <v>36</v>
      </c>
      <c r="B24" s="5" t="n">
        <v>852</v>
      </c>
      <c r="C24" s="5" t="n">
        <v>1552</v>
      </c>
    </row>
    <row r="25" spans="1:3">
      <c r="A25" s="4" t="s">
        <v>53</v>
      </c>
      <c r="B25" s="5" t="n">
        <v>151005</v>
      </c>
      <c r="C25" s="5" t="n">
        <v>216566</v>
      </c>
    </row>
    <row r="26" spans="1:3">
      <c r="A26" s="3" t="s">
        <v>54</v>
      </c>
    </row>
    <row r="27" spans="1:3">
      <c r="A27" s="4" t="s">
        <v>55</v>
      </c>
      <c r="B27" s="5" t="n">
        <v>1241490</v>
      </c>
      <c r="C27" s="5" t="n">
        <v>1400928</v>
      </c>
    </row>
    <row r="28" spans="1:3">
      <c r="A28" s="4" t="s">
        <v>56</v>
      </c>
      <c r="B28" s="5" t="n">
        <v>-49779</v>
      </c>
      <c r="C28" s="5" t="n">
        <v>-63146</v>
      </c>
    </row>
    <row r="29" spans="1:3">
      <c r="A29" s="4" t="s">
        <v>57</v>
      </c>
      <c r="B29" s="5" t="n">
        <v>1191711</v>
      </c>
      <c r="C29" s="5" t="n">
        <v>1337782</v>
      </c>
    </row>
    <row r="30" spans="1:3">
      <c r="A30" s="4" t="s">
        <v>58</v>
      </c>
      <c r="B30" s="5" t="n">
        <v>1175</v>
      </c>
      <c r="C30" s="5" t="n">
        <v>910</v>
      </c>
    </row>
    <row r="31" spans="1:3">
      <c r="A31" s="4" t="s">
        <v>59</v>
      </c>
      <c r="B31" s="5" t="n">
        <v>1192886</v>
      </c>
      <c r="C31" s="5" t="n">
        <v>1338692</v>
      </c>
    </row>
    <row r="32" spans="1:3">
      <c r="A32" s="4" t="s">
        <v>60</v>
      </c>
      <c r="B32" s="5" t="n">
        <v>1343891</v>
      </c>
      <c r="C32" s="5" t="n">
        <v>1555258</v>
      </c>
    </row>
    <row r="33" spans="1:3">
      <c r="A33" s="4" t="s">
        <v>61</v>
      </c>
      <c r="B33" s="4" t="s">
        <v>62</v>
      </c>
      <c r="C33" s="4" t="s">
        <v>62</v>
      </c>
    </row>
    <row r="34" spans="1:3">
      <c r="A34" s="3" t="s">
        <v>63</v>
      </c>
    </row>
    <row r="35" spans="1:3">
      <c r="A35" s="4" t="s">
        <v>64</v>
      </c>
      <c r="B35" s="5" t="n">
        <v>833</v>
      </c>
      <c r="C35" s="5" t="n">
        <v>830</v>
      </c>
    </row>
    <row r="36" spans="1:3">
      <c r="A36" s="4" t="s">
        <v>65</v>
      </c>
      <c r="B36" s="4" t="s">
        <v>62</v>
      </c>
      <c r="C36" s="4" t="s">
        <v>62</v>
      </c>
    </row>
    <row r="37" spans="1:3">
      <c r="A37" s="4" t="s">
        <v>66</v>
      </c>
      <c r="B37" s="5" t="n">
        <v>1519564</v>
      </c>
      <c r="C37" s="5" t="n">
        <v>1515362</v>
      </c>
    </row>
    <row r="38" spans="1:3">
      <c r="A38" s="4" t="s">
        <v>67</v>
      </c>
      <c r="B38" s="5" t="n">
        <v>-264656</v>
      </c>
      <c r="C38" s="5" t="n">
        <v>-96115</v>
      </c>
    </row>
    <row r="39" spans="1:3">
      <c r="A39" s="4" t="s">
        <v>68</v>
      </c>
      <c r="B39" s="5" t="n">
        <v>18585</v>
      </c>
      <c r="C39" s="5" t="n">
        <v>17334</v>
      </c>
    </row>
    <row r="40" spans="1:3">
      <c r="A40" s="4" t="s">
        <v>69</v>
      </c>
      <c r="B40" s="5" t="n">
        <v>1274326</v>
      </c>
      <c r="C40" s="5" t="n">
        <v>1437411</v>
      </c>
    </row>
    <row r="41" spans="1:3">
      <c r="A41" s="4" t="s">
        <v>70</v>
      </c>
      <c r="B41" s="7" t="n">
        <v>2618217</v>
      </c>
      <c r="C41" s="7" t="n">
        <v>2992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1</v>
      </c>
      <c r="B1" s="2" t="s">
        <v>1</v>
      </c>
    </row>
    <row r="2" spans="1:2">
      <c r="B2" s="2" t="s">
        <v>2</v>
      </c>
    </row>
    <row r="3" spans="1:2">
      <c r="A3" s="3" t="s">
        <v>225</v>
      </c>
    </row>
    <row r="4" spans="1:2">
      <c r="A4" s="4" t="s">
        <v>61</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72</v>
      </c>
    </row>
    <row r="3" spans="1:3">
      <c r="A3" s="4" t="s">
        <v>73</v>
      </c>
      <c r="B3" s="7" t="n">
        <v>221646</v>
      </c>
      <c r="C3" s="7" t="n">
        <v>197521</v>
      </c>
    </row>
    <row r="4" spans="1:3">
      <c r="A4" s="4" t="s">
        <v>74</v>
      </c>
      <c r="B4" s="8" t="n">
        <v>0.01</v>
      </c>
      <c r="C4" s="8" t="n">
        <v>0.01</v>
      </c>
    </row>
    <row r="5" spans="1:3">
      <c r="A5" s="4" t="s">
        <v>75</v>
      </c>
      <c r="B5" s="5" t="n">
        <v>225000000</v>
      </c>
      <c r="C5" s="5" t="n">
        <v>225000000</v>
      </c>
    </row>
    <row r="6" spans="1:3">
      <c r="A6" s="4" t="s">
        <v>76</v>
      </c>
      <c r="B6" s="5" t="n">
        <v>83267426</v>
      </c>
      <c r="C6" s="5" t="n">
        <v>82960194</v>
      </c>
    </row>
    <row r="7" spans="1:3">
      <c r="A7" s="4" t="s">
        <v>77</v>
      </c>
      <c r="B7" s="5" t="n">
        <v>83267426</v>
      </c>
      <c r="C7" s="5" t="n">
        <v>82960194</v>
      </c>
    </row>
    <row r="8" spans="1:3">
      <c r="A8" s="4" t="s">
        <v>78</v>
      </c>
      <c r="B8" s="8" t="n">
        <v>0.01</v>
      </c>
      <c r="C8" s="8" t="n">
        <v>0.01</v>
      </c>
    </row>
    <row r="9" spans="1:3">
      <c r="A9" s="4" t="s">
        <v>79</v>
      </c>
      <c r="B9" s="5" t="n">
        <v>5000000</v>
      </c>
      <c r="C9" s="5" t="n">
        <v>5000000</v>
      </c>
    </row>
    <row r="10" spans="1:3">
      <c r="A10" s="4" t="s">
        <v>80</v>
      </c>
      <c r="B10" s="5" t="n">
        <v>0</v>
      </c>
      <c r="C10" s="5" t="n">
        <v>0</v>
      </c>
    </row>
    <row r="11" spans="1:3">
      <c r="A11" s="4" t="s">
        <v>8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06</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196</v>
      </c>
      <c r="B22" s="4" t="s">
        <v>269</v>
      </c>
    </row>
    <row r="23" spans="1:2">
      <c r="A23" s="4" t="s">
        <v>216</v>
      </c>
      <c r="B23" s="4" t="s">
        <v>270</v>
      </c>
    </row>
    <row r="24" spans="1:2">
      <c r="A24" s="4" t="s">
        <v>271</v>
      </c>
      <c r="B24" s="4" t="s">
        <v>272</v>
      </c>
    </row>
    <row r="25" spans="1:2">
      <c r="A25" s="4" t="s">
        <v>273</v>
      </c>
      <c r="B25" s="4" t="s">
        <v>274</v>
      </c>
    </row>
    <row r="26" spans="1:2">
      <c r="A26" s="4" t="s">
        <v>275</v>
      </c>
      <c r="B26" s="4" t="s">
        <v>276</v>
      </c>
    </row>
    <row r="27" spans="1:2">
      <c r="A27" s="4" t="s">
        <v>227</v>
      </c>
      <c r="B2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210</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7" t="n">
        <v>292975</v>
      </c>
      <c r="C4" s="7" t="n">
        <v>368889</v>
      </c>
      <c r="D4" s="7" t="n">
        <v>149642</v>
      </c>
    </row>
    <row r="5" spans="1:4">
      <c r="A5" s="4" t="s">
        <v>86</v>
      </c>
      <c r="C5" s="5" t="n">
        <v>9278</v>
      </c>
      <c r="D5" s="5" t="n">
        <v>28707</v>
      </c>
    </row>
    <row r="6" spans="1:4">
      <c r="A6" s="4" t="s">
        <v>87</v>
      </c>
      <c r="B6" s="5" t="n">
        <v>14844</v>
      </c>
      <c r="C6" s="5" t="n">
        <v>26455</v>
      </c>
      <c r="D6" s="5" t="n">
        <v>251584</v>
      </c>
    </row>
    <row r="7" spans="1:4">
      <c r="A7" s="4" t="s">
        <v>88</v>
      </c>
      <c r="B7" s="5" t="n">
        <v>307819</v>
      </c>
      <c r="C7" s="5" t="n">
        <v>404622</v>
      </c>
      <c r="D7" s="5" t="n">
        <v>429933</v>
      </c>
    </row>
    <row r="8" spans="1:4">
      <c r="A8" s="3" t="s">
        <v>89</v>
      </c>
    </row>
    <row r="9" spans="1:4">
      <c r="A9" s="4" t="s">
        <v>90</v>
      </c>
      <c r="B9" s="5" t="n">
        <v>9446</v>
      </c>
      <c r="C9" s="5" t="n">
        <v>12490</v>
      </c>
      <c r="D9" s="5" t="n">
        <v>95306</v>
      </c>
    </row>
    <row r="10" spans="1:4">
      <c r="A10" s="4" t="s">
        <v>91</v>
      </c>
      <c r="B10" s="5" t="n">
        <v>107395</v>
      </c>
      <c r="C10" s="5" t="n">
        <v>107308</v>
      </c>
      <c r="D10" s="5" t="n">
        <v>85521</v>
      </c>
    </row>
    <row r="11" spans="1:4">
      <c r="A11" s="4" t="s">
        <v>92</v>
      </c>
      <c r="B11" s="5" t="n">
        <v>6</v>
      </c>
      <c r="C11" s="5" t="n">
        <v>3059</v>
      </c>
      <c r="D11" s="5" t="n">
        <v>11324</v>
      </c>
    </row>
    <row r="12" spans="1:4">
      <c r="A12" s="4" t="s">
        <v>93</v>
      </c>
      <c r="B12" s="5" t="n">
        <v>33831</v>
      </c>
      <c r="C12" s="5" t="n">
        <v>27844</v>
      </c>
      <c r="D12" s="5" t="n">
        <v>36379</v>
      </c>
    </row>
    <row r="13" spans="1:4">
      <c r="A13" s="4" t="s">
        <v>94</v>
      </c>
      <c r="B13" s="5" t="n">
        <v>103951</v>
      </c>
      <c r="C13" s="5" t="n">
        <v>87191</v>
      </c>
      <c r="D13" s="5" t="n">
        <v>47572</v>
      </c>
    </row>
    <row r="14" spans="1:4">
      <c r="A14" s="4" t="s">
        <v>95</v>
      </c>
      <c r="C14" s="5" t="n">
        <v>23297</v>
      </c>
    </row>
    <row r="15" spans="1:4">
      <c r="A15" s="4" t="s">
        <v>96</v>
      </c>
      <c r="D15" s="5" t="n">
        <v>520</v>
      </c>
    </row>
    <row r="16" spans="1:4">
      <c r="A16" s="4" t="s">
        <v>97</v>
      </c>
      <c r="C16" s="5" t="n">
        <v>2994</v>
      </c>
    </row>
    <row r="17" spans="1:4">
      <c r="A17" s="4" t="s">
        <v>98</v>
      </c>
      <c r="B17" s="5" t="n">
        <v>139836</v>
      </c>
      <c r="C17" s="5" t="n">
        <v>24169</v>
      </c>
      <c r="D17" s="5" t="n">
        <v>805</v>
      </c>
    </row>
    <row r="18" spans="1:4">
      <c r="A18" s="4" t="s">
        <v>99</v>
      </c>
      <c r="D18" s="5" t="n">
        <v>507</v>
      </c>
    </row>
    <row r="19" spans="1:4">
      <c r="A19" s="4" t="s">
        <v>100</v>
      </c>
      <c r="B19" s="5" t="n">
        <v>394465</v>
      </c>
      <c r="C19" s="5" t="n">
        <v>288352</v>
      </c>
      <c r="D19" s="5" t="n">
        <v>277934</v>
      </c>
    </row>
    <row r="20" spans="1:4">
      <c r="A20" s="4" t="s">
        <v>101</v>
      </c>
      <c r="B20" s="5" t="n">
        <v>-86646</v>
      </c>
      <c r="C20" s="5" t="n">
        <v>116270</v>
      </c>
      <c r="D20" s="5" t="n">
        <v>151999</v>
      </c>
    </row>
    <row r="21" spans="1:4">
      <c r="A21" s="3" t="s">
        <v>102</v>
      </c>
    </row>
    <row r="22" spans="1:4">
      <c r="A22" s="4" t="s">
        <v>103</v>
      </c>
      <c r="B22" s="5" t="n">
        <v>-82764</v>
      </c>
      <c r="C22" s="5" t="n">
        <v>-49627</v>
      </c>
      <c r="D22" s="5" t="n">
        <v>-15982</v>
      </c>
    </row>
    <row r="23" spans="1:4">
      <c r="A23" s="4" t="s">
        <v>104</v>
      </c>
      <c r="B23" s="5" t="n">
        <v>-59</v>
      </c>
      <c r="C23" s="5" t="n">
        <v>-7</v>
      </c>
      <c r="D23" s="5" t="n">
        <v>-6044</v>
      </c>
    </row>
    <row r="24" spans="1:4">
      <c r="A24" s="4" t="s">
        <v>105</v>
      </c>
      <c r="B24" s="5" t="n">
        <v>928</v>
      </c>
      <c r="C24" s="5" t="n">
        <v>670</v>
      </c>
      <c r="D24" s="5" t="n">
        <v>-404</v>
      </c>
    </row>
    <row r="25" spans="1:4">
      <c r="A25" s="4" t="s">
        <v>106</v>
      </c>
      <c r="B25" s="5" t="n">
        <v>-81895</v>
      </c>
      <c r="C25" s="5" t="n">
        <v>-48964</v>
      </c>
      <c r="D25" s="5" t="n">
        <v>-22430</v>
      </c>
    </row>
    <row r="26" spans="1:4">
      <c r="A26" s="4" t="s">
        <v>107</v>
      </c>
      <c r="B26" s="7" t="n">
        <v>-168541</v>
      </c>
      <c r="C26" s="7" t="n">
        <v>67306</v>
      </c>
      <c r="D26" s="7" t="n">
        <v>129569</v>
      </c>
    </row>
    <row r="27" spans="1:4">
      <c r="A27" s="3" t="s">
        <v>108</v>
      </c>
    </row>
    <row r="28" spans="1:4">
      <c r="A28" s="4" t="s">
        <v>109</v>
      </c>
      <c r="B28" s="8" t="n">
        <v>-2.03</v>
      </c>
      <c r="C28" s="8" t="n">
        <v>0.8100000000000001</v>
      </c>
      <c r="D28" s="8" t="n">
        <v>2.06</v>
      </c>
    </row>
    <row r="29" spans="1:4">
      <c r="A29" s="4" t="s">
        <v>110</v>
      </c>
      <c r="B29" s="8" t="n">
        <v>-2.03</v>
      </c>
      <c r="C29" s="8" t="n">
        <v>0.8100000000000001</v>
      </c>
      <c r="D29" s="8" t="n">
        <v>2.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5"/>
    <col customWidth="1" max="5" min="5" width="21"/>
    <col customWidth="1" max="6" min="6" width="27"/>
  </cols>
  <sheetData>
    <row r="1" spans="1:6">
      <c r="A1" s="1" t="s">
        <v>333</v>
      </c>
      <c r="B1" s="2" t="s">
        <v>334</v>
      </c>
      <c r="C1" s="2" t="s">
        <v>335</v>
      </c>
      <c r="D1" s="2" t="s">
        <v>336</v>
      </c>
      <c r="E1" s="2" t="s">
        <v>337</v>
      </c>
      <c r="F1" s="2" t="s">
        <v>338</v>
      </c>
    </row>
    <row r="2" spans="1:6">
      <c r="A2" s="3" t="s">
        <v>339</v>
      </c>
    </row>
    <row r="3" spans="1:6">
      <c r="A3" s="4" t="s">
        <v>340</v>
      </c>
      <c r="D3" s="5" t="n">
        <v>30</v>
      </c>
    </row>
    <row r="4" spans="1:6">
      <c r="A4" s="4" t="s">
        <v>341</v>
      </c>
      <c r="D4" s="5" t="n">
        <v>1</v>
      </c>
    </row>
    <row r="5" spans="1:6">
      <c r="A5" s="4" t="s">
        <v>342</v>
      </c>
      <c r="F5" s="5" t="n">
        <v>15000000</v>
      </c>
    </row>
    <row r="6" spans="1:6">
      <c r="A6" s="4" t="s">
        <v>343</v>
      </c>
      <c r="E6" s="7" t="n">
        <v>26</v>
      </c>
      <c r="F6" s="7" t="n">
        <v>236351</v>
      </c>
    </row>
    <row r="7" spans="1:6">
      <c r="A7" s="4" t="s">
        <v>344</v>
      </c>
      <c r="F7" s="7" t="n">
        <v>6543</v>
      </c>
    </row>
    <row r="8" spans="1:6">
      <c r="A8" s="4" t="s">
        <v>345</v>
      </c>
    </row>
    <row r="9" spans="1:6">
      <c r="A9" s="3" t="s">
        <v>339</v>
      </c>
    </row>
    <row r="10" spans="1:6">
      <c r="A10" s="4" t="s">
        <v>342</v>
      </c>
      <c r="C10" s="5" t="n">
        <v>15000000</v>
      </c>
    </row>
    <row r="11" spans="1:6">
      <c r="A11" s="4" t="s">
        <v>346</v>
      </c>
      <c r="C11" s="7" t="n">
        <v>14</v>
      </c>
    </row>
    <row r="12" spans="1:6">
      <c r="A12" s="4" t="s">
        <v>347</v>
      </c>
      <c r="C12" s="7" t="n">
        <v>210000</v>
      </c>
    </row>
    <row r="13" spans="1:6">
      <c r="A13" s="4" t="s">
        <v>348</v>
      </c>
      <c r="C13" s="7" t="n">
        <v>196400</v>
      </c>
    </row>
    <row r="14" spans="1:6">
      <c r="A14" s="4" t="s">
        <v>349</v>
      </c>
    </row>
    <row r="15" spans="1:6">
      <c r="A15" s="3" t="s">
        <v>339</v>
      </c>
    </row>
    <row r="16" spans="1:6">
      <c r="A16" s="4" t="s">
        <v>342</v>
      </c>
      <c r="B16" s="5" t="n">
        <v>1882223</v>
      </c>
    </row>
    <row r="17" spans="1:6">
      <c r="A17" s="4" t="s">
        <v>346</v>
      </c>
      <c r="B17" s="7" t="n">
        <v>14</v>
      </c>
    </row>
    <row r="18" spans="1:6">
      <c r="A18" s="4" t="s">
        <v>343</v>
      </c>
      <c r="B18" s="7" t="n">
        <v>26400</v>
      </c>
    </row>
    <row r="19" spans="1:6">
      <c r="A19" s="4" t="s">
        <v>348</v>
      </c>
      <c r="B19" s="7" t="n">
        <v>24600</v>
      </c>
    </row>
    <row r="20" spans="1:6">
      <c r="A20" s="4" t="s">
        <v>350</v>
      </c>
    </row>
    <row r="21" spans="1:6">
      <c r="A21" s="3" t="s">
        <v>339</v>
      </c>
    </row>
    <row r="22" spans="1:6">
      <c r="A22" s="4" t="s">
        <v>351</v>
      </c>
      <c r="D22" s="5" t="n">
        <v>21</v>
      </c>
    </row>
    <row r="23" spans="1:6">
      <c r="A23" s="4" t="s">
        <v>352</v>
      </c>
    </row>
    <row r="24" spans="1:6">
      <c r="A24" s="3" t="s">
        <v>339</v>
      </c>
    </row>
    <row r="25" spans="1:6">
      <c r="A25" s="4" t="s">
        <v>340</v>
      </c>
      <c r="D25" s="5" t="n">
        <v>6</v>
      </c>
    </row>
    <row r="26" spans="1:6">
      <c r="A26" s="4" t="s">
        <v>353</v>
      </c>
    </row>
    <row r="27" spans="1:6">
      <c r="A27" s="3" t="s">
        <v>339</v>
      </c>
    </row>
    <row r="28" spans="1:6">
      <c r="A28" s="4" t="s">
        <v>340</v>
      </c>
      <c r="D28" s="5" t="n">
        <v>1</v>
      </c>
    </row>
    <row r="29" spans="1:6">
      <c r="A29" s="4" t="s">
        <v>354</v>
      </c>
    </row>
    <row r="30" spans="1:6">
      <c r="A30" s="3" t="s">
        <v>339</v>
      </c>
    </row>
    <row r="31" spans="1:6">
      <c r="A31" s="4" t="s">
        <v>340</v>
      </c>
      <c r="D31"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55</v>
      </c>
      <c r="B1" s="2" t="s">
        <v>1</v>
      </c>
    </row>
    <row r="2" spans="1:4">
      <c r="B2" s="2" t="s">
        <v>356</v>
      </c>
      <c r="C2" s="2" t="s">
        <v>337</v>
      </c>
      <c r="D2" s="2" t="s">
        <v>357</v>
      </c>
    </row>
    <row r="3" spans="1:4">
      <c r="A3" s="3" t="s">
        <v>358</v>
      </c>
    </row>
    <row r="4" spans="1:4">
      <c r="A4" s="4" t="s">
        <v>359</v>
      </c>
      <c r="B4" s="7" t="n">
        <v>1400</v>
      </c>
      <c r="C4" s="7" t="n">
        <v>1900</v>
      </c>
    </row>
    <row r="5" spans="1:4">
      <c r="A5" s="3" t="s">
        <v>360</v>
      </c>
    </row>
    <row r="6" spans="1:4">
      <c r="A6" s="4" t="s">
        <v>361</v>
      </c>
      <c r="B6" s="7" t="n">
        <v>0</v>
      </c>
      <c r="C6" s="5" t="n">
        <v>400</v>
      </c>
    </row>
    <row r="7" spans="1:4">
      <c r="A7" s="3" t="s">
        <v>246</v>
      </c>
    </row>
    <row r="8" spans="1:4">
      <c r="A8" s="4" t="s">
        <v>362</v>
      </c>
      <c r="B8" s="4" t="s">
        <v>363</v>
      </c>
    </row>
    <row r="9" spans="1:4">
      <c r="A9" s="4" t="s">
        <v>364</v>
      </c>
      <c r="B9" s="5" t="n">
        <v>325</v>
      </c>
    </row>
    <row r="10" spans="1:4">
      <c r="A10" s="4" t="s">
        <v>365</v>
      </c>
      <c r="B10" s="7" t="n">
        <v>97600</v>
      </c>
      <c r="C10" s="5" t="n">
        <v>79100</v>
      </c>
      <c r="D10" s="7" t="n">
        <v>41600</v>
      </c>
    </row>
    <row r="11" spans="1:4">
      <c r="A11" s="3" t="s">
        <v>206</v>
      </c>
    </row>
    <row r="12" spans="1:4">
      <c r="A12" s="4" t="s">
        <v>366</v>
      </c>
      <c r="B12" s="7" t="n">
        <v>3163</v>
      </c>
      <c r="C12" s="5" t="n">
        <v>27602</v>
      </c>
      <c r="D12" s="5" t="n">
        <v>35170</v>
      </c>
    </row>
    <row r="13" spans="1:4">
      <c r="A13" s="3" t="s">
        <v>253</v>
      </c>
    </row>
    <row r="14" spans="1:4">
      <c r="A14" s="4" t="s">
        <v>367</v>
      </c>
      <c r="B14" s="4" t="s">
        <v>368</v>
      </c>
    </row>
    <row r="15" spans="1:4">
      <c r="A15" s="4" t="s">
        <v>369</v>
      </c>
      <c r="B15" s="7" t="n">
        <v>0</v>
      </c>
      <c r="C15" s="5" t="n">
        <v>0</v>
      </c>
      <c r="D15" s="5" t="n">
        <v>0</v>
      </c>
    </row>
    <row r="16" spans="1:4">
      <c r="A16" s="4" t="s">
        <v>370</v>
      </c>
    </row>
    <row r="17" spans="1:4">
      <c r="A17" s="3" t="s">
        <v>206</v>
      </c>
    </row>
    <row r="18" spans="1:4">
      <c r="A18" s="4" t="s">
        <v>366</v>
      </c>
      <c r="B18" s="7" t="n">
        <v>3200</v>
      </c>
      <c r="C18" s="7" t="n">
        <v>27600</v>
      </c>
      <c r="D18" s="7" t="n">
        <v>35200</v>
      </c>
    </row>
    <row r="19" spans="1:4">
      <c r="A19" s="4" t="s">
        <v>371</v>
      </c>
    </row>
    <row r="20" spans="1:4">
      <c r="A20" s="3" t="s">
        <v>372</v>
      </c>
    </row>
    <row r="21" spans="1:4">
      <c r="A21" s="4" t="s">
        <v>373</v>
      </c>
      <c r="B21" s="4" t="s">
        <v>374</v>
      </c>
    </row>
    <row r="22" spans="1:4">
      <c r="A22" s="4" t="s">
        <v>375</v>
      </c>
    </row>
    <row r="23" spans="1:4">
      <c r="A23" s="3" t="s">
        <v>372</v>
      </c>
    </row>
    <row r="24" spans="1:4">
      <c r="A24" s="4" t="s">
        <v>373</v>
      </c>
      <c r="B24" s="4" t="s">
        <v>376</v>
      </c>
    </row>
    <row r="25" spans="1:4">
      <c r="A25" s="4" t="s">
        <v>377</v>
      </c>
    </row>
    <row r="26" spans="1:4">
      <c r="A26" s="3" t="s">
        <v>372</v>
      </c>
    </row>
    <row r="27" spans="1:4">
      <c r="A27" s="4" t="s">
        <v>373</v>
      </c>
      <c r="B27" s="4" t="s">
        <v>376</v>
      </c>
    </row>
    <row r="28" spans="1:4">
      <c r="A28" s="4" t="s">
        <v>378</v>
      </c>
    </row>
    <row r="29" spans="1:4">
      <c r="A29" s="3" t="s">
        <v>372</v>
      </c>
    </row>
    <row r="30" spans="1:4">
      <c r="A30" s="4" t="s">
        <v>373</v>
      </c>
      <c r="B30" s="4" t="s">
        <v>3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83</v>
      </c>
    </row>
    <row r="3" spans="1:4">
      <c r="A3" s="3" t="s">
        <v>255</v>
      </c>
    </row>
    <row r="4" spans="1:4">
      <c r="A4" s="4" t="s">
        <v>380</v>
      </c>
      <c r="B4" s="7" t="n">
        <v>5700</v>
      </c>
      <c r="C4" s="7" t="n">
        <v>7200</v>
      </c>
      <c r="D4" s="7" t="n">
        <v>5100</v>
      </c>
    </row>
    <row r="5" spans="1:4">
      <c r="A5" s="4" t="s">
        <v>381</v>
      </c>
      <c r="B5" s="5" t="n">
        <v>5100</v>
      </c>
      <c r="C5" s="5" t="n">
        <v>13900</v>
      </c>
    </row>
    <row r="6" spans="1:4">
      <c r="A6" s="3" t="s">
        <v>382</v>
      </c>
    </row>
    <row r="7" spans="1:4">
      <c r="A7" s="4" t="s">
        <v>383</v>
      </c>
      <c r="B7" s="5" t="n">
        <v>15311</v>
      </c>
      <c r="C7" s="5" t="n">
        <v>11792</v>
      </c>
      <c r="D7" s="5" t="n">
        <v>3294</v>
      </c>
    </row>
    <row r="8" spans="1:4">
      <c r="A8" s="4" t="s">
        <v>383</v>
      </c>
      <c r="B8" s="5" t="n">
        <v>14900</v>
      </c>
      <c r="C8" s="5" t="n">
        <v>11300</v>
      </c>
      <c r="D8" s="7" t="n">
        <v>3300</v>
      </c>
    </row>
    <row r="9" spans="1:4">
      <c r="A9" s="4" t="s">
        <v>384</v>
      </c>
    </row>
    <row r="10" spans="1:4">
      <c r="A10" s="3" t="s">
        <v>255</v>
      </c>
    </row>
    <row r="11" spans="1:4">
      <c r="A11" s="4" t="s">
        <v>385</v>
      </c>
      <c r="B11" s="7" t="n">
        <v>1000</v>
      </c>
      <c r="C11" s="7" t="n">
        <v>1000</v>
      </c>
    </row>
    <row r="12" spans="1:4">
      <c r="A12" s="4" t="s">
        <v>386</v>
      </c>
    </row>
    <row r="13" spans="1:4">
      <c r="A13" s="3" t="s">
        <v>255</v>
      </c>
    </row>
    <row r="14" spans="1:4">
      <c r="A14" s="4" t="s">
        <v>387</v>
      </c>
      <c r="B14" s="4" t="s">
        <v>388</v>
      </c>
    </row>
    <row r="15" spans="1:4">
      <c r="A15" s="4" t="s">
        <v>389</v>
      </c>
    </row>
    <row r="16" spans="1:4">
      <c r="A16" s="3" t="s">
        <v>255</v>
      </c>
    </row>
    <row r="17" spans="1:4">
      <c r="A17" s="4" t="s">
        <v>387</v>
      </c>
      <c r="B17" s="4" t="s">
        <v>3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91</v>
      </c>
      <c r="B1" s="2" t="s">
        <v>1</v>
      </c>
    </row>
    <row r="2" spans="1:4">
      <c r="B2" s="2" t="s">
        <v>392</v>
      </c>
      <c r="C2" s="2" t="s">
        <v>30</v>
      </c>
      <c r="D2" s="2" t="s">
        <v>83</v>
      </c>
    </row>
    <row r="3" spans="1:4">
      <c r="A3" s="3" t="s">
        <v>275</v>
      </c>
    </row>
    <row r="4" spans="1:4">
      <c r="A4" s="4" t="s">
        <v>393</v>
      </c>
      <c r="B4" s="4" t="s">
        <v>394</v>
      </c>
    </row>
    <row r="5" spans="1:4">
      <c r="A5" s="4" t="s">
        <v>395</v>
      </c>
      <c r="B5" s="4" t="s">
        <v>396</v>
      </c>
    </row>
    <row r="6" spans="1:4">
      <c r="A6" s="4" t="s">
        <v>397</v>
      </c>
    </row>
    <row r="7" spans="1:4">
      <c r="A7" s="3" t="s">
        <v>398</v>
      </c>
    </row>
    <row r="8" spans="1:4">
      <c r="A8" s="4" t="s">
        <v>399</v>
      </c>
      <c r="B8" s="5" t="n">
        <v>1</v>
      </c>
    </row>
    <row r="9" spans="1:4">
      <c r="A9" s="4" t="s">
        <v>400</v>
      </c>
      <c r="B9" s="7" t="n">
        <v>0</v>
      </c>
    </row>
    <row r="10" spans="1:4">
      <c r="A10" s="4" t="s">
        <v>401</v>
      </c>
    </row>
    <row r="11" spans="1:4">
      <c r="A11" s="3" t="s">
        <v>398</v>
      </c>
    </row>
    <row r="12" spans="1:4">
      <c r="A12" s="4" t="s">
        <v>402</v>
      </c>
      <c r="B12" s="4" t="s">
        <v>403</v>
      </c>
      <c r="C12" s="4" t="s">
        <v>404</v>
      </c>
      <c r="D12" s="4" t="s">
        <v>4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24"/>
    <col customWidth="1" max="3" min="3" width="24"/>
    <col customWidth="1" max="4" min="4" width="24"/>
  </cols>
  <sheetData>
    <row r="1" spans="1:4">
      <c r="A1" s="1" t="s">
        <v>406</v>
      </c>
      <c r="B1" s="2" t="s">
        <v>407</v>
      </c>
      <c r="C1" s="2" t="s">
        <v>408</v>
      </c>
      <c r="D1" s="2" t="s">
        <v>409</v>
      </c>
    </row>
    <row r="2" spans="1:4">
      <c r="A2" s="3" t="s">
        <v>191</v>
      </c>
    </row>
    <row r="3" spans="1:4">
      <c r="A3" s="4" t="s">
        <v>74</v>
      </c>
      <c r="C3" s="8" t="n">
        <v>0.01</v>
      </c>
      <c r="D3" s="8" t="n">
        <v>0.01</v>
      </c>
    </row>
    <row r="4" spans="1:4">
      <c r="A4" s="4" t="s">
        <v>410</v>
      </c>
    </row>
    <row r="5" spans="1:4">
      <c r="A5" s="3" t="s">
        <v>191</v>
      </c>
    </row>
    <row r="6" spans="1:4">
      <c r="A6" s="4" t="s">
        <v>74</v>
      </c>
      <c r="B6" s="7" t="n">
        <v>0</v>
      </c>
    </row>
    <row r="7" spans="1:4">
      <c r="A7" s="4" t="s">
        <v>411</v>
      </c>
    </row>
    <row r="8" spans="1:4">
      <c r="A8" s="3" t="s">
        <v>191</v>
      </c>
    </row>
    <row r="9" spans="1:4">
      <c r="A9" s="4" t="s">
        <v>412</v>
      </c>
      <c r="B9" s="9" t="n">
        <v>0.72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3</v>
      </c>
      <c r="B1" s="2" t="s">
        <v>414</v>
      </c>
      <c r="C1" s="2" t="s">
        <v>30</v>
      </c>
    </row>
    <row r="2" spans="1:3">
      <c r="A2" s="3" t="s">
        <v>415</v>
      </c>
    </row>
    <row r="3" spans="1:3">
      <c r="A3" s="4" t="s">
        <v>416</v>
      </c>
      <c r="C3" s="7" t="n">
        <v>117416</v>
      </c>
    </row>
    <row r="4" spans="1:3">
      <c r="A4" s="4" t="s">
        <v>417</v>
      </c>
      <c r="C4" s="5" t="n">
        <v>-2994</v>
      </c>
    </row>
    <row r="5" spans="1:3">
      <c r="A5" s="4" t="s">
        <v>418</v>
      </c>
      <c r="C5" s="5" t="n">
        <v>114422</v>
      </c>
    </row>
    <row r="6" spans="1:3">
      <c r="A6" s="3" t="s">
        <v>419</v>
      </c>
    </row>
    <row r="7" spans="1:3">
      <c r="A7" s="4" t="s">
        <v>416</v>
      </c>
      <c r="C7" s="5" t="n">
        <v>-91125</v>
      </c>
    </row>
    <row r="8" spans="1:3">
      <c r="A8" s="4" t="s">
        <v>420</v>
      </c>
      <c r="B8" s="7" t="n">
        <v>-23300</v>
      </c>
      <c r="C8" s="5" t="n">
        <v>-23297</v>
      </c>
    </row>
    <row r="9" spans="1:3">
      <c r="A9" s="4" t="s">
        <v>418</v>
      </c>
      <c r="C9" s="5" t="n">
        <v>-114422</v>
      </c>
    </row>
    <row r="10" spans="1:3">
      <c r="A10" s="3" t="s">
        <v>421</v>
      </c>
    </row>
    <row r="11" spans="1:3">
      <c r="A11" s="4" t="s">
        <v>422</v>
      </c>
      <c r="C11" s="5" t="n">
        <v>26291</v>
      </c>
    </row>
    <row r="12" spans="1:3">
      <c r="A12" s="4" t="s">
        <v>417</v>
      </c>
      <c r="C12" s="5" t="n">
        <v>-2994</v>
      </c>
    </row>
    <row r="13" spans="1:3">
      <c r="A13" s="4" t="s">
        <v>420</v>
      </c>
      <c r="B13" s="7" t="n">
        <v>-23300</v>
      </c>
      <c r="C13" s="5" t="n">
        <v>-23297</v>
      </c>
    </row>
    <row r="14" spans="1:3">
      <c r="A14" s="4" t="s">
        <v>423</v>
      </c>
      <c r="C14" s="5" t="n">
        <v>0</v>
      </c>
    </row>
    <row r="15" spans="1:3">
      <c r="A15" s="4" t="s">
        <v>424</v>
      </c>
    </row>
    <row r="16" spans="1:3">
      <c r="A16" s="3" t="s">
        <v>415</v>
      </c>
    </row>
    <row r="17" spans="1:3">
      <c r="A17" s="4" t="s">
        <v>417</v>
      </c>
      <c r="C17" s="5" t="n">
        <v>-3000</v>
      </c>
    </row>
    <row r="18" spans="1:3">
      <c r="A18" s="3" t="s">
        <v>421</v>
      </c>
    </row>
    <row r="19" spans="1:3">
      <c r="A19" s="4" t="s">
        <v>417</v>
      </c>
      <c r="C19" s="7" t="n">
        <v>-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83</v>
      </c>
    </row>
    <row r="3" spans="1:4">
      <c r="A3" s="3" t="s">
        <v>112</v>
      </c>
    </row>
    <row r="4" spans="1:4">
      <c r="A4" s="4" t="s">
        <v>113</v>
      </c>
      <c r="B4" s="7" t="n">
        <v>-168541</v>
      </c>
      <c r="C4" s="7" t="n">
        <v>67306</v>
      </c>
      <c r="D4" s="7" t="n">
        <v>129569</v>
      </c>
    </row>
    <row r="5" spans="1:4">
      <c r="A5" s="3" t="s">
        <v>114</v>
      </c>
    </row>
    <row r="6" spans="1:4">
      <c r="A6" s="4" t="s">
        <v>115</v>
      </c>
      <c r="B6" s="5" t="n">
        <v>-152</v>
      </c>
      <c r="C6" s="5" t="n">
        <v>14642</v>
      </c>
    </row>
    <row r="7" spans="1:4">
      <c r="A7" s="4" t="s">
        <v>116</v>
      </c>
      <c r="B7" s="5" t="n">
        <v>1403</v>
      </c>
      <c r="C7" s="5" t="n">
        <v>2692</v>
      </c>
    </row>
    <row r="8" spans="1:4">
      <c r="A8" s="4" t="s">
        <v>117</v>
      </c>
      <c r="C8" s="5" t="n">
        <v>-730</v>
      </c>
    </row>
    <row r="9" spans="1:4">
      <c r="A9" s="4" t="s">
        <v>118</v>
      </c>
      <c r="C9" s="5" t="n">
        <v>63</v>
      </c>
      <c r="D9" s="5" t="n">
        <v>338</v>
      </c>
    </row>
    <row r="10" spans="1:4">
      <c r="A10" s="4" t="s">
        <v>119</v>
      </c>
      <c r="B10" s="7" t="n">
        <v>-167290</v>
      </c>
      <c r="C10" s="7" t="n">
        <v>83973</v>
      </c>
      <c r="D10" s="7" t="n">
        <v>1299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426</v>
      </c>
      <c r="J1" s="2" t="s">
        <v>1</v>
      </c>
    </row>
    <row r="2" spans="1:12">
      <c r="B2" s="2" t="s">
        <v>2</v>
      </c>
      <c r="C2" s="2" t="s">
        <v>427</v>
      </c>
      <c r="D2" s="2" t="s">
        <v>4</v>
      </c>
      <c r="E2" s="2" t="s">
        <v>428</v>
      </c>
      <c r="F2" s="2" t="s">
        <v>30</v>
      </c>
      <c r="G2" s="2" t="s">
        <v>414</v>
      </c>
      <c r="H2" s="2" t="s">
        <v>429</v>
      </c>
      <c r="I2" s="2" t="s">
        <v>430</v>
      </c>
      <c r="J2" s="2" t="s">
        <v>2</v>
      </c>
      <c r="K2" s="2" t="s">
        <v>30</v>
      </c>
      <c r="L2" s="2" t="s">
        <v>83</v>
      </c>
    </row>
    <row r="3" spans="1:12">
      <c r="A3" s="3" t="s">
        <v>431</v>
      </c>
    </row>
    <row r="4" spans="1:12">
      <c r="A4" s="4" t="s">
        <v>113</v>
      </c>
      <c r="B4" s="7" t="n">
        <v>-45392</v>
      </c>
      <c r="C4" s="7" t="n">
        <v>-67468</v>
      </c>
      <c r="D4" s="7" t="n">
        <v>-82545</v>
      </c>
      <c r="E4" s="7" t="n">
        <v>26864</v>
      </c>
      <c r="F4" s="7" t="n">
        <v>5804</v>
      </c>
      <c r="G4" s="7" t="n">
        <v>-37351</v>
      </c>
      <c r="H4" s="7" t="n">
        <v>37995</v>
      </c>
      <c r="I4" s="7" t="n">
        <v>60858</v>
      </c>
      <c r="J4" s="7" t="n">
        <v>-168541</v>
      </c>
      <c r="K4" s="7" t="n">
        <v>67306</v>
      </c>
      <c r="L4" s="7" t="n">
        <v>129569</v>
      </c>
    </row>
    <row r="5" spans="1:12">
      <c r="A5" s="3" t="s">
        <v>432</v>
      </c>
    </row>
    <row r="6" spans="1:12">
      <c r="A6" s="4" t="s">
        <v>433</v>
      </c>
      <c r="B6" s="5" t="n">
        <v>83083</v>
      </c>
      <c r="C6" s="5" t="n">
        <v>82989</v>
      </c>
      <c r="D6" s="5" t="n">
        <v>82979</v>
      </c>
      <c r="E6" s="5" t="n">
        <v>82960</v>
      </c>
      <c r="F6" s="5" t="n">
        <v>82776</v>
      </c>
      <c r="G6" s="5" t="n">
        <v>82682</v>
      </c>
      <c r="H6" s="5" t="n">
        <v>82681</v>
      </c>
      <c r="I6" s="5" t="n">
        <v>82680</v>
      </c>
      <c r="J6" s="5" t="n">
        <v>83003</v>
      </c>
      <c r="K6" s="5" t="n">
        <v>82705</v>
      </c>
      <c r="L6" s="5" t="n">
        <v>62779</v>
      </c>
    </row>
    <row r="7" spans="1:12">
      <c r="A7" s="4" t="s">
        <v>434</v>
      </c>
      <c r="B7" s="8" t="n">
        <v>-0.55</v>
      </c>
      <c r="C7" s="8" t="n">
        <v>-0.8100000000000001</v>
      </c>
      <c r="D7" s="8" t="n">
        <v>-0.99</v>
      </c>
      <c r="E7" s="8" t="n">
        <v>0.32</v>
      </c>
      <c r="F7" s="8" t="n">
        <v>0.07000000000000001</v>
      </c>
      <c r="G7" s="8" t="n">
        <v>-0.45</v>
      </c>
      <c r="H7" s="8" t="n">
        <v>0.46</v>
      </c>
      <c r="I7" s="8" t="n">
        <v>0.74</v>
      </c>
      <c r="J7" s="8" t="n">
        <v>-2.03</v>
      </c>
      <c r="K7" s="8" t="n">
        <v>0.8100000000000001</v>
      </c>
      <c r="L7" s="8" t="n">
        <v>2.06</v>
      </c>
    </row>
    <row r="8" spans="1:12">
      <c r="A8" s="3" t="s">
        <v>431</v>
      </c>
    </row>
    <row r="9" spans="1:12">
      <c r="A9" s="4" t="s">
        <v>113</v>
      </c>
      <c r="B9" s="7" t="n">
        <v>-45392</v>
      </c>
      <c r="C9" s="7" t="n">
        <v>-67468</v>
      </c>
      <c r="D9" s="7" t="n">
        <v>-82545</v>
      </c>
      <c r="E9" s="7" t="n">
        <v>26864</v>
      </c>
      <c r="F9" s="7" t="n">
        <v>5804</v>
      </c>
      <c r="G9" s="7" t="n">
        <v>-37351</v>
      </c>
      <c r="H9" s="7" t="n">
        <v>37995</v>
      </c>
      <c r="I9" s="7" t="n">
        <v>60858</v>
      </c>
      <c r="J9" s="7" t="n">
        <v>-168541</v>
      </c>
      <c r="K9" s="7" t="n">
        <v>67306</v>
      </c>
      <c r="L9" s="7" t="n">
        <v>129569</v>
      </c>
    </row>
    <row r="10" spans="1:12">
      <c r="A10" s="3" t="s">
        <v>432</v>
      </c>
    </row>
    <row r="11" spans="1:12">
      <c r="A11" s="4" t="s">
        <v>433</v>
      </c>
      <c r="B11" s="5" t="n">
        <v>83083</v>
      </c>
      <c r="C11" s="5" t="n">
        <v>82989</v>
      </c>
      <c r="D11" s="5" t="n">
        <v>82979</v>
      </c>
      <c r="E11" s="5" t="n">
        <v>82960</v>
      </c>
      <c r="F11" s="5" t="n">
        <v>82776</v>
      </c>
      <c r="G11" s="5" t="n">
        <v>82682</v>
      </c>
      <c r="H11" s="5" t="n">
        <v>82681</v>
      </c>
      <c r="I11" s="5" t="n">
        <v>82680</v>
      </c>
      <c r="J11" s="5" t="n">
        <v>83003</v>
      </c>
      <c r="K11" s="5" t="n">
        <v>82705</v>
      </c>
      <c r="L11" s="5" t="n">
        <v>62779</v>
      </c>
    </row>
    <row r="12" spans="1:12">
      <c r="A12" s="3" t="s">
        <v>435</v>
      </c>
    </row>
    <row r="13" spans="1:12">
      <c r="A13" s="4" t="s">
        <v>436</v>
      </c>
      <c r="B13" s="5" t="n">
        <v>83083</v>
      </c>
      <c r="C13" s="5" t="n">
        <v>82989</v>
      </c>
      <c r="D13" s="5" t="n">
        <v>82979</v>
      </c>
      <c r="E13" s="5" t="n">
        <v>82991</v>
      </c>
      <c r="F13" s="5" t="n">
        <v>82776</v>
      </c>
      <c r="G13" s="5" t="n">
        <v>82682</v>
      </c>
      <c r="H13" s="5" t="n">
        <v>82681</v>
      </c>
      <c r="I13" s="5" t="n">
        <v>82680</v>
      </c>
      <c r="J13" s="5" t="n">
        <v>83003</v>
      </c>
      <c r="K13" s="5" t="n">
        <v>82705</v>
      </c>
      <c r="L13" s="5" t="n">
        <v>63113</v>
      </c>
    </row>
    <row r="14" spans="1:12">
      <c r="A14" s="4" t="s">
        <v>437</v>
      </c>
      <c r="B14" s="8" t="n">
        <v>-0.55</v>
      </c>
      <c r="C14" s="8" t="n">
        <v>-0.8100000000000001</v>
      </c>
      <c r="D14" s="8" t="n">
        <v>-0.99</v>
      </c>
      <c r="E14" s="8" t="n">
        <v>0.32</v>
      </c>
      <c r="F14" s="8" t="n">
        <v>0.07000000000000001</v>
      </c>
      <c r="G14" s="8" t="n">
        <v>-0.45</v>
      </c>
      <c r="H14" s="8" t="n">
        <v>0.46</v>
      </c>
      <c r="I14" s="8" t="n">
        <v>0.74</v>
      </c>
      <c r="J14" s="8" t="n">
        <v>-2.03</v>
      </c>
      <c r="K14" s="8" t="n">
        <v>0.8100000000000001</v>
      </c>
      <c r="L14" s="8" t="n">
        <v>2.05</v>
      </c>
    </row>
    <row r="15" spans="1:12">
      <c r="A15" s="4" t="s">
        <v>438</v>
      </c>
    </row>
    <row r="16" spans="1:12">
      <c r="A16" s="3" t="s">
        <v>435</v>
      </c>
    </row>
    <row r="17" spans="1:12">
      <c r="A17" s="4" t="s">
        <v>439</v>
      </c>
      <c r="L17" s="5" t="n">
        <v>33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0</v>
      </c>
      <c r="B1" s="2" t="s">
        <v>441</v>
      </c>
      <c r="C1" s="2" t="s">
        <v>442</v>
      </c>
      <c r="D1" s="2" t="s">
        <v>443</v>
      </c>
      <c r="E1" s="2" t="s">
        <v>444</v>
      </c>
      <c r="F1" s="2" t="s">
        <v>445</v>
      </c>
      <c r="G1" s="2" t="s">
        <v>446</v>
      </c>
      <c r="H1" s="2" t="s">
        <v>447</v>
      </c>
      <c r="I1" s="2" t="s">
        <v>2</v>
      </c>
      <c r="J1" s="2" t="s">
        <v>30</v>
      </c>
      <c r="K1" s="2" t="s">
        <v>83</v>
      </c>
    </row>
    <row r="2" spans="1:11">
      <c r="A2" s="3" t="s">
        <v>448</v>
      </c>
    </row>
    <row r="3" spans="1:11">
      <c r="A3" s="4" t="s">
        <v>449</v>
      </c>
      <c r="I3" s="5" t="n">
        <v>1600000</v>
      </c>
      <c r="J3" s="5" t="n">
        <v>1600000</v>
      </c>
      <c r="K3" s="5" t="n">
        <v>1600000</v>
      </c>
    </row>
    <row r="4" spans="1:11">
      <c r="A4" s="4" t="s">
        <v>450</v>
      </c>
      <c r="I4" s="9" t="n">
        <v>0.8947000000000001</v>
      </c>
      <c r="J4" s="9" t="n">
        <v>0.8947000000000001</v>
      </c>
      <c r="K4" s="9" t="n">
        <v>0.8947000000000001</v>
      </c>
    </row>
    <row r="5" spans="1:11">
      <c r="A5" s="4" t="s">
        <v>145</v>
      </c>
      <c r="I5" s="5" t="n">
        <v>278480</v>
      </c>
      <c r="J5" s="5" t="n">
        <v>278483</v>
      </c>
      <c r="K5" s="5" t="n">
        <v>574546</v>
      </c>
    </row>
    <row r="6" spans="1:11">
      <c r="A6" s="4" t="s">
        <v>451</v>
      </c>
    </row>
    <row r="7" spans="1:11">
      <c r="A7" s="3" t="s">
        <v>448</v>
      </c>
    </row>
    <row r="8" spans="1:11">
      <c r="A8" s="4" t="s">
        <v>145</v>
      </c>
      <c r="B8" s="5" t="n">
        <v>278480</v>
      </c>
      <c r="E8" s="5" t="n">
        <v>278483</v>
      </c>
      <c r="G8" s="5" t="n">
        <v>574546</v>
      </c>
    </row>
    <row r="9" spans="1:11">
      <c r="A9" s="4" t="s">
        <v>452</v>
      </c>
      <c r="I9" s="5" t="n">
        <v>44919</v>
      </c>
    </row>
    <row r="10" spans="1:11">
      <c r="A10" s="4" t="s">
        <v>453</v>
      </c>
      <c r="I10" s="5" t="n">
        <v>317757</v>
      </c>
    </row>
    <row r="11" spans="1:11">
      <c r="A11" s="4" t="s">
        <v>454</v>
      </c>
      <c r="H11" s="5" t="n">
        <v>1663660</v>
      </c>
      <c r="I11" s="5" t="n">
        <v>74000</v>
      </c>
      <c r="K11" s="5" t="n">
        <v>1664000</v>
      </c>
    </row>
    <row r="12" spans="1:11">
      <c r="A12" s="4" t="s">
        <v>455</v>
      </c>
      <c r="K12" s="8" t="n">
        <v>13.19</v>
      </c>
    </row>
    <row r="13" spans="1:11">
      <c r="A13" s="4" t="s">
        <v>456</v>
      </c>
    </row>
    <row r="14" spans="1:11">
      <c r="A14" s="3" t="s">
        <v>448</v>
      </c>
    </row>
    <row r="15" spans="1:11">
      <c r="A15" s="4" t="s">
        <v>145</v>
      </c>
      <c r="C15" s="5" t="n">
        <v>28752</v>
      </c>
    </row>
    <row r="16" spans="1:11">
      <c r="A16" s="4" t="s">
        <v>454</v>
      </c>
      <c r="C16" s="5" t="n">
        <v>44856</v>
      </c>
      <c r="F16" s="5" t="n">
        <v>28752</v>
      </c>
    </row>
    <row r="17" spans="1:11">
      <c r="A17" s="4" t="s">
        <v>455</v>
      </c>
      <c r="C17" s="8" t="n">
        <v>5.35</v>
      </c>
      <c r="F17" s="8" t="n">
        <v>6.26</v>
      </c>
    </row>
    <row r="18" spans="1:11">
      <c r="A18" s="4" t="s">
        <v>457</v>
      </c>
      <c r="C18" s="4" t="s">
        <v>458</v>
      </c>
    </row>
    <row r="19" spans="1:11">
      <c r="A19" s="4" t="s">
        <v>459</v>
      </c>
    </row>
    <row r="20" spans="1:11">
      <c r="A20" s="3" t="s">
        <v>448</v>
      </c>
    </row>
    <row r="21" spans="1:11">
      <c r="A21" s="4" t="s">
        <v>460</v>
      </c>
      <c r="I21" s="5" t="n">
        <v>309296</v>
      </c>
      <c r="J21" s="5" t="n">
        <v>309296</v>
      </c>
      <c r="K21" s="5" t="n">
        <v>309296</v>
      </c>
    </row>
    <row r="22" spans="1:11">
      <c r="A22" s="4" t="s">
        <v>461</v>
      </c>
      <c r="I22" s="5" t="n">
        <v>13420</v>
      </c>
      <c r="J22" s="5" t="n">
        <v>13420</v>
      </c>
      <c r="K22" s="5" t="n">
        <v>13420</v>
      </c>
    </row>
    <row r="23" spans="1:11">
      <c r="A23" s="4" t="s">
        <v>462</v>
      </c>
    </row>
    <row r="24" spans="1:11">
      <c r="A24" s="3" t="s">
        <v>448</v>
      </c>
    </row>
    <row r="25" spans="1:11">
      <c r="A25" s="4" t="s">
        <v>460</v>
      </c>
      <c r="I25" s="5" t="n">
        <v>343662</v>
      </c>
      <c r="J25" s="5" t="n">
        <v>343662</v>
      </c>
      <c r="K25" s="5" t="n">
        <v>343662</v>
      </c>
    </row>
    <row r="26" spans="1:11">
      <c r="A26" s="4" t="s">
        <v>463</v>
      </c>
    </row>
    <row r="27" spans="1:11">
      <c r="A27" s="3" t="s">
        <v>448</v>
      </c>
    </row>
    <row r="28" spans="1:11">
      <c r="A28" s="4" t="s">
        <v>464</v>
      </c>
      <c r="D28" s="5" t="n">
        <v>500000</v>
      </c>
    </row>
    <row r="29" spans="1:11">
      <c r="A29" s="4" t="s">
        <v>465</v>
      </c>
    </row>
    <row r="30" spans="1:11">
      <c r="A30" s="3" t="s">
        <v>448</v>
      </c>
    </row>
    <row r="31" spans="1:11">
      <c r="A31" s="4" t="s">
        <v>464</v>
      </c>
      <c r="D31" s="5" t="n">
        <v>25000</v>
      </c>
    </row>
    <row r="32" spans="1:11">
      <c r="A32" s="4" t="s">
        <v>466</v>
      </c>
    </row>
    <row r="33" spans="1:11">
      <c r="A33" s="3" t="s">
        <v>448</v>
      </c>
    </row>
    <row r="34" spans="1:11">
      <c r="A34" s="4" t="s">
        <v>460</v>
      </c>
      <c r="I34" s="5" t="n">
        <v>1431520</v>
      </c>
      <c r="J34" s="5" t="n">
        <v>1431520</v>
      </c>
      <c r="K34" s="5" t="n">
        <v>14315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467</v>
      </c>
      <c r="B1" s="2" t="s">
        <v>468</v>
      </c>
      <c r="C1" s="2" t="s">
        <v>430</v>
      </c>
      <c r="D1" s="2" t="s">
        <v>2</v>
      </c>
      <c r="E1" s="2" t="s">
        <v>30</v>
      </c>
      <c r="F1" s="2" t="s">
        <v>83</v>
      </c>
    </row>
    <row r="2" spans="1:6">
      <c r="A2" s="3" t="s">
        <v>469</v>
      </c>
    </row>
    <row r="3" spans="1:6">
      <c r="A3" s="4" t="s">
        <v>35</v>
      </c>
      <c r="E3" s="7" t="n">
        <v>30195</v>
      </c>
    </row>
    <row r="4" spans="1:6">
      <c r="A4" s="4" t="s">
        <v>170</v>
      </c>
      <c r="D4" s="7" t="n">
        <v>331661</v>
      </c>
      <c r="E4" s="5" t="n">
        <v>86897</v>
      </c>
    </row>
    <row r="5" spans="1:6">
      <c r="A5" s="4" t="s">
        <v>98</v>
      </c>
      <c r="D5" s="7" t="n">
        <v>139836</v>
      </c>
      <c r="E5" s="5" t="n">
        <v>24169</v>
      </c>
      <c r="F5" s="7" t="n">
        <v>805</v>
      </c>
    </row>
    <row r="6" spans="1:6">
      <c r="A6" s="4" t="s">
        <v>384</v>
      </c>
    </row>
    <row r="7" spans="1:6">
      <c r="A7" s="3" t="s">
        <v>469</v>
      </c>
    </row>
    <row r="8" spans="1:6">
      <c r="A8" s="4" t="s">
        <v>35</v>
      </c>
      <c r="E8" s="5" t="n">
        <v>30200</v>
      </c>
    </row>
    <row r="9" spans="1:6">
      <c r="A9" s="4" t="s">
        <v>98</v>
      </c>
      <c r="E9" s="7" t="n">
        <v>6900</v>
      </c>
    </row>
    <row r="10" spans="1:6">
      <c r="A10" s="4" t="s">
        <v>470</v>
      </c>
    </row>
    <row r="11" spans="1:6">
      <c r="A11" s="3" t="s">
        <v>469</v>
      </c>
    </row>
    <row r="12" spans="1:6">
      <c r="A12" s="4" t="s">
        <v>471</v>
      </c>
      <c r="B12" s="7" t="n">
        <v>17500</v>
      </c>
    </row>
    <row r="13" spans="1:6">
      <c r="A13" s="4" t="s">
        <v>170</v>
      </c>
      <c r="C13" s="7" t="n">
        <v>17000</v>
      </c>
    </row>
    <row r="14" spans="1:6">
      <c r="A14" s="4" t="s">
        <v>96</v>
      </c>
      <c r="F14" s="7" t="n">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72</v>
      </c>
      <c r="B1" s="2" t="s">
        <v>1</v>
      </c>
    </row>
    <row r="2" spans="1:4">
      <c r="B2" s="2" t="s">
        <v>2</v>
      </c>
      <c r="C2" s="2" t="s">
        <v>30</v>
      </c>
      <c r="D2" s="2" t="s">
        <v>83</v>
      </c>
    </row>
    <row r="3" spans="1:4">
      <c r="A3" s="3" t="s">
        <v>473</v>
      </c>
    </row>
    <row r="4" spans="1:4">
      <c r="A4" s="4" t="s">
        <v>474</v>
      </c>
      <c r="B4" s="7" t="n">
        <v>3163</v>
      </c>
      <c r="C4" s="7" t="n">
        <v>27602</v>
      </c>
      <c r="D4" s="7" t="n">
        <v>35170</v>
      </c>
    </row>
    <row r="5" spans="1:4">
      <c r="A5" s="4" t="s">
        <v>475</v>
      </c>
      <c r="B5" s="5" t="n">
        <v>1300</v>
      </c>
      <c r="C5" s="5" t="n">
        <v>10700</v>
      </c>
    </row>
    <row r="6" spans="1:4">
      <c r="A6" s="4" t="s">
        <v>476</v>
      </c>
    </row>
    <row r="7" spans="1:4">
      <c r="A7" s="3" t="s">
        <v>473</v>
      </c>
    </row>
    <row r="8" spans="1:4">
      <c r="A8" s="4" t="s">
        <v>477</v>
      </c>
      <c r="B8" s="5" t="n">
        <v>0</v>
      </c>
      <c r="C8" s="5" t="n">
        <v>4900</v>
      </c>
      <c r="D8" s="7" t="n">
        <v>106000</v>
      </c>
    </row>
    <row r="9" spans="1:4">
      <c r="A9" s="4" t="s">
        <v>475</v>
      </c>
      <c r="B9" s="5" t="n">
        <v>100</v>
      </c>
      <c r="C9" s="5" t="n">
        <v>500</v>
      </c>
    </row>
    <row r="10" spans="1:4">
      <c r="A10" s="4" t="s">
        <v>478</v>
      </c>
    </row>
    <row r="11" spans="1:4">
      <c r="A11" s="3" t="s">
        <v>473</v>
      </c>
    </row>
    <row r="12" spans="1:4">
      <c r="A12" s="4" t="s">
        <v>475</v>
      </c>
      <c r="B12" s="7" t="n">
        <v>1200</v>
      </c>
      <c r="C12" s="7" t="n">
        <v>10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14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79</v>
      </c>
      <c r="B1" s="2" t="s">
        <v>480</v>
      </c>
      <c r="C1" s="2" t="s">
        <v>481</v>
      </c>
      <c r="D1" s="2" t="s">
        <v>482</v>
      </c>
      <c r="E1" s="2" t="s">
        <v>483</v>
      </c>
      <c r="F1" s="2" t="s">
        <v>484</v>
      </c>
      <c r="G1" s="2" t="s">
        <v>485</v>
      </c>
      <c r="H1" s="2" t="s">
        <v>486</v>
      </c>
      <c r="I1" s="2" t="s">
        <v>487</v>
      </c>
      <c r="J1" s="2" t="s">
        <v>488</v>
      </c>
      <c r="K1" s="2" t="s">
        <v>489</v>
      </c>
      <c r="L1" s="2" t="s">
        <v>490</v>
      </c>
      <c r="M1" s="2" t="s">
        <v>491</v>
      </c>
      <c r="N1" s="2" t="s">
        <v>492</v>
      </c>
      <c r="O1" s="2" t="s">
        <v>493</v>
      </c>
      <c r="P1" s="2" t="s">
        <v>494</v>
      </c>
      <c r="Q1" s="2" t="s">
        <v>495</v>
      </c>
      <c r="R1" s="2" t="s">
        <v>2</v>
      </c>
      <c r="S1" s="2" t="s">
        <v>30</v>
      </c>
      <c r="T1" s="2" t="s">
        <v>83</v>
      </c>
      <c r="U1" s="2" t="s">
        <v>496</v>
      </c>
    </row>
    <row r="2" spans="1:21">
      <c r="A2" s="3" t="s">
        <v>497</v>
      </c>
    </row>
    <row r="3" spans="1:21">
      <c r="A3" s="4" t="s">
        <v>98</v>
      </c>
      <c r="R3" s="7" t="n">
        <v>139836</v>
      </c>
      <c r="S3" s="7" t="n">
        <v>24169</v>
      </c>
      <c r="T3" s="7" t="n">
        <v>805</v>
      </c>
    </row>
    <row r="4" spans="1:21">
      <c r="A4" s="4" t="s">
        <v>498</v>
      </c>
    </row>
    <row r="5" spans="1:21">
      <c r="A5" s="3" t="s">
        <v>497</v>
      </c>
    </row>
    <row r="6" spans="1:21">
      <c r="A6" s="4" t="s">
        <v>499</v>
      </c>
      <c r="C6" s="7" t="n">
        <v>53000</v>
      </c>
    </row>
    <row r="7" spans="1:21">
      <c r="A7" s="4" t="s">
        <v>98</v>
      </c>
      <c r="R7" s="5" t="n">
        <v>15500</v>
      </c>
    </row>
    <row r="8" spans="1:21">
      <c r="A8" s="4" t="s">
        <v>500</v>
      </c>
    </row>
    <row r="9" spans="1:21">
      <c r="A9" s="3" t="s">
        <v>497</v>
      </c>
    </row>
    <row r="10" spans="1:21">
      <c r="A10" s="4" t="s">
        <v>499</v>
      </c>
      <c r="D10" s="7" t="n">
        <v>11000</v>
      </c>
    </row>
    <row r="11" spans="1:21">
      <c r="A11" s="4" t="s">
        <v>98</v>
      </c>
      <c r="R11" s="5" t="n">
        <v>8100</v>
      </c>
    </row>
    <row r="12" spans="1:21">
      <c r="A12" s="4" t="s">
        <v>501</v>
      </c>
    </row>
    <row r="13" spans="1:21">
      <c r="A13" s="3" t="s">
        <v>497</v>
      </c>
    </row>
    <row r="14" spans="1:21">
      <c r="A14" s="4" t="s">
        <v>499</v>
      </c>
      <c r="B14" s="7" t="n">
        <v>21500</v>
      </c>
    </row>
    <row r="15" spans="1:21">
      <c r="A15" s="4" t="s">
        <v>98</v>
      </c>
      <c r="R15" s="5" t="n">
        <v>13000</v>
      </c>
    </row>
    <row r="16" spans="1:21">
      <c r="A16" s="4" t="s">
        <v>502</v>
      </c>
    </row>
    <row r="17" spans="1:21">
      <c r="A17" s="3" t="s">
        <v>497</v>
      </c>
    </row>
    <row r="18" spans="1:21">
      <c r="A18" s="4" t="s">
        <v>499</v>
      </c>
      <c r="E18" s="7" t="n">
        <v>11000</v>
      </c>
    </row>
    <row r="19" spans="1:21">
      <c r="A19" s="4" t="s">
        <v>98</v>
      </c>
      <c r="R19" s="5" t="n">
        <v>6600</v>
      </c>
    </row>
    <row r="20" spans="1:21">
      <c r="A20" s="4" t="s">
        <v>503</v>
      </c>
    </row>
    <row r="21" spans="1:21">
      <c r="A21" s="3" t="s">
        <v>497</v>
      </c>
    </row>
    <row r="22" spans="1:21">
      <c r="A22" s="4" t="s">
        <v>499</v>
      </c>
      <c r="G22" s="7" t="n">
        <v>10000</v>
      </c>
    </row>
    <row r="23" spans="1:21">
      <c r="A23" s="4" t="s">
        <v>98</v>
      </c>
      <c r="R23" s="5" t="n">
        <v>5900</v>
      </c>
    </row>
    <row r="24" spans="1:21">
      <c r="A24" s="4" t="s">
        <v>504</v>
      </c>
    </row>
    <row r="25" spans="1:21">
      <c r="A25" s="3" t="s">
        <v>497</v>
      </c>
    </row>
    <row r="26" spans="1:21">
      <c r="A26" s="4" t="s">
        <v>98</v>
      </c>
      <c r="R26" s="5" t="n">
        <v>16500</v>
      </c>
    </row>
    <row r="27" spans="1:21">
      <c r="A27" s="4" t="s">
        <v>505</v>
      </c>
    </row>
    <row r="28" spans="1:21">
      <c r="A28" s="3" t="s">
        <v>497</v>
      </c>
    </row>
    <row r="29" spans="1:21">
      <c r="A29" s="4" t="s">
        <v>499</v>
      </c>
      <c r="H29" s="7" t="n">
        <v>7800</v>
      </c>
    </row>
    <row r="30" spans="1:21">
      <c r="A30" s="4" t="s">
        <v>98</v>
      </c>
      <c r="R30" s="5" t="n">
        <v>8500</v>
      </c>
    </row>
    <row r="31" spans="1:21">
      <c r="A31" s="4" t="s">
        <v>506</v>
      </c>
    </row>
    <row r="32" spans="1:21">
      <c r="A32" s="3" t="s">
        <v>497</v>
      </c>
    </row>
    <row r="33" spans="1:21">
      <c r="A33" s="4" t="s">
        <v>499</v>
      </c>
      <c r="J33" s="7" t="n">
        <v>8000</v>
      </c>
    </row>
    <row r="34" spans="1:21">
      <c r="A34" s="4" t="s">
        <v>98</v>
      </c>
      <c r="R34" s="5" t="n">
        <v>8000</v>
      </c>
    </row>
    <row r="35" spans="1:21">
      <c r="A35" s="4" t="s">
        <v>507</v>
      </c>
    </row>
    <row r="36" spans="1:21">
      <c r="A36" s="3" t="s">
        <v>497</v>
      </c>
    </row>
    <row r="37" spans="1:21">
      <c r="A37" s="4" t="s">
        <v>499</v>
      </c>
      <c r="K37" s="7" t="n">
        <v>13000</v>
      </c>
    </row>
    <row r="38" spans="1:21">
      <c r="A38" s="4" t="s">
        <v>98</v>
      </c>
      <c r="R38" s="5" t="n">
        <v>10000</v>
      </c>
    </row>
    <row r="39" spans="1:21">
      <c r="A39" s="4" t="s">
        <v>508</v>
      </c>
    </row>
    <row r="40" spans="1:21">
      <c r="A40" s="3" t="s">
        <v>497</v>
      </c>
    </row>
    <row r="41" spans="1:21">
      <c r="A41" s="4" t="s">
        <v>499</v>
      </c>
      <c r="I41" s="7" t="n">
        <v>81000</v>
      </c>
    </row>
    <row r="42" spans="1:21">
      <c r="A42" s="4" t="s">
        <v>98</v>
      </c>
      <c r="R42" s="5" t="n">
        <v>31900</v>
      </c>
    </row>
    <row r="43" spans="1:21">
      <c r="A43" s="4" t="s">
        <v>509</v>
      </c>
    </row>
    <row r="44" spans="1:21">
      <c r="A44" s="3" t="s">
        <v>497</v>
      </c>
    </row>
    <row r="45" spans="1:21">
      <c r="A45" s="4" t="s">
        <v>499</v>
      </c>
      <c r="F45" s="7" t="n">
        <v>81000</v>
      </c>
    </row>
    <row r="46" spans="1:21">
      <c r="A46" s="4" t="s">
        <v>98</v>
      </c>
      <c r="R46" s="5" t="n">
        <v>25400</v>
      </c>
    </row>
    <row r="47" spans="1:21">
      <c r="A47" s="4" t="s">
        <v>510</v>
      </c>
    </row>
    <row r="48" spans="1:21">
      <c r="A48" s="3" t="s">
        <v>497</v>
      </c>
    </row>
    <row r="49" spans="1:21">
      <c r="A49" s="4" t="s">
        <v>499</v>
      </c>
      <c r="L49" s="7" t="n">
        <v>10500</v>
      </c>
    </row>
    <row r="50" spans="1:21">
      <c r="A50" s="4" t="s">
        <v>98</v>
      </c>
      <c r="R50" s="5" t="n">
        <v>5100</v>
      </c>
    </row>
    <row r="51" spans="1:21">
      <c r="A51" s="4" t="s">
        <v>384</v>
      </c>
    </row>
    <row r="52" spans="1:21">
      <c r="A52" s="3" t="s">
        <v>497</v>
      </c>
    </row>
    <row r="53" spans="1:21">
      <c r="A53" s="4" t="s">
        <v>499</v>
      </c>
      <c r="M53" s="7" t="n">
        <v>30500</v>
      </c>
    </row>
    <row r="54" spans="1:21">
      <c r="A54" s="4" t="s">
        <v>98</v>
      </c>
      <c r="S54" s="5" t="n">
        <v>6900</v>
      </c>
    </row>
    <row r="55" spans="1:21">
      <c r="A55" s="4" t="s">
        <v>511</v>
      </c>
    </row>
    <row r="56" spans="1:21">
      <c r="A56" s="3" t="s">
        <v>497</v>
      </c>
    </row>
    <row r="57" spans="1:21">
      <c r="A57" s="4" t="s">
        <v>499</v>
      </c>
      <c r="N57" s="7" t="n">
        <v>13900</v>
      </c>
    </row>
    <row r="58" spans="1:21">
      <c r="A58" s="4" t="s">
        <v>98</v>
      </c>
      <c r="S58" s="5" t="n">
        <v>7100</v>
      </c>
    </row>
    <row r="59" spans="1:21">
      <c r="A59" s="4" t="s">
        <v>512</v>
      </c>
    </row>
    <row r="60" spans="1:21">
      <c r="A60" s="3" t="s">
        <v>497</v>
      </c>
    </row>
    <row r="61" spans="1:21">
      <c r="A61" s="4" t="s">
        <v>499</v>
      </c>
      <c r="O61" s="7" t="n">
        <v>29000</v>
      </c>
    </row>
    <row r="62" spans="1:21">
      <c r="A62" s="4" t="s">
        <v>98</v>
      </c>
      <c r="S62" s="5" t="n">
        <v>7300</v>
      </c>
    </row>
    <row r="63" spans="1:21">
      <c r="A63" s="4" t="s">
        <v>513</v>
      </c>
    </row>
    <row r="64" spans="1:21">
      <c r="A64" s="3" t="s">
        <v>497</v>
      </c>
    </row>
    <row r="65" spans="1:21">
      <c r="A65" s="4" t="s">
        <v>499</v>
      </c>
      <c r="P65" s="7" t="n">
        <v>28000</v>
      </c>
    </row>
    <row r="66" spans="1:21">
      <c r="A66" s="4" t="s">
        <v>98</v>
      </c>
      <c r="S66" s="7" t="n">
        <v>3200</v>
      </c>
    </row>
    <row r="67" spans="1:21">
      <c r="A67" s="4" t="s">
        <v>470</v>
      </c>
    </row>
    <row r="68" spans="1:21">
      <c r="A68" s="3" t="s">
        <v>497</v>
      </c>
    </row>
    <row r="69" spans="1:21">
      <c r="A69" s="4" t="s">
        <v>499</v>
      </c>
      <c r="Q69" s="7" t="n">
        <v>17500</v>
      </c>
    </row>
    <row r="70" spans="1:21">
      <c r="A70" s="4" t="s">
        <v>96</v>
      </c>
      <c r="T70" s="7" t="n">
        <v>500</v>
      </c>
    </row>
    <row r="71" spans="1:21">
      <c r="A71" s="4" t="s">
        <v>514</v>
      </c>
    </row>
    <row r="72" spans="1:21">
      <c r="A72" s="3" t="s">
        <v>497</v>
      </c>
    </row>
    <row r="73" spans="1:21">
      <c r="A73" s="4" t="s">
        <v>515</v>
      </c>
      <c r="U73" s="7" t="n">
        <v>72500</v>
      </c>
    </row>
    <row r="74" spans="1:21">
      <c r="A74" s="4" t="s">
        <v>516</v>
      </c>
    </row>
    <row r="75" spans="1:21">
      <c r="A75" s="3" t="s">
        <v>497</v>
      </c>
    </row>
    <row r="76" spans="1:21">
      <c r="A76" s="4" t="s">
        <v>515</v>
      </c>
      <c r="U76" s="5" t="n">
        <v>72800</v>
      </c>
    </row>
    <row r="77" spans="1:21">
      <c r="A77" s="4" t="s">
        <v>517</v>
      </c>
    </row>
    <row r="78" spans="1:21">
      <c r="A78" s="3" t="s">
        <v>497</v>
      </c>
    </row>
    <row r="79" spans="1:21">
      <c r="A79" s="4" t="s">
        <v>515</v>
      </c>
      <c r="U79" s="7" t="n">
        <v>75600</v>
      </c>
    </row>
    <row r="80" spans="1:21">
      <c r="A80" s="4" t="s">
        <v>518</v>
      </c>
    </row>
    <row r="81" spans="1:21">
      <c r="A81" s="3" t="s">
        <v>497</v>
      </c>
    </row>
    <row r="82" spans="1:21">
      <c r="A82" s="4" t="s">
        <v>519</v>
      </c>
      <c r="R82" s="5" t="n">
        <v>49500</v>
      </c>
    </row>
    <row r="83" spans="1:21">
      <c r="A83" s="4" t="s">
        <v>520</v>
      </c>
    </row>
    <row r="84" spans="1:21">
      <c r="A84" s="3" t="s">
        <v>497</v>
      </c>
    </row>
    <row r="85" spans="1:21">
      <c r="A85" s="4" t="s">
        <v>519</v>
      </c>
      <c r="R85" s="5" t="n">
        <v>50631</v>
      </c>
    </row>
    <row r="86" spans="1:21">
      <c r="A86" s="4" t="s">
        <v>521</v>
      </c>
    </row>
    <row r="87" spans="1:21">
      <c r="A87" s="3" t="s">
        <v>497</v>
      </c>
    </row>
    <row r="88" spans="1:21">
      <c r="A88" s="4" t="s">
        <v>519</v>
      </c>
      <c r="R88" s="5" t="n">
        <v>48095</v>
      </c>
    </row>
    <row r="89" spans="1:21">
      <c r="A89" s="4" t="s">
        <v>522</v>
      </c>
    </row>
    <row r="90" spans="1:21">
      <c r="A90" s="3" t="s">
        <v>497</v>
      </c>
    </row>
    <row r="91" spans="1:21">
      <c r="A91" s="4" t="s">
        <v>523</v>
      </c>
      <c r="I91" s="7" t="n">
        <v>50100</v>
      </c>
    </row>
    <row r="92" spans="1:21">
      <c r="A92" s="4" t="s">
        <v>524</v>
      </c>
    </row>
    <row r="93" spans="1:21">
      <c r="A93" s="3" t="s">
        <v>497</v>
      </c>
    </row>
    <row r="94" spans="1:21">
      <c r="A94" s="4" t="s">
        <v>523</v>
      </c>
      <c r="F94" s="7" t="n">
        <v>50400</v>
      </c>
    </row>
    <row r="95" spans="1:21">
      <c r="A95" s="4" t="s">
        <v>525</v>
      </c>
    </row>
    <row r="96" spans="1:21">
      <c r="A96" s="3" t="s">
        <v>497</v>
      </c>
    </row>
    <row r="97" spans="1:21">
      <c r="A97" s="4" t="s">
        <v>523</v>
      </c>
      <c r="C97" s="7" t="n">
        <v>34300</v>
      </c>
    </row>
    <row r="98" spans="1:21">
      <c r="A98" s="4" t="s">
        <v>526</v>
      </c>
    </row>
    <row r="99" spans="1:21">
      <c r="A99" s="3" t="s">
        <v>497</v>
      </c>
    </row>
    <row r="100" spans="1:21">
      <c r="A100" s="4" t="s">
        <v>523</v>
      </c>
      <c r="D100" s="7" t="n">
        <v>7700</v>
      </c>
    </row>
    <row r="101" spans="1:21">
      <c r="A101" s="4" t="s">
        <v>527</v>
      </c>
    </row>
    <row r="102" spans="1:21">
      <c r="A102" s="3" t="s">
        <v>497</v>
      </c>
    </row>
    <row r="103" spans="1:21">
      <c r="A103" s="4" t="s">
        <v>523</v>
      </c>
      <c r="B103" s="7" t="n">
        <v>14100</v>
      </c>
    </row>
    <row r="104" spans="1:21">
      <c r="A104" s="4" t="s">
        <v>528</v>
      </c>
    </row>
    <row r="105" spans="1:21">
      <c r="A105" s="3" t="s">
        <v>497</v>
      </c>
    </row>
    <row r="106" spans="1:21">
      <c r="A106" s="4" t="s">
        <v>523</v>
      </c>
      <c r="E106" s="7" t="n">
        <v>7800</v>
      </c>
    </row>
    <row r="107" spans="1:21">
      <c r="A107" s="4" t="s">
        <v>529</v>
      </c>
    </row>
    <row r="108" spans="1:21">
      <c r="A108" s="3" t="s">
        <v>497</v>
      </c>
    </row>
    <row r="109" spans="1:21">
      <c r="A109" s="4" t="s">
        <v>523</v>
      </c>
      <c r="G109" s="7" t="n">
        <v>7600</v>
      </c>
    </row>
    <row r="110" spans="1:21">
      <c r="A110" s="4" t="s">
        <v>530</v>
      </c>
    </row>
    <row r="111" spans="1:21">
      <c r="A111" s="3" t="s">
        <v>497</v>
      </c>
    </row>
    <row r="112" spans="1:21">
      <c r="A112" s="4" t="s">
        <v>523</v>
      </c>
      <c r="H112" s="7" t="n">
        <v>7600</v>
      </c>
    </row>
    <row r="113" spans="1:21">
      <c r="A113" s="4" t="s">
        <v>531</v>
      </c>
    </row>
    <row r="114" spans="1:21">
      <c r="A114" s="3" t="s">
        <v>497</v>
      </c>
    </row>
    <row r="115" spans="1:21">
      <c r="A115" s="4" t="s">
        <v>523</v>
      </c>
      <c r="J115" s="7" t="n">
        <v>8200</v>
      </c>
    </row>
    <row r="116" spans="1:21">
      <c r="A116" s="4" t="s">
        <v>532</v>
      </c>
    </row>
    <row r="117" spans="1:21">
      <c r="A117" s="3" t="s">
        <v>497</v>
      </c>
    </row>
    <row r="118" spans="1:21">
      <c r="A118" s="4" t="s">
        <v>523</v>
      </c>
      <c r="K118" s="7" t="n">
        <v>11100</v>
      </c>
    </row>
    <row r="119" spans="1:21">
      <c r="A119" s="4" t="s">
        <v>533</v>
      </c>
    </row>
    <row r="120" spans="1:21">
      <c r="A120" s="3" t="s">
        <v>497</v>
      </c>
    </row>
    <row r="121" spans="1:21">
      <c r="A121" s="4" t="s">
        <v>523</v>
      </c>
      <c r="L121" s="7" t="n">
        <v>8100</v>
      </c>
    </row>
    <row r="122" spans="1:21">
      <c r="A122" s="4" t="s">
        <v>534</v>
      </c>
    </row>
    <row r="123" spans="1:21">
      <c r="A123" s="3" t="s">
        <v>497</v>
      </c>
    </row>
    <row r="124" spans="1:21">
      <c r="A124" s="4" t="s">
        <v>523</v>
      </c>
      <c r="M124" s="7" t="n">
        <v>20000</v>
      </c>
    </row>
    <row r="125" spans="1:21">
      <c r="A125" s="4" t="s">
        <v>535</v>
      </c>
    </row>
    <row r="126" spans="1:21">
      <c r="A126" s="3" t="s">
        <v>497</v>
      </c>
    </row>
    <row r="127" spans="1:21">
      <c r="A127" s="4" t="s">
        <v>523</v>
      </c>
      <c r="N127" s="7" t="n">
        <v>11700</v>
      </c>
    </row>
    <row r="128" spans="1:21">
      <c r="A128" s="4" t="s">
        <v>536</v>
      </c>
    </row>
    <row r="129" spans="1:21">
      <c r="A129" s="3" t="s">
        <v>497</v>
      </c>
    </row>
    <row r="130" spans="1:21">
      <c r="A130" s="4" t="s">
        <v>523</v>
      </c>
      <c r="O130" s="7" t="n">
        <v>19400</v>
      </c>
    </row>
    <row r="131" spans="1:21">
      <c r="A131" s="4" t="s">
        <v>537</v>
      </c>
    </row>
    <row r="132" spans="1:21">
      <c r="A132" s="3" t="s">
        <v>497</v>
      </c>
    </row>
    <row r="133" spans="1:21">
      <c r="A133" s="4" t="s">
        <v>523</v>
      </c>
      <c r="P133" s="7" t="n">
        <v>19400</v>
      </c>
    </row>
    <row r="134" spans="1:21">
      <c r="A134" s="4" t="s">
        <v>538</v>
      </c>
    </row>
    <row r="135" spans="1:21">
      <c r="A135" s="3" t="s">
        <v>497</v>
      </c>
    </row>
    <row r="136" spans="1:21">
      <c r="A136" s="4" t="s">
        <v>523</v>
      </c>
      <c r="Q136" s="7" t="n">
        <v>9800</v>
      </c>
    </row>
    <row r="137" spans="1:21">
      <c r="A137" s="4" t="s">
        <v>539</v>
      </c>
    </row>
    <row r="138" spans="1:21">
      <c r="A138" s="3" t="s">
        <v>497</v>
      </c>
    </row>
    <row r="139" spans="1:21">
      <c r="A139" s="4" t="s">
        <v>540</v>
      </c>
      <c r="R139" s="5" t="n">
        <v>0</v>
      </c>
    </row>
    <row r="140" spans="1:21">
      <c r="A140" s="4" t="s">
        <v>541</v>
      </c>
    </row>
    <row r="141" spans="1:21">
      <c r="A141" s="3" t="s">
        <v>497</v>
      </c>
    </row>
    <row r="142" spans="1:21">
      <c r="A142" s="4" t="s">
        <v>540</v>
      </c>
      <c r="R142" s="5" t="n">
        <v>0</v>
      </c>
    </row>
    <row r="143" spans="1:21">
      <c r="A143" s="4" t="s">
        <v>542</v>
      </c>
    </row>
    <row r="144" spans="1:21">
      <c r="A144" s="3" t="s">
        <v>497</v>
      </c>
    </row>
    <row r="145" spans="1:21">
      <c r="A145" s="4" t="s">
        <v>540</v>
      </c>
      <c r="R14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5"/>
    <col customWidth="1" max="5" min="5" width="17"/>
  </cols>
  <sheetData>
    <row r="1" spans="1:5">
      <c r="A1" s="1" t="s">
        <v>543</v>
      </c>
      <c r="B1" s="2" t="s">
        <v>544</v>
      </c>
      <c r="D1" s="2" t="s">
        <v>1</v>
      </c>
    </row>
    <row r="2" spans="1:5">
      <c r="B2" s="2" t="s">
        <v>545</v>
      </c>
      <c r="C2" s="2" t="s">
        <v>546</v>
      </c>
      <c r="D2" s="2" t="s">
        <v>392</v>
      </c>
      <c r="E2" s="2" t="s">
        <v>547</v>
      </c>
    </row>
    <row r="3" spans="1:5">
      <c r="A3" s="4" t="s">
        <v>548</v>
      </c>
    </row>
    <row r="4" spans="1:5">
      <c r="A4" s="3" t="s">
        <v>549</v>
      </c>
    </row>
    <row r="5" spans="1:5">
      <c r="A5" s="4" t="s">
        <v>550</v>
      </c>
      <c r="D5" s="7" t="n">
        <v>2600</v>
      </c>
    </row>
    <row r="6" spans="1:5">
      <c r="A6" s="4" t="s">
        <v>551</v>
      </c>
    </row>
    <row r="7" spans="1:5">
      <c r="A7" s="3" t="s">
        <v>549</v>
      </c>
    </row>
    <row r="8" spans="1:5">
      <c r="A8" s="4" t="s">
        <v>552</v>
      </c>
      <c r="E8" s="5" t="n">
        <v>6</v>
      </c>
    </row>
    <row r="9" spans="1:5">
      <c r="A9" s="4" t="s">
        <v>553</v>
      </c>
      <c r="B9" s="7" t="n">
        <v>18200</v>
      </c>
      <c r="D9" s="5" t="n">
        <v>18200</v>
      </c>
    </row>
    <row r="10" spans="1:5">
      <c r="A10" s="4" t="s">
        <v>554</v>
      </c>
    </row>
    <row r="11" spans="1:5">
      <c r="A11" s="3" t="s">
        <v>549</v>
      </c>
    </row>
    <row r="12" spans="1:5">
      <c r="A12" s="4" t="s">
        <v>555</v>
      </c>
      <c r="B12" s="7" t="n">
        <v>0</v>
      </c>
    </row>
    <row r="13" spans="1:5">
      <c r="A13" s="4" t="s">
        <v>556</v>
      </c>
      <c r="D13" s="7" t="n">
        <v>4100</v>
      </c>
    </row>
    <row r="14" spans="1:5">
      <c r="A14" s="4" t="s">
        <v>557</v>
      </c>
    </row>
    <row r="15" spans="1:5">
      <c r="A15" s="3" t="s">
        <v>549</v>
      </c>
    </row>
    <row r="16" spans="1:5">
      <c r="A16" s="4" t="s">
        <v>558</v>
      </c>
      <c r="D16" s="4" t="s">
        <v>559</v>
      </c>
    </row>
    <row r="17" spans="1:5">
      <c r="A17" s="4" t="s">
        <v>560</v>
      </c>
    </row>
    <row r="18" spans="1:5">
      <c r="A18" s="3" t="s">
        <v>549</v>
      </c>
    </row>
    <row r="19" spans="1:5">
      <c r="A19" s="4" t="s">
        <v>558</v>
      </c>
      <c r="D19" s="4" t="s">
        <v>561</v>
      </c>
    </row>
    <row r="20" spans="1:5">
      <c r="A20" s="4" t="s">
        <v>562</v>
      </c>
    </row>
    <row r="21" spans="1:5">
      <c r="A21" s="3" t="s">
        <v>549</v>
      </c>
    </row>
    <row r="22" spans="1:5">
      <c r="A22" s="4" t="s">
        <v>552</v>
      </c>
      <c r="D22" s="5" t="n">
        <v>2</v>
      </c>
    </row>
    <row r="23" spans="1:5">
      <c r="A23" s="4" t="s">
        <v>563</v>
      </c>
      <c r="C23" s="5" t="n">
        <v>2</v>
      </c>
    </row>
    <row r="24" spans="1:5">
      <c r="A24" s="4" t="s">
        <v>564</v>
      </c>
      <c r="D24" s="4" t="s">
        <v>565</v>
      </c>
    </row>
    <row r="25" spans="1:5">
      <c r="A25" s="4" t="s">
        <v>566</v>
      </c>
    </row>
    <row r="26" spans="1:5">
      <c r="A26" s="3" t="s">
        <v>549</v>
      </c>
    </row>
    <row r="27" spans="1:5">
      <c r="A27" s="4" t="s">
        <v>567</v>
      </c>
      <c r="D27" s="7" t="n">
        <v>81269</v>
      </c>
    </row>
    <row r="28" spans="1:5">
      <c r="A28" s="4" t="s">
        <v>568</v>
      </c>
      <c r="D28" s="4" t="s">
        <v>569</v>
      </c>
    </row>
    <row r="29" spans="1:5">
      <c r="A29" s="4" t="s">
        <v>570</v>
      </c>
    </row>
    <row r="30" spans="1:5">
      <c r="A30" s="3" t="s">
        <v>549</v>
      </c>
    </row>
    <row r="31" spans="1:5">
      <c r="A31" s="4" t="s">
        <v>567</v>
      </c>
      <c r="D31" s="7" t="n">
        <v>20317</v>
      </c>
    </row>
    <row r="32" spans="1:5">
      <c r="A32" s="4" t="s">
        <v>568</v>
      </c>
      <c r="D32" s="4" t="s">
        <v>571</v>
      </c>
    </row>
    <row r="33" spans="1:5">
      <c r="A33" s="4" t="s">
        <v>572</v>
      </c>
    </row>
    <row r="34" spans="1:5">
      <c r="A34" s="3" t="s">
        <v>549</v>
      </c>
    </row>
    <row r="35" spans="1:5">
      <c r="A35" s="4" t="s">
        <v>552</v>
      </c>
      <c r="D35" s="5" t="n">
        <v>3</v>
      </c>
    </row>
    <row r="36" spans="1:5">
      <c r="A36" s="4" t="s">
        <v>564</v>
      </c>
      <c r="D36" s="4" t="s">
        <v>573</v>
      </c>
    </row>
    <row r="37" spans="1:5">
      <c r="A37" s="4" t="s">
        <v>567</v>
      </c>
      <c r="D37" s="7" t="n">
        <v>599700</v>
      </c>
    </row>
    <row r="38" spans="1:5">
      <c r="A38" s="4" t="s">
        <v>574</v>
      </c>
      <c r="D38" s="5" t="n">
        <v>610000</v>
      </c>
    </row>
    <row r="39" spans="1:5">
      <c r="A39" s="4" t="s">
        <v>575</v>
      </c>
    </row>
    <row r="40" spans="1:5">
      <c r="A40" s="3" t="s">
        <v>549</v>
      </c>
    </row>
    <row r="41" spans="1:5">
      <c r="A41" s="4" t="s">
        <v>567</v>
      </c>
      <c r="D41" s="7" t="n">
        <v>488000</v>
      </c>
    </row>
    <row r="42" spans="1:5">
      <c r="A42" s="4" t="s">
        <v>568</v>
      </c>
      <c r="D42" s="4" t="s">
        <v>576</v>
      </c>
    </row>
    <row r="43" spans="1:5">
      <c r="A43" s="4" t="s">
        <v>577</v>
      </c>
    </row>
    <row r="44" spans="1:5">
      <c r="A44" s="3" t="s">
        <v>549</v>
      </c>
    </row>
    <row r="45" spans="1:5">
      <c r="A45" s="4" t="s">
        <v>567</v>
      </c>
      <c r="D45" s="7" t="n">
        <v>91500</v>
      </c>
    </row>
    <row r="46" spans="1:5">
      <c r="A46" s="4" t="s">
        <v>568</v>
      </c>
      <c r="D46" s="4" t="s">
        <v>578</v>
      </c>
    </row>
    <row r="47" spans="1:5">
      <c r="A47" s="4" t="s">
        <v>579</v>
      </c>
    </row>
    <row r="48" spans="1:5">
      <c r="A48" s="3" t="s">
        <v>549</v>
      </c>
    </row>
    <row r="49" spans="1:5">
      <c r="A49" s="4" t="s">
        <v>567</v>
      </c>
      <c r="D49" s="7" t="n">
        <v>30500</v>
      </c>
    </row>
    <row r="50" spans="1:5">
      <c r="A50" s="4" t="s">
        <v>568</v>
      </c>
      <c r="D50" s="4" t="s">
        <v>580</v>
      </c>
    </row>
    <row r="51" spans="1:5">
      <c r="A51" s="4" t="s">
        <v>581</v>
      </c>
    </row>
    <row r="52" spans="1:5">
      <c r="A52" s="3" t="s">
        <v>549</v>
      </c>
    </row>
    <row r="53" spans="1:5">
      <c r="A53" s="4" t="s">
        <v>564</v>
      </c>
      <c r="D53" s="4" t="s">
        <v>582</v>
      </c>
    </row>
    <row r="54" spans="1:5">
      <c r="A54" s="4" t="s">
        <v>567</v>
      </c>
      <c r="D54" s="7" t="n">
        <v>316863</v>
      </c>
    </row>
    <row r="55" spans="1:5">
      <c r="A55" s="4" t="s">
        <v>568</v>
      </c>
      <c r="D55" s="4" t="s">
        <v>5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585</v>
      </c>
    </row>
    <row r="3" spans="1:3">
      <c r="A3" s="4" t="s">
        <v>586</v>
      </c>
      <c r="B3" s="7" t="n">
        <v>70</v>
      </c>
    </row>
    <row r="4" spans="1:3">
      <c r="A4" s="4" t="s">
        <v>587</v>
      </c>
      <c r="B4" s="5" t="n">
        <v>6020</v>
      </c>
      <c r="C4" s="7" t="n">
        <v>19585</v>
      </c>
    </row>
    <row r="5" spans="1:3">
      <c r="A5" s="4" t="s">
        <v>588</v>
      </c>
      <c r="B5" s="5" t="n">
        <v>-852</v>
      </c>
      <c r="C5" s="5" t="n">
        <v>-1552</v>
      </c>
    </row>
    <row r="6" spans="1:3">
      <c r="A6" s="4" t="s">
        <v>589</v>
      </c>
    </row>
    <row r="7" spans="1:3">
      <c r="A7" s="3" t="s">
        <v>585</v>
      </c>
    </row>
    <row r="8" spans="1:3">
      <c r="A8" s="4" t="s">
        <v>586</v>
      </c>
      <c r="B8" s="5" t="n">
        <v>70</v>
      </c>
    </row>
    <row r="9" spans="1:3">
      <c r="A9" s="4" t="s">
        <v>587</v>
      </c>
      <c r="B9" s="5" t="n">
        <v>6020</v>
      </c>
      <c r="C9" s="5" t="n">
        <v>19585</v>
      </c>
    </row>
    <row r="10" spans="1:3">
      <c r="A10" s="4" t="s">
        <v>588</v>
      </c>
      <c r="B10" s="5" t="n">
        <v>-852</v>
      </c>
      <c r="C10" s="5" t="n">
        <v>-1552</v>
      </c>
    </row>
    <row r="11" spans="1:3">
      <c r="A11" s="4" t="s">
        <v>590</v>
      </c>
      <c r="B11" s="7" t="n">
        <v>5238</v>
      </c>
      <c r="C11" s="7" t="n">
        <v>180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592</v>
      </c>
    </row>
    <row r="3" spans="1:3">
      <c r="A3" s="4" t="s">
        <v>593</v>
      </c>
      <c r="B3" s="7" t="n">
        <v>5238</v>
      </c>
      <c r="C3" s="7" t="n">
        <v>18033</v>
      </c>
    </row>
    <row r="4" spans="1:3">
      <c r="A4" s="4" t="s">
        <v>594</v>
      </c>
      <c r="C4" s="5" t="n">
        <v>1552</v>
      </c>
    </row>
    <row r="5" spans="1:3">
      <c r="A5" s="4" t="s">
        <v>595</v>
      </c>
      <c r="B5" s="5" t="n">
        <v>5238</v>
      </c>
      <c r="C5" s="5" t="n">
        <v>19585</v>
      </c>
    </row>
    <row r="6" spans="1:3">
      <c r="A6" s="4" t="s">
        <v>585</v>
      </c>
      <c r="C6" s="5" t="n">
        <v>-1552</v>
      </c>
    </row>
    <row r="7" spans="1:3">
      <c r="A7" s="4" t="s">
        <v>596</v>
      </c>
      <c r="B7" s="5" t="n">
        <v>5238</v>
      </c>
      <c r="C7" s="5" t="n">
        <v>18033</v>
      </c>
    </row>
    <row r="8" spans="1:3">
      <c r="A8" s="3" t="s">
        <v>597</v>
      </c>
    </row>
    <row r="9" spans="1:3">
      <c r="A9" s="4" t="s">
        <v>594</v>
      </c>
      <c r="C9" s="5" t="n">
        <v>-1552</v>
      </c>
    </row>
    <row r="10" spans="1:3">
      <c r="A10" s="4" t="s">
        <v>598</v>
      </c>
      <c r="C10" s="5" t="n">
        <v>-1552</v>
      </c>
    </row>
    <row r="11" spans="1:3">
      <c r="A11" s="4" t="s">
        <v>585</v>
      </c>
      <c r="C11" s="5" t="n">
        <v>1552</v>
      </c>
    </row>
    <row r="12" spans="1:3">
      <c r="A12" s="4" t="s">
        <v>596</v>
      </c>
      <c r="C12" s="5" t="n">
        <v>0</v>
      </c>
    </row>
    <row r="13" spans="1:3">
      <c r="A13" s="10" t="n">
        <v>1</v>
      </c>
    </row>
    <row r="14" spans="1:3">
      <c r="A14" s="3" t="s">
        <v>592</v>
      </c>
    </row>
    <row r="15" spans="1:3">
      <c r="A15" s="4" t="s">
        <v>593</v>
      </c>
      <c r="B15" s="5" t="n">
        <v>4470</v>
      </c>
      <c r="C15" s="5" t="n">
        <v>15577</v>
      </c>
    </row>
    <row r="16" spans="1:3">
      <c r="A16" s="4" t="s">
        <v>594</v>
      </c>
      <c r="C16" s="5" t="n">
        <v>1314</v>
      </c>
    </row>
    <row r="17" spans="1:3">
      <c r="A17" s="4" t="s">
        <v>595</v>
      </c>
      <c r="B17" s="5" t="n">
        <v>4470</v>
      </c>
      <c r="C17" s="5" t="n">
        <v>16891</v>
      </c>
    </row>
    <row r="18" spans="1:3">
      <c r="A18" s="4" t="s">
        <v>585</v>
      </c>
      <c r="C18" s="5" t="n">
        <v>-1314</v>
      </c>
    </row>
    <row r="19" spans="1:3">
      <c r="A19" s="4" t="s">
        <v>596</v>
      </c>
      <c r="B19" s="5" t="n">
        <v>4470</v>
      </c>
      <c r="C19" s="5" t="n">
        <v>15577</v>
      </c>
    </row>
    <row r="20" spans="1:3">
      <c r="A20" s="3" t="s">
        <v>597</v>
      </c>
    </row>
    <row r="21" spans="1:3">
      <c r="A21" s="4" t="s">
        <v>594</v>
      </c>
      <c r="C21" s="5" t="n">
        <v>-1314</v>
      </c>
    </row>
    <row r="22" spans="1:3">
      <c r="A22" s="4" t="s">
        <v>598</v>
      </c>
      <c r="C22" s="5" t="n">
        <v>-1314</v>
      </c>
    </row>
    <row r="23" spans="1:3">
      <c r="A23" s="4" t="s">
        <v>585</v>
      </c>
      <c r="C23" s="5" t="n">
        <v>1314</v>
      </c>
    </row>
    <row r="24" spans="1:3">
      <c r="A24" s="4" t="s">
        <v>596</v>
      </c>
      <c r="C24" s="5" t="n">
        <v>0</v>
      </c>
    </row>
    <row r="25" spans="1:3">
      <c r="A25" s="10" t="n">
        <v>2</v>
      </c>
    </row>
    <row r="26" spans="1:3">
      <c r="A26" s="3" t="s">
        <v>592</v>
      </c>
    </row>
    <row r="27" spans="1:3">
      <c r="A27" s="4" t="s">
        <v>593</v>
      </c>
      <c r="B27" s="5" t="n">
        <v>304</v>
      </c>
      <c r="C27" s="5" t="n">
        <v>975</v>
      </c>
    </row>
    <row r="28" spans="1:3">
      <c r="A28" s="4" t="s">
        <v>594</v>
      </c>
      <c r="C28" s="5" t="n">
        <v>80</v>
      </c>
    </row>
    <row r="29" spans="1:3">
      <c r="A29" s="4" t="s">
        <v>595</v>
      </c>
      <c r="B29" s="5" t="n">
        <v>304</v>
      </c>
      <c r="C29" s="5" t="n">
        <v>1055</v>
      </c>
    </row>
    <row r="30" spans="1:3">
      <c r="A30" s="4" t="s">
        <v>585</v>
      </c>
      <c r="C30" s="5" t="n">
        <v>-80</v>
      </c>
    </row>
    <row r="31" spans="1:3">
      <c r="A31" s="4" t="s">
        <v>596</v>
      </c>
      <c r="B31" s="5" t="n">
        <v>304</v>
      </c>
      <c r="C31" s="5" t="n">
        <v>975</v>
      </c>
    </row>
    <row r="32" spans="1:3">
      <c r="A32" s="3" t="s">
        <v>597</v>
      </c>
    </row>
    <row r="33" spans="1:3">
      <c r="A33" s="4" t="s">
        <v>594</v>
      </c>
      <c r="C33" s="5" t="n">
        <v>-80</v>
      </c>
    </row>
    <row r="34" spans="1:3">
      <c r="A34" s="4" t="s">
        <v>598</v>
      </c>
      <c r="C34" s="5" t="n">
        <v>-80</v>
      </c>
    </row>
    <row r="35" spans="1:3">
      <c r="A35" s="4" t="s">
        <v>585</v>
      </c>
      <c r="C35" s="5" t="n">
        <v>80</v>
      </c>
    </row>
    <row r="36" spans="1:3">
      <c r="A36" s="4" t="s">
        <v>596</v>
      </c>
      <c r="C36" s="5" t="n">
        <v>0</v>
      </c>
    </row>
    <row r="37" spans="1:3">
      <c r="A37" s="10" t="n">
        <v>3</v>
      </c>
    </row>
    <row r="38" spans="1:3">
      <c r="A38" s="3" t="s">
        <v>592</v>
      </c>
    </row>
    <row r="39" spans="1:3">
      <c r="A39" s="4" t="s">
        <v>593</v>
      </c>
      <c r="B39" s="5" t="n">
        <v>464</v>
      </c>
      <c r="C39" s="5" t="n">
        <v>1481</v>
      </c>
    </row>
    <row r="40" spans="1:3">
      <c r="A40" s="4" t="s">
        <v>594</v>
      </c>
      <c r="C40" s="5" t="n">
        <v>158</v>
      </c>
    </row>
    <row r="41" spans="1:3">
      <c r="A41" s="4" t="s">
        <v>595</v>
      </c>
      <c r="B41" s="5" t="n">
        <v>464</v>
      </c>
      <c r="C41" s="5" t="n">
        <v>1639</v>
      </c>
    </row>
    <row r="42" spans="1:3">
      <c r="A42" s="4" t="s">
        <v>585</v>
      </c>
      <c r="C42" s="5" t="n">
        <v>-158</v>
      </c>
    </row>
    <row r="43" spans="1:3">
      <c r="A43" s="4" t="s">
        <v>596</v>
      </c>
      <c r="B43" s="7" t="n">
        <v>464</v>
      </c>
      <c r="C43" s="5" t="n">
        <v>1481</v>
      </c>
    </row>
    <row r="44" spans="1:3">
      <c r="A44" s="3" t="s">
        <v>597</v>
      </c>
    </row>
    <row r="45" spans="1:3">
      <c r="A45" s="4" t="s">
        <v>594</v>
      </c>
      <c r="C45" s="5" t="n">
        <v>-158</v>
      </c>
    </row>
    <row r="46" spans="1:3">
      <c r="A46" s="4" t="s">
        <v>598</v>
      </c>
      <c r="C46" s="5" t="n">
        <v>-158</v>
      </c>
    </row>
    <row r="47" spans="1:3">
      <c r="A47" s="4" t="s">
        <v>585</v>
      </c>
      <c r="C47" s="5" t="n">
        <v>158</v>
      </c>
    </row>
    <row r="48" spans="1:3">
      <c r="A48" s="4" t="s">
        <v>596</v>
      </c>
      <c r="C4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83</v>
      </c>
    </row>
    <row r="3" spans="1:4">
      <c r="A3" s="3" t="s">
        <v>585</v>
      </c>
    </row>
    <row r="4" spans="1:4">
      <c r="A4" s="4" t="s">
        <v>600</v>
      </c>
      <c r="B4" s="7" t="n">
        <v>-82764</v>
      </c>
      <c r="C4" s="7" t="n">
        <v>-49627</v>
      </c>
      <c r="D4" s="7" t="n">
        <v>-15982</v>
      </c>
    </row>
    <row r="5" spans="1:4">
      <c r="A5" s="4" t="s">
        <v>601</v>
      </c>
      <c r="B5" s="5" t="n">
        <v>-1403</v>
      </c>
      <c r="C5" s="5" t="n">
        <v>-2692</v>
      </c>
    </row>
    <row r="6" spans="1:4">
      <c r="A6" s="4" t="s">
        <v>551</v>
      </c>
    </row>
    <row r="7" spans="1:4">
      <c r="A7" s="3" t="s">
        <v>585</v>
      </c>
    </row>
    <row r="8" spans="1:4">
      <c r="A8" s="4" t="s">
        <v>601</v>
      </c>
      <c r="B8" s="7" t="n">
        <v>-1403</v>
      </c>
      <c r="C8" s="7" t="n">
        <v>-26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0</v>
      </c>
    </row>
    <row r="3" spans="1:3">
      <c r="A3" s="3" t="s">
        <v>603</v>
      </c>
    </row>
    <row r="4" spans="1:3">
      <c r="A4" s="4" t="s">
        <v>115</v>
      </c>
      <c r="B4" s="7" t="n">
        <v>-152</v>
      </c>
      <c r="C4" s="7" t="n">
        <v>14642</v>
      </c>
    </row>
    <row r="5" spans="1:3">
      <c r="A5" s="4" t="s">
        <v>601</v>
      </c>
      <c r="B5" s="7" t="n">
        <v>-1403</v>
      </c>
      <c r="C5" s="7" t="n">
        <v>-26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46"/>
    <col customWidth="1" max="6" min="6" width="12"/>
  </cols>
  <sheetData>
    <row r="1" spans="1:6">
      <c r="A1" s="1" t="s">
        <v>120</v>
      </c>
      <c r="B1" s="2" t="s">
        <v>121</v>
      </c>
      <c r="C1" s="2" t="s">
        <v>122</v>
      </c>
      <c r="D1" s="2" t="s">
        <v>123</v>
      </c>
      <c r="E1" s="2" t="s">
        <v>124</v>
      </c>
      <c r="F1" s="2" t="s">
        <v>125</v>
      </c>
    </row>
    <row r="2" spans="1:6">
      <c r="A2" s="4" t="s">
        <v>126</v>
      </c>
      <c r="B2" s="7" t="n">
        <v>333</v>
      </c>
      <c r="C2" s="7" t="n">
        <v>809477</v>
      </c>
      <c r="D2" s="7" t="n">
        <v>-292990</v>
      </c>
      <c r="E2" s="7" t="n">
        <v>329</v>
      </c>
      <c r="F2" s="7" t="n">
        <v>517149</v>
      </c>
    </row>
    <row r="3" spans="1:6">
      <c r="A3" s="3" t="s">
        <v>127</v>
      </c>
    </row>
    <row r="4" spans="1:6">
      <c r="A4" s="4" t="s">
        <v>113</v>
      </c>
      <c r="D4" s="5" t="n">
        <v>129569</v>
      </c>
      <c r="F4" s="5" t="n">
        <v>129569</v>
      </c>
    </row>
    <row r="5" spans="1:6">
      <c r="A5" s="4" t="s">
        <v>128</v>
      </c>
      <c r="B5" s="5" t="n">
        <v>314</v>
      </c>
      <c r="C5" s="5" t="n">
        <v>464282</v>
      </c>
      <c r="F5" s="5" t="n">
        <v>464596</v>
      </c>
    </row>
    <row r="6" spans="1:6">
      <c r="A6" s="4" t="s">
        <v>129</v>
      </c>
      <c r="B6" s="5" t="n">
        <v>5</v>
      </c>
      <c r="C6" s="5" t="n">
        <v>6035</v>
      </c>
      <c r="F6" s="5" t="n">
        <v>6040</v>
      </c>
    </row>
    <row r="7" spans="1:6">
      <c r="A7" s="4" t="s">
        <v>130</v>
      </c>
      <c r="B7" s="5" t="n">
        <v>150</v>
      </c>
      <c r="C7" s="5" t="n">
        <v>189657</v>
      </c>
      <c r="F7" s="5" t="n">
        <v>189807</v>
      </c>
    </row>
    <row r="8" spans="1:6">
      <c r="A8" s="4" t="s">
        <v>131</v>
      </c>
      <c r="B8" s="5" t="n">
        <v>6</v>
      </c>
      <c r="C8" s="5" t="n">
        <v>-6</v>
      </c>
    </row>
    <row r="9" spans="1:6">
      <c r="A9" s="4" t="s">
        <v>132</v>
      </c>
      <c r="B9" s="5" t="n">
        <v>19</v>
      </c>
      <c r="C9" s="5" t="n">
        <v>24619</v>
      </c>
      <c r="F9" s="5" t="n">
        <v>24638</v>
      </c>
    </row>
    <row r="10" spans="1:6">
      <c r="A10" s="4" t="s">
        <v>118</v>
      </c>
      <c r="E10" s="5" t="n">
        <v>338</v>
      </c>
      <c r="F10" s="5" t="n">
        <v>338</v>
      </c>
    </row>
    <row r="11" spans="1:6">
      <c r="A11" s="4" t="s">
        <v>133</v>
      </c>
      <c r="C11" s="5" t="n">
        <v>12243</v>
      </c>
      <c r="F11" s="5" t="n">
        <v>12243</v>
      </c>
    </row>
    <row r="12" spans="1:6">
      <c r="A12" s="4" t="s">
        <v>134</v>
      </c>
      <c r="C12" s="5" t="n">
        <v>3381</v>
      </c>
      <c r="F12" s="5" t="n">
        <v>3381</v>
      </c>
    </row>
    <row r="13" spans="1:6">
      <c r="A13" s="4" t="s">
        <v>135</v>
      </c>
      <c r="B13" s="5" t="n">
        <v>827</v>
      </c>
      <c r="C13" s="5" t="n">
        <v>1509688</v>
      </c>
      <c r="D13" s="5" t="n">
        <v>-163421</v>
      </c>
      <c r="E13" s="5" t="n">
        <v>667</v>
      </c>
      <c r="F13" s="5" t="n">
        <v>1347761</v>
      </c>
    </row>
    <row r="14" spans="1:6">
      <c r="A14" s="3" t="s">
        <v>127</v>
      </c>
    </row>
    <row r="15" spans="1:6">
      <c r="A15" s="4" t="s">
        <v>113</v>
      </c>
      <c r="D15" s="5" t="n">
        <v>67306</v>
      </c>
      <c r="F15" s="5" t="n">
        <v>67306</v>
      </c>
    </row>
    <row r="16" spans="1:6">
      <c r="A16" s="4" t="s">
        <v>130</v>
      </c>
      <c r="C16" s="5" t="n">
        <v>26</v>
      </c>
      <c r="F16" s="5" t="n">
        <v>26</v>
      </c>
    </row>
    <row r="17" spans="1:6">
      <c r="A17" s="4" t="s">
        <v>131</v>
      </c>
      <c r="B17" s="5" t="n">
        <v>3</v>
      </c>
      <c r="C17" s="5" t="n">
        <v>-3</v>
      </c>
    </row>
    <row r="18" spans="1:6">
      <c r="A18" s="4" t="s">
        <v>115</v>
      </c>
      <c r="E18" s="5" t="n">
        <v>14642</v>
      </c>
      <c r="F18" s="5" t="n">
        <v>14642</v>
      </c>
    </row>
    <row r="19" spans="1:6">
      <c r="A19" s="4" t="s">
        <v>116</v>
      </c>
      <c r="E19" s="5" t="n">
        <v>2692</v>
      </c>
      <c r="F19" s="5" t="n">
        <v>2692</v>
      </c>
    </row>
    <row r="20" spans="1:6">
      <c r="A20" s="4" t="s">
        <v>136</v>
      </c>
      <c r="E20" s="5" t="n">
        <v>-730</v>
      </c>
      <c r="F20" s="5" t="n">
        <v>-730</v>
      </c>
    </row>
    <row r="21" spans="1:6">
      <c r="A21" s="4" t="s">
        <v>118</v>
      </c>
      <c r="E21" s="5" t="n">
        <v>63</v>
      </c>
      <c r="F21" s="5" t="n">
        <v>63</v>
      </c>
    </row>
    <row r="22" spans="1:6">
      <c r="A22" s="4" t="s">
        <v>133</v>
      </c>
      <c r="C22" s="5" t="n">
        <v>5651</v>
      </c>
      <c r="F22" s="5" t="n">
        <v>5651</v>
      </c>
    </row>
    <row r="23" spans="1:6">
      <c r="A23" s="4" t="s">
        <v>137</v>
      </c>
      <c r="B23" s="5" t="n">
        <v>830</v>
      </c>
      <c r="C23" s="5" t="n">
        <v>1515362</v>
      </c>
      <c r="D23" s="5" t="n">
        <v>-96115</v>
      </c>
      <c r="E23" s="5" t="n">
        <v>17334</v>
      </c>
      <c r="F23" s="5" t="n">
        <v>1437411</v>
      </c>
    </row>
    <row r="24" spans="1:6">
      <c r="A24" s="3" t="s">
        <v>127</v>
      </c>
    </row>
    <row r="25" spans="1:6">
      <c r="A25" s="4" t="s">
        <v>113</v>
      </c>
      <c r="D25" s="5" t="n">
        <v>-168541</v>
      </c>
      <c r="F25" s="5" t="n">
        <v>-168541</v>
      </c>
    </row>
    <row r="26" spans="1:6">
      <c r="A26" s="4" t="s">
        <v>131</v>
      </c>
      <c r="B26" s="5" t="n">
        <v>3</v>
      </c>
      <c r="C26" s="5" t="n">
        <v>-3</v>
      </c>
    </row>
    <row r="27" spans="1:6">
      <c r="A27" s="4" t="s">
        <v>115</v>
      </c>
      <c r="E27" s="5" t="n">
        <v>-152</v>
      </c>
      <c r="F27" s="5" t="n">
        <v>-152</v>
      </c>
    </row>
    <row r="28" spans="1:6">
      <c r="A28" s="4" t="s">
        <v>116</v>
      </c>
      <c r="E28" s="5" t="n">
        <v>1403</v>
      </c>
      <c r="F28" s="5" t="n">
        <v>1403</v>
      </c>
    </row>
    <row r="29" spans="1:6">
      <c r="A29" s="4" t="s">
        <v>133</v>
      </c>
      <c r="C29" s="5" t="n">
        <v>4205</v>
      </c>
      <c r="F29" s="5" t="n">
        <v>4205</v>
      </c>
    </row>
    <row r="30" spans="1:6">
      <c r="A30" s="4" t="s">
        <v>138</v>
      </c>
      <c r="B30" s="7" t="n">
        <v>833</v>
      </c>
      <c r="C30" s="7" t="n">
        <v>1519564</v>
      </c>
      <c r="D30" s="7" t="n">
        <v>-264656</v>
      </c>
      <c r="E30" s="7" t="n">
        <v>18585</v>
      </c>
      <c r="F30" s="7" t="n">
        <v>12743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8"/>
    <col customWidth="1" max="3" min="3" width="18"/>
    <col customWidth="1" max="4" min="4" width="21"/>
    <col customWidth="1" max="5" min="5" width="21"/>
  </cols>
  <sheetData>
    <row r="1" spans="1:5">
      <c r="A1" s="1" t="s">
        <v>604</v>
      </c>
      <c r="B1" s="2" t="s">
        <v>1</v>
      </c>
    </row>
    <row r="2" spans="1:5">
      <c r="B2" s="2" t="s">
        <v>605</v>
      </c>
      <c r="C2" s="2" t="s">
        <v>606</v>
      </c>
      <c r="D2" s="2" t="s">
        <v>607</v>
      </c>
      <c r="E2" s="2" t="s">
        <v>337</v>
      </c>
    </row>
    <row r="3" spans="1:5">
      <c r="A3" s="3" t="s">
        <v>41</v>
      </c>
    </row>
    <row r="4" spans="1:5">
      <c r="A4" s="4" t="s">
        <v>474</v>
      </c>
      <c r="D4" s="7" t="n">
        <v>74894</v>
      </c>
      <c r="E4" s="7" t="n">
        <v>71731</v>
      </c>
    </row>
    <row r="5" spans="1:5">
      <c r="A5" s="4" t="s">
        <v>608</v>
      </c>
      <c r="D5" s="5" t="n">
        <v>-2254005</v>
      </c>
      <c r="E5" s="5" t="n">
        <v>-1951784</v>
      </c>
    </row>
    <row r="6" spans="1:5">
      <c r="A6" s="4" t="s">
        <v>125</v>
      </c>
      <c r="E6" s="5" t="n">
        <v>177133</v>
      </c>
    </row>
    <row r="7" spans="1:5">
      <c r="A7" s="4" t="s">
        <v>609</v>
      </c>
    </row>
    <row r="8" spans="1:5">
      <c r="A8" s="3" t="s">
        <v>41</v>
      </c>
    </row>
    <row r="9" spans="1:5">
      <c r="A9" s="4" t="s">
        <v>610</v>
      </c>
      <c r="D9" s="5" t="n">
        <v>162683</v>
      </c>
      <c r="E9" s="5" t="n">
        <v>162683</v>
      </c>
    </row>
    <row r="10" spans="1:5">
      <c r="A10" s="4" t="s">
        <v>611</v>
      </c>
      <c r="D10" s="5" t="n">
        <v>579818</v>
      </c>
      <c r="E10" s="5" t="n">
        <v>579818</v>
      </c>
    </row>
    <row r="11" spans="1:5">
      <c r="A11" s="4" t="s">
        <v>612</v>
      </c>
      <c r="D11" s="5" t="n">
        <v>5214</v>
      </c>
      <c r="E11" s="5" t="n">
        <v>5214</v>
      </c>
    </row>
    <row r="12" spans="1:5">
      <c r="A12" s="4" t="s">
        <v>613</v>
      </c>
    </row>
    <row r="13" spans="1:5">
      <c r="A13" s="3" t="s">
        <v>41</v>
      </c>
    </row>
    <row r="14" spans="1:5">
      <c r="A14" s="4" t="s">
        <v>614</v>
      </c>
      <c r="C14" s="5" t="n">
        <v>7</v>
      </c>
    </row>
    <row r="15" spans="1:5">
      <c r="A15" s="4" t="s">
        <v>615</v>
      </c>
    </row>
    <row r="16" spans="1:5">
      <c r="A16" s="3" t="s">
        <v>41</v>
      </c>
    </row>
    <row r="17" spans="1:5">
      <c r="A17" s="4" t="s">
        <v>610</v>
      </c>
      <c r="D17" s="5" t="n">
        <v>435417</v>
      </c>
      <c r="E17" s="5" t="n">
        <v>435417</v>
      </c>
    </row>
    <row r="18" spans="1:5">
      <c r="A18" s="4" t="s">
        <v>616</v>
      </c>
      <c r="D18" s="5" t="n">
        <v>10295</v>
      </c>
      <c r="E18" s="5" t="n">
        <v>10295</v>
      </c>
    </row>
    <row r="19" spans="1:5">
      <c r="A19" s="4" t="s">
        <v>611</v>
      </c>
      <c r="D19" s="5" t="n">
        <v>966175</v>
      </c>
      <c r="E19" s="5" t="n">
        <v>840833</v>
      </c>
    </row>
    <row r="20" spans="1:5">
      <c r="A20" s="4" t="s">
        <v>617</v>
      </c>
      <c r="E20" s="5" t="n">
        <v>5368</v>
      </c>
    </row>
    <row r="21" spans="1:5">
      <c r="A21" s="4" t="s">
        <v>612</v>
      </c>
      <c r="D21" s="5" t="n">
        <v>16089</v>
      </c>
      <c r="E21" s="5" t="n">
        <v>14138</v>
      </c>
    </row>
    <row r="22" spans="1:5">
      <c r="A22" s="4" t="s">
        <v>618</v>
      </c>
      <c r="D22" s="5" t="n">
        <v>3381</v>
      </c>
      <c r="E22" s="5" t="n">
        <v>3381</v>
      </c>
    </row>
    <row r="23" spans="1:5">
      <c r="A23" s="4" t="s">
        <v>619</v>
      </c>
      <c r="D23" s="7" t="n">
        <v>39</v>
      </c>
      <c r="E23" s="7" t="n">
        <v>39</v>
      </c>
    </row>
    <row r="24" spans="1:5">
      <c r="A24" s="4" t="s">
        <v>620</v>
      </c>
    </row>
    <row r="25" spans="1:5">
      <c r="A25" s="3" t="s">
        <v>41</v>
      </c>
    </row>
    <row r="26" spans="1:5">
      <c r="A26" s="4" t="s">
        <v>614</v>
      </c>
      <c r="B26" s="5" t="n">
        <v>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1</v>
      </c>
      <c r="B1" s="2" t="s">
        <v>2</v>
      </c>
      <c r="C1" s="2" t="s">
        <v>30</v>
      </c>
    </row>
    <row r="2" spans="1:3">
      <c r="A2" s="3" t="s">
        <v>622</v>
      </c>
    </row>
    <row r="3" spans="1:3">
      <c r="A3" s="4" t="s">
        <v>623</v>
      </c>
      <c r="B3" s="7" t="n">
        <v>6425</v>
      </c>
      <c r="C3" s="7" t="n">
        <v>7522</v>
      </c>
    </row>
    <row r="4" spans="1:3">
      <c r="A4" s="4" t="s">
        <v>624</v>
      </c>
      <c r="B4" s="5" t="n">
        <v>4420</v>
      </c>
      <c r="C4" s="5" t="n">
        <v>5047</v>
      </c>
    </row>
    <row r="5" spans="1:3">
      <c r="A5" s="4" t="s">
        <v>625</v>
      </c>
      <c r="B5" s="5" t="n">
        <v>1830</v>
      </c>
      <c r="C5" s="5" t="n">
        <v>3185</v>
      </c>
    </row>
    <row r="6" spans="1:3">
      <c r="A6" s="4" t="s">
        <v>626</v>
      </c>
      <c r="B6" s="5" t="n">
        <v>11209</v>
      </c>
      <c r="C6" s="5" t="n">
        <v>11857</v>
      </c>
    </row>
    <row r="7" spans="1:3">
      <c r="A7" s="4" t="s">
        <v>125</v>
      </c>
      <c r="B7" s="5" t="n">
        <v>23884</v>
      </c>
      <c r="C7" s="5" t="n">
        <v>27611</v>
      </c>
    </row>
    <row r="8" spans="1:3">
      <c r="A8" s="4" t="s">
        <v>627</v>
      </c>
      <c r="B8" s="5" t="n">
        <v>0</v>
      </c>
      <c r="C8" s="5" t="n">
        <v>588</v>
      </c>
    </row>
    <row r="9" spans="1:3">
      <c r="A9" s="4" t="s">
        <v>628</v>
      </c>
      <c r="B9" s="7" t="n">
        <v>8100</v>
      </c>
      <c r="C9" s="5" t="n">
        <v>4700</v>
      </c>
    </row>
    <row r="10" spans="1:3">
      <c r="A10" s="4" t="s">
        <v>629</v>
      </c>
    </row>
    <row r="11" spans="1:3">
      <c r="A11" s="3" t="s">
        <v>622</v>
      </c>
    </row>
    <row r="12" spans="1:3">
      <c r="A12" s="4" t="s">
        <v>630</v>
      </c>
      <c r="C12" s="5" t="n">
        <v>1900</v>
      </c>
    </row>
    <row r="13" spans="1:3">
      <c r="A13" s="4" t="s">
        <v>631</v>
      </c>
    </row>
    <row r="14" spans="1:3">
      <c r="A14" s="3" t="s">
        <v>622</v>
      </c>
    </row>
    <row r="15" spans="1:3">
      <c r="A15" s="4" t="s">
        <v>630</v>
      </c>
      <c r="C15" s="5" t="n">
        <v>900</v>
      </c>
    </row>
    <row r="16" spans="1:3">
      <c r="A16" s="4" t="s">
        <v>632</v>
      </c>
    </row>
    <row r="17" spans="1:3">
      <c r="A17" s="3" t="s">
        <v>622</v>
      </c>
    </row>
    <row r="18" spans="1:3">
      <c r="A18" s="4" t="s">
        <v>630</v>
      </c>
      <c r="C18" s="7" t="n">
        <v>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33</v>
      </c>
      <c r="B1" s="2" t="s">
        <v>1</v>
      </c>
    </row>
    <row r="2" spans="1:4">
      <c r="B2" s="2" t="s">
        <v>2</v>
      </c>
      <c r="C2" s="2" t="s">
        <v>30</v>
      </c>
      <c r="D2" s="2" t="s">
        <v>83</v>
      </c>
    </row>
    <row r="3" spans="1:4">
      <c r="A3" s="3" t="s">
        <v>47</v>
      </c>
    </row>
    <row r="4" spans="1:4">
      <c r="A4" s="4" t="s">
        <v>634</v>
      </c>
      <c r="B4" s="7" t="n">
        <v>1900</v>
      </c>
      <c r="C4" s="7" t="n">
        <v>1900</v>
      </c>
    </row>
    <row r="5" spans="1:4">
      <c r="A5" s="4" t="s">
        <v>635</v>
      </c>
      <c r="B5" s="5" t="n">
        <v>1048</v>
      </c>
      <c r="C5" s="5" t="n">
        <v>1183</v>
      </c>
    </row>
    <row r="6" spans="1:4">
      <c r="A6" s="4" t="s">
        <v>636</v>
      </c>
      <c r="B6" s="5" t="n">
        <v>0</v>
      </c>
      <c r="C6" s="5" t="n">
        <v>588</v>
      </c>
    </row>
    <row r="7" spans="1:4">
      <c r="A7" s="4" t="s">
        <v>637</v>
      </c>
      <c r="C7" s="5" t="n">
        <v>38</v>
      </c>
    </row>
    <row r="8" spans="1:4">
      <c r="A8" s="4" t="s">
        <v>638</v>
      </c>
      <c r="C8" s="5" t="n">
        <v>1546</v>
      </c>
    </row>
    <row r="9" spans="1:4">
      <c r="A9" s="4" t="s">
        <v>125</v>
      </c>
      <c r="B9" s="5" t="n">
        <v>2948</v>
      </c>
      <c r="C9" s="5" t="n">
        <v>5255</v>
      </c>
    </row>
    <row r="10" spans="1:4">
      <c r="A10" s="4" t="s">
        <v>639</v>
      </c>
    </row>
    <row r="11" spans="1:4">
      <c r="A11" s="3" t="s">
        <v>47</v>
      </c>
    </row>
    <row r="12" spans="1:4">
      <c r="A12" s="4" t="s">
        <v>640</v>
      </c>
      <c r="B12" s="7" t="n">
        <v>1500</v>
      </c>
      <c r="C12" s="7" t="n">
        <v>0</v>
      </c>
      <c r="D12"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41</v>
      </c>
      <c r="B1" s="2" t="s">
        <v>1</v>
      </c>
    </row>
    <row r="2" spans="1:3">
      <c r="B2" s="2" t="s">
        <v>2</v>
      </c>
      <c r="C2" s="2" t="s">
        <v>30</v>
      </c>
    </row>
    <row r="3" spans="1:3">
      <c r="A3" s="3" t="s">
        <v>212</v>
      </c>
    </row>
    <row r="4" spans="1:3">
      <c r="A4" s="4" t="s">
        <v>642</v>
      </c>
      <c r="B4" s="7" t="n">
        <v>7206</v>
      </c>
      <c r="C4" s="7" t="n">
        <v>6821</v>
      </c>
    </row>
    <row r="5" spans="1:3">
      <c r="A5" s="4" t="s">
        <v>617</v>
      </c>
      <c r="C5" s="5" t="n">
        <v>5368</v>
      </c>
    </row>
    <row r="6" spans="1:3">
      <c r="A6" s="4" t="s">
        <v>643</v>
      </c>
      <c r="B6" s="5" t="n">
        <v>15047</v>
      </c>
      <c r="C6" s="5" t="n">
        <v>16990</v>
      </c>
    </row>
    <row r="7" spans="1:3">
      <c r="A7" s="4" t="s">
        <v>644</v>
      </c>
      <c r="B7" s="5" t="n">
        <v>1815</v>
      </c>
      <c r="C7" s="5" t="n">
        <v>2767</v>
      </c>
    </row>
    <row r="8" spans="1:3">
      <c r="A8" s="4" t="s">
        <v>645</v>
      </c>
      <c r="B8" s="5" t="n">
        <v>5749</v>
      </c>
      <c r="C8" s="5" t="n">
        <v>2045</v>
      </c>
    </row>
    <row r="9" spans="1:3">
      <c r="A9" s="4" t="s">
        <v>125</v>
      </c>
      <c r="B9" s="5" t="n">
        <v>29817</v>
      </c>
      <c r="C9" s="7" t="n">
        <v>33991</v>
      </c>
    </row>
    <row r="10" spans="1:3">
      <c r="A10" s="4" t="s">
        <v>646</v>
      </c>
      <c r="B10" s="7" t="n">
        <v>5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7</v>
      </c>
      <c r="B1" s="2" t="s">
        <v>2</v>
      </c>
      <c r="C1" s="2" t="s">
        <v>30</v>
      </c>
    </row>
    <row r="2" spans="1:3">
      <c r="A2" s="3" t="s">
        <v>55</v>
      </c>
    </row>
    <row r="3" spans="1:3">
      <c r="A3" s="4" t="s">
        <v>55</v>
      </c>
      <c r="B3" s="7" t="n">
        <v>1361826</v>
      </c>
      <c r="C3" s="7" t="n">
        <v>1581951</v>
      </c>
    </row>
    <row r="4" spans="1:3">
      <c r="A4" s="4" t="s">
        <v>648</v>
      </c>
      <c r="B4" s="5" t="n">
        <v>-120336</v>
      </c>
      <c r="C4" s="5" t="n">
        <v>-181023</v>
      </c>
    </row>
    <row r="5" spans="1:3">
      <c r="A5" s="4" t="s">
        <v>56</v>
      </c>
      <c r="B5" s="5" t="n">
        <v>-49779</v>
      </c>
      <c r="C5" s="5" t="n">
        <v>-63146</v>
      </c>
    </row>
    <row r="6" spans="1:3">
      <c r="A6" s="4" t="s">
        <v>57</v>
      </c>
      <c r="B6" s="5" t="n">
        <v>1191711</v>
      </c>
      <c r="C6" s="5" t="n">
        <v>1337782</v>
      </c>
    </row>
    <row r="7" spans="1:3">
      <c r="A7" s="4" t="s">
        <v>649</v>
      </c>
    </row>
    <row r="8" spans="1:3">
      <c r="A8" s="3" t="s">
        <v>55</v>
      </c>
    </row>
    <row r="9" spans="1:3">
      <c r="A9" s="4" t="s">
        <v>55</v>
      </c>
      <c r="B9" s="5" t="n">
        <v>188312</v>
      </c>
      <c r="C9" s="5" t="n">
        <v>408337</v>
      </c>
    </row>
    <row r="10" spans="1:3">
      <c r="A10" s="4" t="s">
        <v>650</v>
      </c>
    </row>
    <row r="11" spans="1:3">
      <c r="A11" s="3" t="s">
        <v>55</v>
      </c>
    </row>
    <row r="12" spans="1:3">
      <c r="A12" s="4" t="s">
        <v>55</v>
      </c>
      <c r="B12" s="5" t="n">
        <v>662312</v>
      </c>
      <c r="C12" s="5" t="n">
        <v>658568</v>
      </c>
    </row>
    <row r="13" spans="1:3">
      <c r="A13" s="4" t="s">
        <v>651</v>
      </c>
    </row>
    <row r="14" spans="1:3">
      <c r="A14" s="3" t="s">
        <v>55</v>
      </c>
    </row>
    <row r="15" spans="1:3">
      <c r="A15" s="4" t="s">
        <v>55</v>
      </c>
      <c r="B15" s="5" t="n">
        <v>194339</v>
      </c>
      <c r="C15" s="5" t="n">
        <v>174604</v>
      </c>
    </row>
    <row r="16" spans="1:3">
      <c r="A16" s="4" t="s">
        <v>652</v>
      </c>
    </row>
    <row r="17" spans="1:3">
      <c r="A17" s="3" t="s">
        <v>55</v>
      </c>
    </row>
    <row r="18" spans="1:3">
      <c r="A18" s="4" t="s">
        <v>55</v>
      </c>
      <c r="B18" s="7" t="n">
        <v>316863</v>
      </c>
      <c r="C18" s="7" t="n">
        <v>3404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5"/>
  </cols>
  <sheetData>
    <row r="1" spans="1:4">
      <c r="A1" s="1" t="s">
        <v>653</v>
      </c>
      <c r="B1" s="2" t="s">
        <v>544</v>
      </c>
      <c r="C1" s="2" t="s">
        <v>1</v>
      </c>
    </row>
    <row r="2" spans="1:4">
      <c r="B2" s="2" t="s">
        <v>545</v>
      </c>
      <c r="C2" s="2" t="s">
        <v>392</v>
      </c>
      <c r="D2" s="2" t="s">
        <v>654</v>
      </c>
    </row>
    <row r="3" spans="1:4">
      <c r="A3" s="3" t="s">
        <v>55</v>
      </c>
    </row>
    <row r="4" spans="1:4">
      <c r="A4" s="4" t="s">
        <v>655</v>
      </c>
      <c r="C4" s="4" t="s">
        <v>656</v>
      </c>
      <c r="D4" s="4" t="s">
        <v>657</v>
      </c>
    </row>
    <row r="5" spans="1:4">
      <c r="A5" s="3" t="s">
        <v>658</v>
      </c>
    </row>
    <row r="6" spans="1:4">
      <c r="A6" s="5" t="n">
        <v>2018</v>
      </c>
      <c r="C6" s="6" t="n">
        <v>120.3</v>
      </c>
    </row>
    <row r="7" spans="1:4">
      <c r="A7" s="5" t="n">
        <v>2019</v>
      </c>
      <c r="C7" s="11" t="n">
        <v>120.3</v>
      </c>
    </row>
    <row r="8" spans="1:4">
      <c r="A8" s="5" t="n">
        <v>2020</v>
      </c>
      <c r="C8" s="11" t="n">
        <v>393.1</v>
      </c>
    </row>
    <row r="9" spans="1:4">
      <c r="A9" s="5" t="n">
        <v>2021</v>
      </c>
      <c r="C9" s="11" t="n">
        <v>142.9</v>
      </c>
    </row>
    <row r="10" spans="1:4">
      <c r="A10" s="5" t="n">
        <v>2022</v>
      </c>
      <c r="C10" s="11" t="n">
        <v>142.3</v>
      </c>
    </row>
    <row r="11" spans="1:4">
      <c r="A11" s="4" t="s">
        <v>659</v>
      </c>
      <c r="C11" s="11" t="n">
        <v>442.8</v>
      </c>
    </row>
    <row r="12" spans="1:4">
      <c r="A12" s="4" t="s">
        <v>551</v>
      </c>
    </row>
    <row r="13" spans="1:4">
      <c r="A13" s="3" t="s">
        <v>55</v>
      </c>
    </row>
    <row r="14" spans="1:4">
      <c r="A14" s="4" t="s">
        <v>553</v>
      </c>
      <c r="B14" s="6" t="n">
        <v>18.2</v>
      </c>
      <c r="C14" s="6" t="n">
        <v>18.2</v>
      </c>
    </row>
    <row r="15" spans="1:4">
      <c r="A15" s="4" t="s">
        <v>660</v>
      </c>
    </row>
    <row r="16" spans="1:4">
      <c r="A16" s="3" t="s">
        <v>55</v>
      </c>
    </row>
    <row r="17" spans="1:4">
      <c r="A17" s="4" t="s">
        <v>661</v>
      </c>
      <c r="C17" s="5" t="n">
        <v>12</v>
      </c>
    </row>
    <row r="18" spans="1:4">
      <c r="A18" s="4" t="s">
        <v>662</v>
      </c>
      <c r="C18" s="7" t="n">
        <v>227</v>
      </c>
    </row>
    <row r="19" spans="1:4">
      <c r="A19" s="4" t="s">
        <v>663</v>
      </c>
    </row>
    <row r="20" spans="1:4">
      <c r="A20" s="3" t="s">
        <v>55</v>
      </c>
    </row>
    <row r="21" spans="1:4">
      <c r="A21" s="4" t="s">
        <v>661</v>
      </c>
      <c r="D21" s="5" t="n">
        <v>4</v>
      </c>
    </row>
    <row r="22" spans="1:4">
      <c r="A22" s="4" t="s">
        <v>662</v>
      </c>
      <c r="C22" s="11" t="n">
        <v>126.5</v>
      </c>
      <c r="D22" s="6" t="n">
        <v>60.3</v>
      </c>
    </row>
    <row r="23" spans="1:4">
      <c r="A23" s="4" t="s">
        <v>664</v>
      </c>
    </row>
    <row r="24" spans="1:4">
      <c r="A24" s="3" t="s">
        <v>55</v>
      </c>
    </row>
    <row r="25" spans="1:4">
      <c r="A25" s="4" t="s">
        <v>662</v>
      </c>
      <c r="C25" s="6" t="n">
        <v>100.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5</v>
      </c>
      <c r="B1" s="2" t="s">
        <v>666</v>
      </c>
      <c r="C1" s="2" t="s">
        <v>2</v>
      </c>
    </row>
    <row r="2" spans="1:3">
      <c r="A2" s="4" t="s">
        <v>667</v>
      </c>
    </row>
    <row r="3" spans="1:3">
      <c r="A3" s="3" t="s">
        <v>55</v>
      </c>
    </row>
    <row r="4" spans="1:3">
      <c r="A4" s="4" t="s">
        <v>668</v>
      </c>
      <c r="B4" s="7" t="n">
        <v>508</v>
      </c>
    </row>
    <row r="5" spans="1:3">
      <c r="A5" s="4" t="s">
        <v>669</v>
      </c>
    </row>
    <row r="6" spans="1:3">
      <c r="A6" s="3" t="s">
        <v>55</v>
      </c>
    </row>
    <row r="7" spans="1:3">
      <c r="A7" s="4" t="s">
        <v>668</v>
      </c>
      <c r="B7" s="5" t="n">
        <v>273</v>
      </c>
    </row>
    <row r="8" spans="1:3">
      <c r="A8" s="4" t="s">
        <v>649</v>
      </c>
    </row>
    <row r="9" spans="1:3">
      <c r="A9" s="3" t="s">
        <v>55</v>
      </c>
    </row>
    <row r="10" spans="1:3">
      <c r="A10" s="4" t="s">
        <v>668</v>
      </c>
      <c r="B10" s="7" t="n">
        <v>581</v>
      </c>
    </row>
    <row r="11" spans="1:3">
      <c r="A11" s="4" t="s">
        <v>670</v>
      </c>
      <c r="B11" s="4" t="s">
        <v>671</v>
      </c>
    </row>
    <row r="12" spans="1:3">
      <c r="A12" s="4" t="s">
        <v>672</v>
      </c>
      <c r="B12" s="4" t="s">
        <v>396</v>
      </c>
      <c r="C12" s="4" t="s">
        <v>396</v>
      </c>
    </row>
    <row r="13" spans="1:3">
      <c r="A13" s="4" t="s">
        <v>673</v>
      </c>
      <c r="B13" s="7" t="n">
        <v>20</v>
      </c>
    </row>
    <row r="14" spans="1:3">
      <c r="A14" s="4" t="s">
        <v>674</v>
      </c>
    </row>
    <row r="15" spans="1:3">
      <c r="A15" s="3" t="s">
        <v>55</v>
      </c>
    </row>
    <row r="16" spans="1:3">
      <c r="A16" s="4" t="s">
        <v>675</v>
      </c>
      <c r="B16" s="4" t="s">
        <v>676</v>
      </c>
    </row>
    <row r="17" spans="1:3">
      <c r="A17" s="4" t="s">
        <v>677</v>
      </c>
    </row>
    <row r="18" spans="1:3">
      <c r="A18" s="3" t="s">
        <v>55</v>
      </c>
    </row>
    <row r="19" spans="1:3">
      <c r="A19" s="4" t="s">
        <v>678</v>
      </c>
      <c r="B19" s="5" t="n">
        <v>11</v>
      </c>
    </row>
    <row r="20" spans="1:3">
      <c r="A20" s="4" t="s">
        <v>679</v>
      </c>
      <c r="B20" s="5" t="n">
        <v>20</v>
      </c>
    </row>
    <row r="21" spans="1:3">
      <c r="A21" s="4" t="s">
        <v>680</v>
      </c>
      <c r="B21" s="4" t="s">
        <v>6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18"/>
  </cols>
  <sheetData>
    <row r="1" spans="1:5">
      <c r="A1" s="1" t="s">
        <v>682</v>
      </c>
      <c r="B1" s="2" t="s">
        <v>683</v>
      </c>
      <c r="C1" s="2" t="s">
        <v>684</v>
      </c>
      <c r="D1" s="2" t="s">
        <v>666</v>
      </c>
      <c r="E1" s="2" t="s">
        <v>685</v>
      </c>
    </row>
    <row r="2" spans="1:5">
      <c r="A2" s="4" t="s">
        <v>686</v>
      </c>
    </row>
    <row r="3" spans="1:5">
      <c r="A3" s="3" t="s">
        <v>55</v>
      </c>
    </row>
    <row r="4" spans="1:5">
      <c r="A4" s="4" t="s">
        <v>687</v>
      </c>
      <c r="B4" s="6" t="n">
        <v>19.3</v>
      </c>
    </row>
    <row r="5" spans="1:5">
      <c r="A5" s="4" t="s">
        <v>688</v>
      </c>
      <c r="B5" s="11" t="n">
        <v>5.4</v>
      </c>
    </row>
    <row r="6" spans="1:5">
      <c r="A6" s="4" t="s">
        <v>689</v>
      </c>
      <c r="B6" s="11" t="n">
        <v>96.40000000000001</v>
      </c>
    </row>
    <row r="7" spans="1:5">
      <c r="A7" s="4" t="s">
        <v>690</v>
      </c>
      <c r="B7" s="11" t="n">
        <v>77.09999999999999</v>
      </c>
    </row>
    <row r="8" spans="1:5">
      <c r="A8" s="4" t="s">
        <v>691</v>
      </c>
      <c r="B8" s="11" t="n">
        <v>48.3</v>
      </c>
    </row>
    <row r="9" spans="1:5">
      <c r="A9" s="4" t="s">
        <v>692</v>
      </c>
      <c r="B9" s="7" t="n">
        <v>29</v>
      </c>
    </row>
    <row r="10" spans="1:5">
      <c r="A10" s="4" t="s">
        <v>650</v>
      </c>
    </row>
    <row r="11" spans="1:5">
      <c r="A11" s="3" t="s">
        <v>55</v>
      </c>
    </row>
    <row r="12" spans="1:5">
      <c r="A12" s="4" t="s">
        <v>693</v>
      </c>
      <c r="C12" s="4" t="s">
        <v>396</v>
      </c>
    </row>
    <row r="13" spans="1:5">
      <c r="A13" s="4" t="s">
        <v>694</v>
      </c>
    </row>
    <row r="14" spans="1:5">
      <c r="A14" s="3" t="s">
        <v>55</v>
      </c>
    </row>
    <row r="15" spans="1:5">
      <c r="A15" s="4" t="s">
        <v>668</v>
      </c>
      <c r="D15" s="6" t="n">
        <v>963.7</v>
      </c>
    </row>
    <row r="16" spans="1:5">
      <c r="A16" s="4" t="s">
        <v>670</v>
      </c>
      <c r="D16" s="4" t="s">
        <v>671</v>
      </c>
    </row>
    <row r="17" spans="1:5">
      <c r="A17" s="4" t="s">
        <v>695</v>
      </c>
    </row>
    <row r="18" spans="1:5">
      <c r="A18" s="3" t="s">
        <v>55</v>
      </c>
    </row>
    <row r="19" spans="1:5">
      <c r="A19" s="4" t="s">
        <v>668</v>
      </c>
      <c r="D19" s="7" t="n">
        <v>282</v>
      </c>
    </row>
    <row r="20" spans="1:5">
      <c r="A20" s="4" t="s">
        <v>696</v>
      </c>
      <c r="D20" s="4" t="s">
        <v>390</v>
      </c>
    </row>
    <row r="21" spans="1:5">
      <c r="A21" s="4" t="s">
        <v>697</v>
      </c>
    </row>
    <row r="22" spans="1:5">
      <c r="A22" s="3" t="s">
        <v>55</v>
      </c>
    </row>
    <row r="23" spans="1:5">
      <c r="A23" s="4" t="s">
        <v>696</v>
      </c>
      <c r="D23" s="4" t="s">
        <v>698</v>
      </c>
    </row>
    <row r="24" spans="1:5">
      <c r="A24" s="4" t="s">
        <v>699</v>
      </c>
    </row>
    <row r="25" spans="1:5">
      <c r="A25" s="3" t="s">
        <v>55</v>
      </c>
    </row>
    <row r="26" spans="1:5">
      <c r="A26" s="4" t="s">
        <v>668</v>
      </c>
      <c r="D26" s="6" t="n">
        <v>344.6</v>
      </c>
    </row>
    <row r="27" spans="1:5">
      <c r="A27" s="4" t="s">
        <v>700</v>
      </c>
    </row>
    <row r="28" spans="1:5">
      <c r="A28" s="3" t="s">
        <v>55</v>
      </c>
    </row>
    <row r="29" spans="1:5">
      <c r="A29" s="4" t="s">
        <v>668</v>
      </c>
      <c r="D29" s="11" t="n">
        <v>197.4</v>
      </c>
    </row>
    <row r="30" spans="1:5">
      <c r="A30" s="4" t="s">
        <v>701</v>
      </c>
    </row>
    <row r="31" spans="1:5">
      <c r="A31" s="3" t="s">
        <v>55</v>
      </c>
    </row>
    <row r="32" spans="1:5">
      <c r="A32" s="4" t="s">
        <v>668</v>
      </c>
      <c r="D32" s="6" t="n">
        <v>139.7</v>
      </c>
    </row>
    <row r="33" spans="1:5">
      <c r="A33" s="4" t="s">
        <v>702</v>
      </c>
    </row>
    <row r="34" spans="1:5">
      <c r="A34" s="3" t="s">
        <v>55</v>
      </c>
    </row>
    <row r="35" spans="1:5">
      <c r="A35" s="4" t="s">
        <v>703</v>
      </c>
      <c r="D35" s="5" t="n">
        <v>15</v>
      </c>
    </row>
    <row r="36" spans="1:5">
      <c r="A36" s="4" t="s">
        <v>704</v>
      </c>
    </row>
    <row r="37" spans="1:5">
      <c r="A37" s="3" t="s">
        <v>55</v>
      </c>
    </row>
    <row r="38" spans="1:5">
      <c r="A38" s="4" t="s">
        <v>705</v>
      </c>
      <c r="D38" s="4" t="s">
        <v>706</v>
      </c>
    </row>
    <row r="39" spans="1:5">
      <c r="A39" s="4" t="s">
        <v>707</v>
      </c>
    </row>
    <row r="40" spans="1:5">
      <c r="A40" s="3" t="s">
        <v>55</v>
      </c>
    </row>
    <row r="41" spans="1:5">
      <c r="A41" s="4" t="s">
        <v>705</v>
      </c>
      <c r="D41" s="4" t="s">
        <v>706</v>
      </c>
    </row>
    <row r="42" spans="1:5">
      <c r="A42" s="4" t="s">
        <v>708</v>
      </c>
    </row>
    <row r="43" spans="1:5">
      <c r="A43" s="3" t="s">
        <v>55</v>
      </c>
    </row>
    <row r="44" spans="1:5">
      <c r="A44" s="4" t="s">
        <v>705</v>
      </c>
      <c r="D44" s="4" t="s">
        <v>709</v>
      </c>
    </row>
    <row r="45" spans="1:5">
      <c r="A45" s="4" t="s">
        <v>710</v>
      </c>
    </row>
    <row r="46" spans="1:5">
      <c r="A46" s="3" t="s">
        <v>55</v>
      </c>
    </row>
    <row r="47" spans="1:5">
      <c r="A47" s="4" t="s">
        <v>711</v>
      </c>
      <c r="E47" s="5" t="n">
        <v>13</v>
      </c>
    </row>
    <row r="48" spans="1:5">
      <c r="A48" s="4" t="s">
        <v>712</v>
      </c>
    </row>
    <row r="49" spans="1:5">
      <c r="A49" s="3" t="s">
        <v>55</v>
      </c>
    </row>
    <row r="50" spans="1:5">
      <c r="A50" s="4" t="s">
        <v>675</v>
      </c>
      <c r="D50" s="4" t="s">
        <v>713</v>
      </c>
    </row>
    <row r="51" spans="1:5">
      <c r="A51" s="4" t="s">
        <v>714</v>
      </c>
    </row>
    <row r="52" spans="1:5">
      <c r="A52" s="3" t="s">
        <v>55</v>
      </c>
    </row>
    <row r="53" spans="1:5">
      <c r="A53" s="4" t="s">
        <v>675</v>
      </c>
      <c r="D53" s="4" t="s">
        <v>715</v>
      </c>
    </row>
    <row r="54" spans="1:5">
      <c r="A54" s="4" t="s">
        <v>716</v>
      </c>
    </row>
    <row r="55" spans="1:5">
      <c r="A55" s="3" t="s">
        <v>55</v>
      </c>
    </row>
    <row r="56" spans="1:5">
      <c r="A56" s="4" t="s">
        <v>675</v>
      </c>
      <c r="D56" s="4" t="s">
        <v>717</v>
      </c>
    </row>
    <row r="57" spans="1:5">
      <c r="A57" s="4" t="s">
        <v>718</v>
      </c>
    </row>
    <row r="58" spans="1:5">
      <c r="A58" s="3" t="s">
        <v>55</v>
      </c>
    </row>
    <row r="59" spans="1:5">
      <c r="A59" s="4" t="s">
        <v>675</v>
      </c>
      <c r="D59" s="4" t="s">
        <v>719</v>
      </c>
    </row>
    <row r="60" spans="1:5">
      <c r="A60" s="4" t="s">
        <v>720</v>
      </c>
    </row>
    <row r="61" spans="1:5">
      <c r="A61" s="3" t="s">
        <v>55</v>
      </c>
    </row>
    <row r="62" spans="1:5">
      <c r="A62" s="4" t="s">
        <v>679</v>
      </c>
      <c r="D62" s="5" t="n">
        <v>20</v>
      </c>
    </row>
    <row r="63" spans="1:5">
      <c r="A63" s="4" t="s">
        <v>680</v>
      </c>
      <c r="D63" s="4" t="s">
        <v>681</v>
      </c>
    </row>
    <row r="64" spans="1:5">
      <c r="A64" s="4" t="s">
        <v>721</v>
      </c>
      <c r="D64" s="4" t="s">
        <v>722</v>
      </c>
    </row>
    <row r="65" spans="1:5">
      <c r="A65" s="4" t="s">
        <v>723</v>
      </c>
    </row>
    <row r="66" spans="1:5">
      <c r="A66" s="3" t="s">
        <v>55</v>
      </c>
    </row>
    <row r="67" spans="1:5">
      <c r="A67" s="4" t="s">
        <v>679</v>
      </c>
      <c r="D67" s="5" t="n">
        <v>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25"/>
    <col customWidth="1" max="6" min="6" width="25"/>
  </cols>
  <sheetData>
    <row r="1" spans="1:6">
      <c r="A1" s="1" t="s">
        <v>724</v>
      </c>
      <c r="B1" s="2" t="s">
        <v>725</v>
      </c>
      <c r="C1" s="2" t="s">
        <v>481</v>
      </c>
      <c r="D1" s="2" t="s">
        <v>726</v>
      </c>
      <c r="E1" s="2" t="s">
        <v>727</v>
      </c>
      <c r="F1" s="2" t="s">
        <v>392</v>
      </c>
    </row>
    <row r="2" spans="1:6">
      <c r="A2" s="4" t="s">
        <v>728</v>
      </c>
    </row>
    <row r="3" spans="1:6">
      <c r="A3" s="3" t="s">
        <v>55</v>
      </c>
    </row>
    <row r="4" spans="1:6">
      <c r="A4" s="4" t="s">
        <v>729</v>
      </c>
      <c r="E4" s="6" t="n">
        <v>259.6</v>
      </c>
    </row>
    <row r="5" spans="1:6">
      <c r="A5" s="4" t="s">
        <v>730</v>
      </c>
      <c r="B5" s="12" t="n">
        <v>0.6</v>
      </c>
      <c r="C5" s="12" t="n">
        <v>0.65</v>
      </c>
    </row>
    <row r="6" spans="1:6">
      <c r="A6" s="4" t="s">
        <v>731</v>
      </c>
      <c r="F6" s="6" t="n">
        <v>385.2</v>
      </c>
    </row>
    <row r="7" spans="1:6">
      <c r="A7" s="4" t="s">
        <v>696</v>
      </c>
      <c r="E7" s="4" t="s">
        <v>698</v>
      </c>
    </row>
    <row r="8" spans="1:6">
      <c r="A8" s="4" t="s">
        <v>670</v>
      </c>
      <c r="E8" s="4" t="s">
        <v>671</v>
      </c>
    </row>
    <row r="9" spans="1:6">
      <c r="A9" s="4" t="s">
        <v>350</v>
      </c>
    </row>
    <row r="10" spans="1:6">
      <c r="A10" s="3" t="s">
        <v>55</v>
      </c>
    </row>
    <row r="11" spans="1:6">
      <c r="A11" s="4" t="s">
        <v>732</v>
      </c>
      <c r="F11" s="5" t="n">
        <v>6</v>
      </c>
    </row>
    <row r="12" spans="1:6">
      <c r="A12" s="4" t="s">
        <v>733</v>
      </c>
    </row>
    <row r="13" spans="1:6">
      <c r="A13" s="3" t="s">
        <v>55</v>
      </c>
    </row>
    <row r="14" spans="1:6">
      <c r="A14" s="4" t="s">
        <v>734</v>
      </c>
      <c r="E14" s="5" t="n">
        <v>3</v>
      </c>
    </row>
    <row r="15" spans="1:6">
      <c r="A15" s="4" t="s">
        <v>735</v>
      </c>
    </row>
    <row r="16" spans="1:6">
      <c r="A16" s="3" t="s">
        <v>55</v>
      </c>
    </row>
    <row r="17" spans="1:6">
      <c r="A17" s="4" t="s">
        <v>736</v>
      </c>
      <c r="D17" s="5" t="n">
        <v>2</v>
      </c>
    </row>
    <row r="18" spans="1:6">
      <c r="A18" s="4" t="s">
        <v>731</v>
      </c>
      <c r="D18" s="6" t="n">
        <v>125.7</v>
      </c>
    </row>
    <row r="19" spans="1:6">
      <c r="A19" s="4" t="s">
        <v>737</v>
      </c>
      <c r="D19" s="5" t="n">
        <v>2</v>
      </c>
    </row>
    <row r="20" spans="1:6">
      <c r="A20" s="4" t="s">
        <v>738</v>
      </c>
    </row>
    <row r="21" spans="1:6">
      <c r="A21" s="3" t="s">
        <v>55</v>
      </c>
    </row>
    <row r="22" spans="1:6">
      <c r="A22" s="4" t="s">
        <v>675</v>
      </c>
      <c r="E22" s="4" t="s">
        <v>671</v>
      </c>
    </row>
    <row r="23" spans="1:6">
      <c r="A23" s="4" t="s">
        <v>739</v>
      </c>
    </row>
    <row r="24" spans="1:6">
      <c r="A24" s="3" t="s">
        <v>55</v>
      </c>
    </row>
    <row r="25" spans="1:6">
      <c r="A25" s="4" t="s">
        <v>740</v>
      </c>
      <c r="E25" s="5" t="n">
        <v>6</v>
      </c>
    </row>
    <row r="26" spans="1:6">
      <c r="A26" s="4" t="s">
        <v>741</v>
      </c>
    </row>
    <row r="27" spans="1:6">
      <c r="A27" s="3" t="s">
        <v>55</v>
      </c>
    </row>
    <row r="28" spans="1:6">
      <c r="A28" s="4" t="s">
        <v>742</v>
      </c>
      <c r="E28" s="4" t="s">
        <v>743</v>
      </c>
    </row>
    <row r="29" spans="1:6">
      <c r="A29" s="4" t="s">
        <v>744</v>
      </c>
      <c r="E29" s="4" t="s">
        <v>7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46</v>
      </c>
      <c r="B1" s="2" t="s">
        <v>496</v>
      </c>
      <c r="C1" s="2" t="s">
        <v>747</v>
      </c>
      <c r="D1" s="2" t="s">
        <v>2</v>
      </c>
      <c r="E1" s="2" t="s">
        <v>30</v>
      </c>
    </row>
    <row r="2" spans="1:5">
      <c r="A2" s="3" t="s">
        <v>55</v>
      </c>
    </row>
    <row r="3" spans="1:5">
      <c r="A3" s="4" t="s">
        <v>748</v>
      </c>
      <c r="C3" s="6" t="n">
        <v>131.6</v>
      </c>
    </row>
    <row r="4" spans="1:5">
      <c r="A4" s="4" t="s">
        <v>749</v>
      </c>
      <c r="C4" s="7" t="n">
        <v>125</v>
      </c>
    </row>
    <row r="5" spans="1:5">
      <c r="A5" s="4" t="s">
        <v>750</v>
      </c>
      <c r="D5" s="6" t="n">
        <v>3.8</v>
      </c>
      <c r="E5" s="6" t="n">
        <v>4.9</v>
      </c>
    </row>
    <row r="6" spans="1:5">
      <c r="A6" s="4" t="s">
        <v>751</v>
      </c>
      <c r="B6" s="4" t="s">
        <v>752</v>
      </c>
    </row>
    <row r="7" spans="1:5">
      <c r="A7" s="4" t="s">
        <v>753</v>
      </c>
      <c r="D7" s="4" t="s">
        <v>754</v>
      </c>
    </row>
    <row r="8" spans="1:5">
      <c r="A8" s="4" t="s">
        <v>755</v>
      </c>
    </row>
    <row r="9" spans="1:5">
      <c r="A9" s="3" t="s">
        <v>55</v>
      </c>
    </row>
    <row r="10" spans="1:5">
      <c r="A10" s="4" t="s">
        <v>756</v>
      </c>
      <c r="D10" s="4" t="s">
        <v>7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39</v>
      </c>
      <c r="B1" s="2" t="s">
        <v>1</v>
      </c>
    </row>
    <row r="2" spans="1:2">
      <c r="B2" s="2" t="s">
        <v>140</v>
      </c>
    </row>
    <row r="3" spans="1:2">
      <c r="A3" s="3" t="s">
        <v>141</v>
      </c>
    </row>
    <row r="4" spans="1:2">
      <c r="A4" s="4" t="s">
        <v>142</v>
      </c>
      <c r="B4" s="5" t="n">
        <v>31465989</v>
      </c>
    </row>
    <row r="5" spans="1:2">
      <c r="A5" s="4" t="s">
        <v>143</v>
      </c>
      <c r="B5" s="5" t="n">
        <v>483970</v>
      </c>
    </row>
    <row r="6" spans="1:2">
      <c r="A6" s="4" t="s">
        <v>144</v>
      </c>
      <c r="B6" s="5" t="n">
        <v>15000000</v>
      </c>
    </row>
    <row r="7" spans="1:2">
      <c r="A7" s="4" t="s">
        <v>145</v>
      </c>
      <c r="B7" s="5" t="n">
        <v>574546</v>
      </c>
    </row>
    <row r="8" spans="1:2">
      <c r="A8" s="4" t="s">
        <v>146</v>
      </c>
      <c r="B8" s="5" t="n">
        <v>1882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8</v>
      </c>
      <c r="B1" s="2" t="s">
        <v>1</v>
      </c>
    </row>
    <row r="2" spans="1:4">
      <c r="B2" s="2" t="s">
        <v>2</v>
      </c>
      <c r="C2" s="2" t="s">
        <v>30</v>
      </c>
      <c r="D2" s="2" t="s">
        <v>83</v>
      </c>
    </row>
    <row r="3" spans="1:4">
      <c r="A3" s="3" t="s">
        <v>103</v>
      </c>
    </row>
    <row r="4" spans="1:4">
      <c r="A4" s="4" t="s">
        <v>759</v>
      </c>
      <c r="B4" s="7" t="n">
        <v>-14856</v>
      </c>
      <c r="C4" s="7" t="n">
        <v>-11295</v>
      </c>
      <c r="D4" s="7" t="n">
        <v>-3434</v>
      </c>
    </row>
    <row r="5" spans="1:4">
      <c r="A5" s="4" t="s">
        <v>474</v>
      </c>
      <c r="B5" s="5" t="n">
        <v>3163</v>
      </c>
      <c r="C5" s="5" t="n">
        <v>27602</v>
      </c>
      <c r="D5" s="5" t="n">
        <v>35170</v>
      </c>
    </row>
    <row r="6" spans="1:4">
      <c r="A6" s="4" t="s">
        <v>760</v>
      </c>
      <c r="B6" s="5" t="n">
        <v>-629</v>
      </c>
      <c r="C6" s="5" t="n">
        <v>-5201</v>
      </c>
      <c r="D6" s="5" t="n">
        <v>-2713</v>
      </c>
    </row>
    <row r="7" spans="1:4">
      <c r="A7" s="4" t="s">
        <v>761</v>
      </c>
      <c r="B7" s="5" t="n">
        <v>3607</v>
      </c>
    </row>
    <row r="8" spans="1:4">
      <c r="A8" s="4" t="s">
        <v>762</v>
      </c>
      <c r="B8" s="5" t="n">
        <v>1269</v>
      </c>
      <c r="C8" s="5" t="n">
        <v>108</v>
      </c>
      <c r="D8" s="5" t="n">
        <v>75</v>
      </c>
    </row>
    <row r="9" spans="1:4">
      <c r="A9" s="4" t="s">
        <v>103</v>
      </c>
      <c r="B9" s="5" t="n">
        <v>-82764</v>
      </c>
      <c r="C9" s="5" t="n">
        <v>-49627</v>
      </c>
      <c r="D9" s="5" t="n">
        <v>-15982</v>
      </c>
    </row>
    <row r="10" spans="1:4">
      <c r="A10" s="4" t="s">
        <v>763</v>
      </c>
    </row>
    <row r="11" spans="1:4">
      <c r="A11" s="3" t="s">
        <v>103</v>
      </c>
    </row>
    <row r="12" spans="1:4">
      <c r="A12" s="4" t="s">
        <v>764</v>
      </c>
      <c r="B12" s="5" t="n">
        <v>-15197</v>
      </c>
      <c r="C12" s="5" t="n">
        <v>-21561</v>
      </c>
      <c r="D12" s="5" t="n">
        <v>-7564</v>
      </c>
    </row>
    <row r="13" spans="1:4">
      <c r="A13" s="4" t="s">
        <v>694</v>
      </c>
    </row>
    <row r="14" spans="1:4">
      <c r="A14" s="3" t="s">
        <v>103</v>
      </c>
    </row>
    <row r="15" spans="1:4">
      <c r="A15" s="4" t="s">
        <v>764</v>
      </c>
      <c r="B15" s="5" t="n">
        <v>-27046</v>
      </c>
      <c r="C15" s="5" t="n">
        <v>-13224</v>
      </c>
      <c r="D15" s="5" t="n">
        <v>-922</v>
      </c>
    </row>
    <row r="16" spans="1:4">
      <c r="A16" s="4" t="s">
        <v>765</v>
      </c>
    </row>
    <row r="17" spans="1:4">
      <c r="A17" s="3" t="s">
        <v>103</v>
      </c>
    </row>
    <row r="18" spans="1:4">
      <c r="A18" s="4" t="s">
        <v>764</v>
      </c>
      <c r="B18" s="5" t="n">
        <v>-20845</v>
      </c>
      <c r="C18" s="5" t="n">
        <v>-18612</v>
      </c>
      <c r="D18" s="5" t="n">
        <v>-16529</v>
      </c>
    </row>
    <row r="19" spans="1:4">
      <c r="A19" s="4" t="s">
        <v>766</v>
      </c>
    </row>
    <row r="20" spans="1:4">
      <c r="A20" s="3" t="s">
        <v>103</v>
      </c>
    </row>
    <row r="21" spans="1:4">
      <c r="A21" s="4" t="s">
        <v>764</v>
      </c>
      <c r="B21" s="7" t="n">
        <v>-12230</v>
      </c>
      <c r="C21" s="7" t="n">
        <v>-7444</v>
      </c>
      <c r="D21" s="5" t="n">
        <v>-19</v>
      </c>
    </row>
    <row r="22" spans="1:4">
      <c r="A22" s="4" t="s">
        <v>767</v>
      </c>
    </row>
    <row r="23" spans="1:4">
      <c r="A23" s="3" t="s">
        <v>103</v>
      </c>
    </row>
    <row r="24" spans="1:4">
      <c r="A24" s="4" t="s">
        <v>764</v>
      </c>
      <c r="D24" s="7" t="n">
        <v>-200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8</v>
      </c>
      <c r="B1" s="2" t="s">
        <v>2</v>
      </c>
      <c r="C1" s="2" t="s">
        <v>769</v>
      </c>
    </row>
    <row r="2" spans="1:3">
      <c r="A2" s="3" t="s">
        <v>770</v>
      </c>
    </row>
    <row r="3" spans="1:3">
      <c r="A3" s="4" t="s">
        <v>771</v>
      </c>
      <c r="B3" s="4" t="s">
        <v>582</v>
      </c>
    </row>
    <row r="4" spans="1:3">
      <c r="A4" s="4" t="s">
        <v>772</v>
      </c>
    </row>
    <row r="5" spans="1:3">
      <c r="A5" s="3" t="s">
        <v>773</v>
      </c>
    </row>
    <row r="6" spans="1:3">
      <c r="A6" s="4" t="s">
        <v>774</v>
      </c>
      <c r="B6" s="4" t="s">
        <v>709</v>
      </c>
    </row>
    <row r="7" spans="1:3">
      <c r="A7" s="4" t="s">
        <v>652</v>
      </c>
    </row>
    <row r="8" spans="1:3">
      <c r="A8" s="3" t="s">
        <v>773</v>
      </c>
    </row>
    <row r="9" spans="1:3">
      <c r="A9" s="4" t="s">
        <v>672</v>
      </c>
      <c r="B9" s="4" t="s">
        <v>396</v>
      </c>
    </row>
    <row r="10" spans="1:3">
      <c r="A10" s="4" t="s">
        <v>694</v>
      </c>
    </row>
    <row r="11" spans="1:3">
      <c r="A11" s="3" t="s">
        <v>773</v>
      </c>
    </row>
    <row r="12" spans="1:3">
      <c r="A12" s="4" t="s">
        <v>672</v>
      </c>
      <c r="B12" s="4" t="s">
        <v>396</v>
      </c>
    </row>
    <row r="13" spans="1:3">
      <c r="A13" s="4" t="s">
        <v>649</v>
      </c>
    </row>
    <row r="14" spans="1:3">
      <c r="A14" s="3" t="s">
        <v>773</v>
      </c>
    </row>
    <row r="15" spans="1:3">
      <c r="A15" s="4" t="s">
        <v>672</v>
      </c>
      <c r="B15" s="4" t="s">
        <v>396</v>
      </c>
      <c r="C15" s="4" t="s">
        <v>3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5</v>
      </c>
      <c r="B1" s="2" t="s">
        <v>2</v>
      </c>
      <c r="C1" s="2" t="s">
        <v>30</v>
      </c>
    </row>
    <row r="2" spans="1:3">
      <c r="A2" s="4" t="s">
        <v>776</v>
      </c>
    </row>
    <row r="3" spans="1:3">
      <c r="A3" s="3" t="s">
        <v>777</v>
      </c>
    </row>
    <row r="4" spans="1:3">
      <c r="A4" s="4" t="s">
        <v>32</v>
      </c>
      <c r="B4" s="7" t="n">
        <v>200501</v>
      </c>
      <c r="C4" s="7" t="n">
        <v>94681</v>
      </c>
    </row>
    <row r="5" spans="1:3">
      <c r="A5" s="4" t="s">
        <v>778</v>
      </c>
      <c r="B5" s="5" t="n">
        <v>1468</v>
      </c>
      <c r="C5" s="5" t="n">
        <v>1457</v>
      </c>
    </row>
    <row r="6" spans="1:3">
      <c r="A6" s="4" t="s">
        <v>779</v>
      </c>
      <c r="B6" s="5" t="n">
        <v>1361826</v>
      </c>
      <c r="C6" s="5" t="n">
        <v>1581951</v>
      </c>
    </row>
    <row r="7" spans="1:3">
      <c r="A7" s="4" t="s">
        <v>780</v>
      </c>
    </row>
    <row r="8" spans="1:3">
      <c r="A8" s="3" t="s">
        <v>777</v>
      </c>
    </row>
    <row r="9" spans="1:3">
      <c r="A9" s="4" t="s">
        <v>32</v>
      </c>
      <c r="B9" s="5" t="n">
        <v>200501</v>
      </c>
      <c r="C9" s="5" t="n">
        <v>94681</v>
      </c>
    </row>
    <row r="10" spans="1:3">
      <c r="A10" s="4" t="s">
        <v>778</v>
      </c>
      <c r="B10" s="5" t="n">
        <v>1468</v>
      </c>
      <c r="C10" s="5" t="n">
        <v>1457</v>
      </c>
    </row>
    <row r="11" spans="1:3">
      <c r="A11" s="4" t="s">
        <v>779</v>
      </c>
      <c r="B11" s="7" t="n">
        <v>1351474</v>
      </c>
      <c r="C11" s="7" t="n">
        <v>15643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0</v>
      </c>
    </row>
    <row r="2" spans="1:3">
      <c r="A2" s="4" t="s">
        <v>782</v>
      </c>
    </row>
    <row r="3" spans="1:3">
      <c r="A3" s="3" t="s">
        <v>783</v>
      </c>
    </row>
    <row r="4" spans="1:3">
      <c r="A4" s="4" t="s">
        <v>784</v>
      </c>
      <c r="B4" s="4" t="s">
        <v>719</v>
      </c>
    </row>
    <row r="5" spans="1:3">
      <c r="A5" s="4" t="s">
        <v>785</v>
      </c>
    </row>
    <row r="6" spans="1:3">
      <c r="A6" s="3" t="s">
        <v>783</v>
      </c>
    </row>
    <row r="7" spans="1:3">
      <c r="A7" s="4" t="s">
        <v>784</v>
      </c>
      <c r="B7" s="4" t="s">
        <v>676</v>
      </c>
    </row>
    <row r="8" spans="1:3">
      <c r="A8" s="4" t="s">
        <v>551</v>
      </c>
    </row>
    <row r="9" spans="1:3">
      <c r="A9" s="3" t="s">
        <v>783</v>
      </c>
    </row>
    <row r="10" spans="1:3">
      <c r="A10" s="4" t="s">
        <v>786</v>
      </c>
      <c r="B10" s="7" t="n">
        <v>5238</v>
      </c>
      <c r="C10" s="7" t="n">
        <v>19585</v>
      </c>
    </row>
    <row r="11" spans="1:3">
      <c r="A11" s="4" t="s">
        <v>787</v>
      </c>
      <c r="C11" s="5" t="n">
        <v>1552</v>
      </c>
    </row>
    <row r="12" spans="1:3">
      <c r="A12" s="4" t="s">
        <v>788</v>
      </c>
    </row>
    <row r="13" spans="1:3">
      <c r="A13" s="3" t="s">
        <v>783</v>
      </c>
    </row>
    <row r="14" spans="1:3">
      <c r="A14" s="4" t="s">
        <v>784</v>
      </c>
      <c r="B14" s="4" t="s">
        <v>671</v>
      </c>
    </row>
    <row r="15" spans="1:3">
      <c r="A15" s="4" t="s">
        <v>789</v>
      </c>
    </row>
    <row r="16" spans="1:3">
      <c r="A16" s="3" t="s">
        <v>783</v>
      </c>
    </row>
    <row r="17" spans="1:3">
      <c r="A17" s="4" t="s">
        <v>35</v>
      </c>
      <c r="C17" s="5" t="n">
        <v>30195</v>
      </c>
    </row>
    <row r="18" spans="1:3">
      <c r="A18" s="4" t="s">
        <v>790</v>
      </c>
    </row>
    <row r="19" spans="1:3">
      <c r="A19" s="3" t="s">
        <v>783</v>
      </c>
    </row>
    <row r="20" spans="1:3">
      <c r="A20" s="4" t="s">
        <v>35</v>
      </c>
      <c r="C20" s="5" t="n">
        <v>30195</v>
      </c>
    </row>
    <row r="21" spans="1:3">
      <c r="A21" s="4" t="s">
        <v>791</v>
      </c>
    </row>
    <row r="22" spans="1:3">
      <c r="A22" s="3" t="s">
        <v>783</v>
      </c>
    </row>
    <row r="23" spans="1:3">
      <c r="A23" s="4" t="s">
        <v>786</v>
      </c>
      <c r="B23" s="7" t="n">
        <v>6090</v>
      </c>
      <c r="C23" s="5" t="n">
        <v>19585</v>
      </c>
    </row>
    <row r="24" spans="1:3">
      <c r="A24" s="4" t="s">
        <v>787</v>
      </c>
      <c r="B24" s="5" t="n">
        <v>852</v>
      </c>
      <c r="C24" s="5" t="n">
        <v>1552</v>
      </c>
    </row>
    <row r="25" spans="1:3">
      <c r="A25" s="4" t="s">
        <v>792</v>
      </c>
    </row>
    <row r="26" spans="1:3">
      <c r="A26" s="3" t="s">
        <v>783</v>
      </c>
    </row>
    <row r="27" spans="1:3">
      <c r="A27" s="4" t="s">
        <v>786</v>
      </c>
      <c r="B27" s="5" t="n">
        <v>6090</v>
      </c>
      <c r="C27" s="5" t="n">
        <v>19585</v>
      </c>
    </row>
    <row r="28" spans="1:3">
      <c r="A28" s="4" t="s">
        <v>787</v>
      </c>
      <c r="B28" s="7" t="n">
        <v>852</v>
      </c>
      <c r="C28" s="7" t="n">
        <v>15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793</v>
      </c>
      <c r="B1" s="2" t="s">
        <v>544</v>
      </c>
      <c r="C1" s="2" t="s">
        <v>1</v>
      </c>
    </row>
    <row r="2" spans="1:5">
      <c r="B2" s="2" t="s">
        <v>794</v>
      </c>
      <c r="C2" s="2" t="s">
        <v>2</v>
      </c>
      <c r="D2" s="2" t="s">
        <v>30</v>
      </c>
      <c r="E2" s="2" t="s">
        <v>83</v>
      </c>
    </row>
    <row r="3" spans="1:5">
      <c r="A3" s="4" t="s">
        <v>795</v>
      </c>
    </row>
    <row r="4" spans="1:5">
      <c r="A4" s="3" t="s">
        <v>795</v>
      </c>
    </row>
    <row r="5" spans="1:5">
      <c r="A5" s="4" t="s">
        <v>796</v>
      </c>
      <c r="C5" s="7" t="n">
        <v>1400</v>
      </c>
      <c r="D5" s="7" t="n">
        <v>1400</v>
      </c>
      <c r="E5" s="7" t="n">
        <v>1400</v>
      </c>
    </row>
    <row r="6" spans="1:5">
      <c r="A6" s="4" t="s">
        <v>797</v>
      </c>
      <c r="C6" s="5" t="n">
        <v>1500</v>
      </c>
      <c r="D6" s="5" t="n">
        <v>1500</v>
      </c>
      <c r="E6" s="5" t="n">
        <v>1500</v>
      </c>
    </row>
    <row r="7" spans="1:5">
      <c r="A7" s="4" t="s">
        <v>798</v>
      </c>
    </row>
    <row r="8" spans="1:5">
      <c r="A8" s="3" t="s">
        <v>799</v>
      </c>
    </row>
    <row r="9" spans="1:5">
      <c r="A9" s="4" t="s">
        <v>800</v>
      </c>
      <c r="B9" s="4" t="s">
        <v>801</v>
      </c>
    </row>
    <row r="10" spans="1:5">
      <c r="A10" s="4" t="s">
        <v>802</v>
      </c>
      <c r="C10" s="5" t="n">
        <v>1900</v>
      </c>
      <c r="D10" s="7" t="n">
        <v>1900</v>
      </c>
      <c r="E10" s="7" t="n">
        <v>2000</v>
      </c>
    </row>
    <row r="11" spans="1:5">
      <c r="A11" s="3" t="s">
        <v>803</v>
      </c>
    </row>
    <row r="12" spans="1:5">
      <c r="A12" s="5" t="n">
        <v>2018</v>
      </c>
      <c r="C12" s="5" t="n">
        <v>1500</v>
      </c>
    </row>
    <row r="13" spans="1:5">
      <c r="A13" s="5" t="n">
        <v>2019</v>
      </c>
      <c r="C13" s="5" t="n">
        <v>1500</v>
      </c>
    </row>
    <row r="14" spans="1:5">
      <c r="A14" s="5" t="n">
        <v>2020</v>
      </c>
      <c r="C14" s="5" t="n">
        <v>1700</v>
      </c>
    </row>
    <row r="15" spans="1:5">
      <c r="A15" s="5" t="n">
        <v>2021</v>
      </c>
      <c r="C15" s="5" t="n">
        <v>2200</v>
      </c>
    </row>
    <row r="16" spans="1:5">
      <c r="A16" s="5" t="n">
        <v>2022</v>
      </c>
      <c r="C16" s="5" t="n">
        <v>2200</v>
      </c>
    </row>
    <row r="17" spans="1:5">
      <c r="A17" s="4" t="s">
        <v>659</v>
      </c>
      <c r="C17" s="7" t="n">
        <v>6000</v>
      </c>
    </row>
    <row r="18" spans="1:5">
      <c r="A18" s="4" t="s">
        <v>804</v>
      </c>
    </row>
    <row r="19" spans="1:5">
      <c r="A19" s="3" t="s">
        <v>799</v>
      </c>
    </row>
    <row r="20" spans="1:5">
      <c r="A20" s="4" t="s">
        <v>805</v>
      </c>
      <c r="B20" s="7" t="n">
        <v>18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21"/>
  </cols>
  <sheetData>
    <row r="1" spans="1:2">
      <c r="A1" s="1" t="s">
        <v>806</v>
      </c>
      <c r="B1" s="2" t="s">
        <v>1</v>
      </c>
    </row>
    <row r="2" spans="1:2">
      <c r="B2" s="2" t="s">
        <v>607</v>
      </c>
    </row>
    <row r="3" spans="1:2">
      <c r="A3" s="4" t="s">
        <v>807</v>
      </c>
    </row>
    <row r="4" spans="1:2">
      <c r="A4" s="3" t="s">
        <v>808</v>
      </c>
    </row>
    <row r="5" spans="1:2">
      <c r="A5" s="4" t="s">
        <v>809</v>
      </c>
      <c r="B5" s="4" t="s">
        <v>810</v>
      </c>
    </row>
    <row r="6" spans="1:2">
      <c r="A6" s="4" t="s">
        <v>811</v>
      </c>
    </row>
    <row r="7" spans="1:2">
      <c r="A7" s="3" t="s">
        <v>808</v>
      </c>
    </row>
    <row r="8" spans="1:2">
      <c r="A8" s="4" t="s">
        <v>809</v>
      </c>
      <c r="B8" s="4" t="s">
        <v>810</v>
      </c>
    </row>
    <row r="9" spans="1:2">
      <c r="A9" s="4" t="s">
        <v>812</v>
      </c>
    </row>
    <row r="10" spans="1:2">
      <c r="A10" s="3" t="s">
        <v>808</v>
      </c>
    </row>
    <row r="11" spans="1:2">
      <c r="A11" s="4" t="s">
        <v>809</v>
      </c>
      <c r="B11" s="4" t="s">
        <v>671</v>
      </c>
    </row>
    <row r="12" spans="1:2">
      <c r="A12" s="4" t="s">
        <v>813</v>
      </c>
    </row>
    <row r="13" spans="1:2">
      <c r="A13" s="3" t="s">
        <v>808</v>
      </c>
    </row>
    <row r="14" spans="1:2">
      <c r="A14" s="4" t="s">
        <v>814</v>
      </c>
      <c r="B14" s="7" t="n">
        <v>325</v>
      </c>
    </row>
    <row r="15" spans="1:2">
      <c r="A15" s="4" t="s">
        <v>815</v>
      </c>
    </row>
    <row r="16" spans="1:2">
      <c r="A16" s="3" t="s">
        <v>808</v>
      </c>
    </row>
    <row r="17" spans="1:2">
      <c r="A17" s="4" t="s">
        <v>814</v>
      </c>
      <c r="B17" s="5" t="n">
        <v>250</v>
      </c>
    </row>
    <row r="18" spans="1:2">
      <c r="A18" s="4" t="s">
        <v>816</v>
      </c>
    </row>
    <row r="19" spans="1:2">
      <c r="A19" s="3" t="s">
        <v>808</v>
      </c>
    </row>
    <row r="20" spans="1:2">
      <c r="A20" s="4" t="s">
        <v>814</v>
      </c>
      <c r="B20" s="7" t="n">
        <v>325</v>
      </c>
    </row>
    <row r="21" spans="1:2">
      <c r="A21" s="4" t="s">
        <v>817</v>
      </c>
    </row>
    <row r="22" spans="1:2">
      <c r="A22" s="3" t="s">
        <v>808</v>
      </c>
    </row>
    <row r="23" spans="1:2">
      <c r="A23" s="4" t="s">
        <v>818</v>
      </c>
      <c r="B23" s="4" t="s">
        <v>8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s>
  <sheetData>
    <row r="1" spans="1:4">
      <c r="A1" s="1" t="s">
        <v>820</v>
      </c>
      <c r="B1" s="2" t="s">
        <v>1</v>
      </c>
    </row>
    <row r="2" spans="1:4">
      <c r="B2" s="2" t="s">
        <v>392</v>
      </c>
      <c r="C2" s="2" t="s">
        <v>337</v>
      </c>
      <c r="D2" s="2" t="s">
        <v>357</v>
      </c>
    </row>
    <row r="3" spans="1:4">
      <c r="A3" s="3" t="s">
        <v>808</v>
      </c>
    </row>
    <row r="4" spans="1:4">
      <c r="A4" s="4" t="s">
        <v>821</v>
      </c>
      <c r="B4" s="7" t="n">
        <v>292975</v>
      </c>
      <c r="C4" s="7" t="n">
        <v>368889</v>
      </c>
      <c r="D4" s="7" t="n">
        <v>149642</v>
      </c>
    </row>
    <row r="5" spans="1:4">
      <c r="A5" s="4" t="s">
        <v>822</v>
      </c>
    </row>
    <row r="6" spans="1:4">
      <c r="A6" s="3" t="s">
        <v>808</v>
      </c>
    </row>
    <row r="7" spans="1:4">
      <c r="A7" s="4" t="s">
        <v>821</v>
      </c>
      <c r="B7" s="5" t="n">
        <v>293000</v>
      </c>
      <c r="C7" s="5" t="n">
        <v>368900</v>
      </c>
      <c r="D7" s="5" t="n">
        <v>149600</v>
      </c>
    </row>
    <row r="8" spans="1:4">
      <c r="A8" s="4" t="s">
        <v>823</v>
      </c>
      <c r="B8" s="5" t="n">
        <v>26300</v>
      </c>
      <c r="C8" s="5" t="n">
        <v>60700</v>
      </c>
    </row>
    <row r="9" spans="1:4">
      <c r="A9" s="4" t="s">
        <v>824</v>
      </c>
    </row>
    <row r="10" spans="1:4">
      <c r="A10" s="3" t="s">
        <v>808</v>
      </c>
    </row>
    <row r="11" spans="1:4">
      <c r="A11" s="4" t="s">
        <v>821</v>
      </c>
      <c r="B11" s="5" t="n">
        <v>233000</v>
      </c>
      <c r="C11" s="5" t="n">
        <v>239000</v>
      </c>
      <c r="D11" s="5" t="n">
        <v>75900</v>
      </c>
    </row>
    <row r="12" spans="1:4">
      <c r="A12" s="4" t="s">
        <v>823</v>
      </c>
      <c r="B12" s="5" t="n">
        <v>18800</v>
      </c>
      <c r="C12" s="5" t="n">
        <v>40900</v>
      </c>
    </row>
    <row r="13" spans="1:4">
      <c r="A13" s="4" t="s">
        <v>825</v>
      </c>
    </row>
    <row r="14" spans="1:4">
      <c r="A14" s="3" t="s">
        <v>808</v>
      </c>
    </row>
    <row r="15" spans="1:4">
      <c r="A15" s="4" t="s">
        <v>821</v>
      </c>
      <c r="B15" s="5" t="n">
        <v>50800</v>
      </c>
      <c r="C15" s="5" t="n">
        <v>103500</v>
      </c>
      <c r="D15" s="5" t="n">
        <v>52400</v>
      </c>
    </row>
    <row r="16" spans="1:4">
      <c r="A16" s="4" t="s">
        <v>823</v>
      </c>
      <c r="B16" s="5" t="n">
        <v>6400</v>
      </c>
      <c r="C16" s="5" t="n">
        <v>16100</v>
      </c>
    </row>
    <row r="17" spans="1:4">
      <c r="A17" s="4" t="s">
        <v>826</v>
      </c>
    </row>
    <row r="18" spans="1:4">
      <c r="A18" s="3" t="s">
        <v>808</v>
      </c>
    </row>
    <row r="19" spans="1:4">
      <c r="A19" s="4" t="s">
        <v>821</v>
      </c>
      <c r="B19" s="5" t="n">
        <v>9200</v>
      </c>
      <c r="C19" s="5" t="n">
        <v>26400</v>
      </c>
      <c r="D19" s="5" t="n">
        <v>21300</v>
      </c>
    </row>
    <row r="20" spans="1:4">
      <c r="A20" s="4" t="s">
        <v>823</v>
      </c>
      <c r="B20" s="7" t="n">
        <v>1100</v>
      </c>
      <c r="C20" s="5" t="n">
        <v>3700</v>
      </c>
    </row>
    <row r="21" spans="1:4">
      <c r="A21" s="4" t="s">
        <v>813</v>
      </c>
    </row>
    <row r="22" spans="1:4">
      <c r="A22" s="3" t="s">
        <v>808</v>
      </c>
    </row>
    <row r="23" spans="1:4">
      <c r="A23" s="4" t="s">
        <v>827</v>
      </c>
      <c r="B23" s="5" t="n">
        <v>21</v>
      </c>
    </row>
    <row r="24" spans="1:4">
      <c r="A24" s="4" t="s">
        <v>816</v>
      </c>
    </row>
    <row r="25" spans="1:4">
      <c r="A25" s="3" t="s">
        <v>808</v>
      </c>
    </row>
    <row r="26" spans="1:4">
      <c r="A26" s="4" t="s">
        <v>827</v>
      </c>
      <c r="B26" s="5" t="n">
        <v>6</v>
      </c>
    </row>
    <row r="27" spans="1:4">
      <c r="A27" s="4" t="s">
        <v>828</v>
      </c>
    </row>
    <row r="28" spans="1:4">
      <c r="A28" s="3" t="s">
        <v>808</v>
      </c>
    </row>
    <row r="29" spans="1:4">
      <c r="A29" s="4" t="s">
        <v>829</v>
      </c>
      <c r="B29" s="7" t="n">
        <v>26</v>
      </c>
    </row>
    <row r="30" spans="1:4">
      <c r="A30" s="4" t="s">
        <v>830</v>
      </c>
      <c r="B30" s="4" t="s">
        <v>396</v>
      </c>
    </row>
    <row r="31" spans="1:4">
      <c r="A31" s="4" t="s">
        <v>831</v>
      </c>
      <c r="B31" s="7" t="n">
        <v>30</v>
      </c>
    </row>
    <row r="32" spans="1:4">
      <c r="A32" s="4" t="s">
        <v>832</v>
      </c>
      <c r="B32" s="7" t="n">
        <v>6</v>
      </c>
      <c r="C32" s="7" t="n">
        <v>3100</v>
      </c>
      <c r="D32" s="7" t="n">
        <v>11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33</v>
      </c>
      <c r="B1" s="2" t="s">
        <v>1</v>
      </c>
    </row>
    <row r="2" spans="1:3">
      <c r="B2" s="2" t="s">
        <v>654</v>
      </c>
      <c r="C2" s="2" t="s">
        <v>607</v>
      </c>
    </row>
    <row r="3" spans="1:3">
      <c r="A3" s="3" t="s">
        <v>808</v>
      </c>
    </row>
    <row r="4" spans="1:3">
      <c r="A4" s="4" t="s">
        <v>44</v>
      </c>
      <c r="B4" s="7" t="n">
        <v>33100</v>
      </c>
      <c r="C4" s="7" t="n">
        <v>26100</v>
      </c>
    </row>
    <row r="5" spans="1:3">
      <c r="A5" s="4" t="s">
        <v>834</v>
      </c>
    </row>
    <row r="6" spans="1:3">
      <c r="A6" s="3" t="s">
        <v>808</v>
      </c>
    </row>
    <row r="7" spans="1:3">
      <c r="A7" s="4" t="s">
        <v>44</v>
      </c>
      <c r="B7" s="7" t="n">
        <v>33100</v>
      </c>
      <c r="C7" s="5" t="n">
        <v>26100</v>
      </c>
    </row>
    <row r="8" spans="1:3">
      <c r="A8" s="4" t="s">
        <v>807</v>
      </c>
    </row>
    <row r="9" spans="1:3">
      <c r="A9" s="3" t="s">
        <v>808</v>
      </c>
    </row>
    <row r="10" spans="1:3">
      <c r="A10" s="4" t="s">
        <v>835</v>
      </c>
      <c r="C10" s="5" t="n">
        <v>1000</v>
      </c>
    </row>
    <row r="11" spans="1:3">
      <c r="A11" s="4" t="s">
        <v>811</v>
      </c>
    </row>
    <row r="12" spans="1:3">
      <c r="A12" s="3" t="s">
        <v>808</v>
      </c>
    </row>
    <row r="13" spans="1:3">
      <c r="A13" s="4" t="s">
        <v>835</v>
      </c>
      <c r="C13" s="5" t="n">
        <v>900</v>
      </c>
    </row>
    <row r="14" spans="1:3">
      <c r="A14" s="4" t="s">
        <v>812</v>
      </c>
    </row>
    <row r="15" spans="1:3">
      <c r="A15" s="3" t="s">
        <v>808</v>
      </c>
    </row>
    <row r="16" spans="1:3">
      <c r="A16" s="4" t="s">
        <v>835</v>
      </c>
      <c r="C16" s="7" t="n">
        <v>700</v>
      </c>
    </row>
    <row r="17" spans="1:3">
      <c r="A17" s="4" t="s">
        <v>836</v>
      </c>
    </row>
    <row r="18" spans="1:3">
      <c r="A18" s="3" t="s">
        <v>808</v>
      </c>
    </row>
    <row r="19" spans="1:3">
      <c r="A19" s="4" t="s">
        <v>837</v>
      </c>
      <c r="B19" s="5" t="n">
        <v>2</v>
      </c>
    </row>
    <row r="20" spans="1:3">
      <c r="A20" s="4" t="s">
        <v>838</v>
      </c>
    </row>
    <row r="21" spans="1:3">
      <c r="A21" s="3" t="s">
        <v>808</v>
      </c>
    </row>
    <row r="22" spans="1:3">
      <c r="A22" s="4" t="s">
        <v>630</v>
      </c>
      <c r="B22" s="7" t="n">
        <v>900</v>
      </c>
    </row>
    <row r="23" spans="1:3">
      <c r="A23" s="4" t="s">
        <v>839</v>
      </c>
    </row>
    <row r="24" spans="1:3">
      <c r="A24" s="3" t="s">
        <v>808</v>
      </c>
    </row>
    <row r="25" spans="1:3">
      <c r="A25" s="4" t="s">
        <v>630</v>
      </c>
      <c r="B25" s="7" t="n">
        <v>1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0</v>
      </c>
    </row>
    <row r="3" spans="1:3">
      <c r="A3" s="3" t="s">
        <v>808</v>
      </c>
    </row>
    <row r="4" spans="1:3">
      <c r="A4" s="4" t="s">
        <v>841</v>
      </c>
      <c r="B4" s="6" t="n">
        <v>0.5</v>
      </c>
    </row>
    <row r="5" spans="1:3">
      <c r="A5" s="4" t="s">
        <v>842</v>
      </c>
      <c r="B5" s="11" t="n">
        <v>1.1</v>
      </c>
      <c r="C5" s="6" t="n">
        <v>2.9</v>
      </c>
    </row>
    <row r="6" spans="1:3">
      <c r="A6" s="4" t="s">
        <v>843</v>
      </c>
      <c r="B6" s="7" t="n">
        <v>0</v>
      </c>
      <c r="C6" s="6" t="n">
        <v>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845</v>
      </c>
      <c r="C1" s="2" t="s">
        <v>2</v>
      </c>
      <c r="D1" s="2" t="s">
        <v>30</v>
      </c>
    </row>
    <row r="2" spans="1:4">
      <c r="A2" s="3" t="s">
        <v>808</v>
      </c>
    </row>
    <row r="3" spans="1:4">
      <c r="A3" s="4" t="s">
        <v>846</v>
      </c>
      <c r="B3" s="7" t="n">
        <v>250</v>
      </c>
    </row>
    <row r="4" spans="1:4">
      <c r="A4" s="4" t="s">
        <v>847</v>
      </c>
      <c r="C4" s="7" t="n">
        <v>1000000</v>
      </c>
      <c r="D4" s="7" t="n">
        <v>1300000</v>
      </c>
    </row>
    <row r="5" spans="1:4">
      <c r="A5" s="4" t="s">
        <v>848</v>
      </c>
      <c r="C5" s="7" t="n">
        <v>32000</v>
      </c>
      <c r="D5" s="7"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3</v>
      </c>
    </row>
    <row r="3" spans="1:4">
      <c r="A3" s="3" t="s">
        <v>148</v>
      </c>
    </row>
    <row r="4" spans="1:4">
      <c r="A4" s="4" t="s">
        <v>149</v>
      </c>
      <c r="B4" s="7" t="n">
        <v>-168541</v>
      </c>
      <c r="C4" s="7" t="n">
        <v>67306</v>
      </c>
      <c r="D4" s="7" t="n">
        <v>129569</v>
      </c>
    </row>
    <row r="5" spans="1:4">
      <c r="A5" s="3" t="s">
        <v>150</v>
      </c>
    </row>
    <row r="6" spans="1:4">
      <c r="A6" s="4" t="s">
        <v>98</v>
      </c>
      <c r="B6" s="5" t="n">
        <v>139836</v>
      </c>
      <c r="C6" s="5" t="n">
        <v>24169</v>
      </c>
      <c r="D6" s="5" t="n">
        <v>805</v>
      </c>
    </row>
    <row r="7" spans="1:4">
      <c r="A7" s="4" t="s">
        <v>95</v>
      </c>
      <c r="C7" s="5" t="n">
        <v>23297</v>
      </c>
    </row>
    <row r="8" spans="1:4">
      <c r="A8" s="4" t="s">
        <v>97</v>
      </c>
      <c r="C8" s="5" t="n">
        <v>2994</v>
      </c>
    </row>
    <row r="9" spans="1:4">
      <c r="A9" s="4" t="s">
        <v>96</v>
      </c>
      <c r="D9" s="5" t="n">
        <v>520</v>
      </c>
    </row>
    <row r="10" spans="1:4">
      <c r="A10" s="4" t="s">
        <v>151</v>
      </c>
      <c r="B10" s="5" t="n">
        <v>19735</v>
      </c>
      <c r="C10" s="5" t="n">
        <v>17776</v>
      </c>
      <c r="D10" s="5" t="n">
        <v>5220</v>
      </c>
    </row>
    <row r="11" spans="1:4">
      <c r="A11" s="4" t="s">
        <v>94</v>
      </c>
      <c r="B11" s="5" t="n">
        <v>103951</v>
      </c>
      <c r="C11" s="5" t="n">
        <v>87191</v>
      </c>
      <c r="D11" s="5" t="n">
        <v>47572</v>
      </c>
    </row>
    <row r="12" spans="1:4">
      <c r="A12" s="4" t="s">
        <v>152</v>
      </c>
      <c r="C12" s="5" t="n">
        <v>427</v>
      </c>
      <c r="D12" s="5" t="n">
        <v>2610</v>
      </c>
    </row>
    <row r="13" spans="1:4">
      <c r="A13" s="4" t="s">
        <v>153</v>
      </c>
      <c r="B13" s="5" t="n">
        <v>15311</v>
      </c>
      <c r="C13" s="5" t="n">
        <v>11792</v>
      </c>
      <c r="D13" s="5" t="n">
        <v>3294</v>
      </c>
    </row>
    <row r="14" spans="1:4">
      <c r="A14" s="4" t="s">
        <v>154</v>
      </c>
      <c r="B14" s="5" t="n">
        <v>400</v>
      </c>
      <c r="D14" s="5" t="n">
        <v>6040</v>
      </c>
    </row>
    <row r="15" spans="1:4">
      <c r="A15" s="4" t="s">
        <v>155</v>
      </c>
      <c r="B15" s="5" t="n">
        <v>14046</v>
      </c>
      <c r="C15" s="5" t="n">
        <v>-699</v>
      </c>
    </row>
    <row r="16" spans="1:4">
      <c r="A16" s="4" t="s">
        <v>156</v>
      </c>
      <c r="B16" s="5" t="n">
        <v>4205</v>
      </c>
      <c r="C16" s="5" t="n">
        <v>5651</v>
      </c>
      <c r="D16" s="5" t="n">
        <v>12243</v>
      </c>
    </row>
    <row r="17" spans="1:4">
      <c r="A17" s="4" t="s">
        <v>157</v>
      </c>
      <c r="B17" s="5" t="n">
        <v>1013</v>
      </c>
      <c r="C17" s="5" t="n">
        <v>-3814</v>
      </c>
      <c r="D17" s="5" t="n">
        <v>3764</v>
      </c>
    </row>
    <row r="18" spans="1:4">
      <c r="A18" s="3" t="s">
        <v>158</v>
      </c>
    </row>
    <row r="19" spans="1:4">
      <c r="A19" s="4" t="s">
        <v>159</v>
      </c>
      <c r="B19" s="5" t="n">
        <v>-177</v>
      </c>
      <c r="C19" s="5" t="n">
        <v>15377</v>
      </c>
      <c r="D19" s="5" t="n">
        <v>32633</v>
      </c>
    </row>
    <row r="20" spans="1:4">
      <c r="A20" s="4" t="s">
        <v>160</v>
      </c>
      <c r="B20" s="5" t="n">
        <v>34497</v>
      </c>
      <c r="C20" s="5" t="n">
        <v>-22664</v>
      </c>
      <c r="D20" s="5" t="n">
        <v>-36209</v>
      </c>
    </row>
    <row r="21" spans="1:4">
      <c r="A21" s="4" t="s">
        <v>161</v>
      </c>
      <c r="B21" s="5" t="n">
        <v>2998</v>
      </c>
      <c r="C21" s="5" t="n">
        <v>53094</v>
      </c>
      <c r="D21" s="5" t="n">
        <v>18880</v>
      </c>
    </row>
    <row r="22" spans="1:4">
      <c r="A22" s="4" t="s">
        <v>162</v>
      </c>
      <c r="B22" s="5" t="n">
        <v>7000</v>
      </c>
      <c r="C22" s="5" t="n">
        <v>-7100</v>
      </c>
      <c r="D22" s="5" t="n">
        <v>-26000</v>
      </c>
    </row>
    <row r="23" spans="1:4">
      <c r="A23" s="4" t="s">
        <v>163</v>
      </c>
      <c r="B23" s="5" t="n">
        <v>-2304</v>
      </c>
      <c r="C23" s="5" t="n">
        <v>-5779</v>
      </c>
      <c r="D23" s="5" t="n">
        <v>-35731</v>
      </c>
    </row>
    <row r="24" spans="1:4">
      <c r="A24" s="4" t="s">
        <v>164</v>
      </c>
      <c r="B24" s="5" t="n">
        <v>-17434</v>
      </c>
      <c r="C24" s="5" t="n">
        <v>-10086</v>
      </c>
      <c r="D24" s="5" t="n">
        <v>-9321</v>
      </c>
    </row>
    <row r="25" spans="1:4">
      <c r="A25" s="4" t="s">
        <v>165</v>
      </c>
      <c r="B25" s="5" t="n">
        <v>154536</v>
      </c>
      <c r="C25" s="5" t="n">
        <v>258932</v>
      </c>
      <c r="D25" s="5" t="n">
        <v>155889</v>
      </c>
    </row>
    <row r="26" spans="1:4">
      <c r="A26" s="3" t="s">
        <v>166</v>
      </c>
    </row>
    <row r="27" spans="1:4">
      <c r="A27" s="4" t="s">
        <v>167</v>
      </c>
      <c r="B27" s="5" t="n">
        <v>-127293</v>
      </c>
      <c r="C27" s="5" t="n">
        <v>-963675</v>
      </c>
      <c r="D27" s="5" t="n">
        <v>-389958</v>
      </c>
    </row>
    <row r="28" spans="1:4">
      <c r="A28" s="4" t="s">
        <v>168</v>
      </c>
      <c r="D28" s="5" t="n">
        <v>-10295</v>
      </c>
    </row>
    <row r="29" spans="1:4">
      <c r="A29" s="4" t="s">
        <v>169</v>
      </c>
      <c r="B29" s="5" t="n">
        <v>-1892</v>
      </c>
      <c r="C29" s="5" t="n">
        <v>-16881</v>
      </c>
      <c r="D29" s="5" t="n">
        <v>-20016</v>
      </c>
    </row>
    <row r="30" spans="1:4">
      <c r="A30" s="4" t="s">
        <v>170</v>
      </c>
      <c r="B30" s="5" t="n">
        <v>331661</v>
      </c>
      <c r="C30" s="5" t="n">
        <v>86897</v>
      </c>
    </row>
    <row r="31" spans="1:4">
      <c r="A31" s="4" t="s">
        <v>171</v>
      </c>
      <c r="D31" s="5" t="n">
        <v>28876</v>
      </c>
    </row>
    <row r="32" spans="1:4">
      <c r="A32" s="4" t="s">
        <v>172</v>
      </c>
      <c r="D32" s="5" t="n">
        <v>-1187</v>
      </c>
    </row>
    <row r="33" spans="1:4">
      <c r="A33" s="4" t="s">
        <v>45</v>
      </c>
      <c r="D33" s="5" t="n">
        <v>-765</v>
      </c>
    </row>
    <row r="34" spans="1:4">
      <c r="A34" s="4" t="s">
        <v>173</v>
      </c>
      <c r="B34" s="5" t="n">
        <v>-9388</v>
      </c>
      <c r="C34" s="5" t="n">
        <v>-9300</v>
      </c>
      <c r="D34" s="5" t="n">
        <v>-5513</v>
      </c>
    </row>
    <row r="35" spans="1:4">
      <c r="A35" s="4" t="s">
        <v>174</v>
      </c>
      <c r="B35" s="5" t="n">
        <v>193088</v>
      </c>
      <c r="C35" s="5" t="n">
        <v>-902959</v>
      </c>
      <c r="D35" s="5" t="n">
        <v>-398858</v>
      </c>
    </row>
    <row r="36" spans="1:4">
      <c r="A36" s="3" t="s">
        <v>175</v>
      </c>
    </row>
    <row r="37" spans="1:4">
      <c r="A37" s="4" t="s">
        <v>176</v>
      </c>
      <c r="B37" s="5" t="n">
        <v>148131</v>
      </c>
      <c r="C37" s="5" t="n">
        <v>794175</v>
      </c>
      <c r="D37" s="5" t="n">
        <v>829892</v>
      </c>
    </row>
    <row r="38" spans="1:4">
      <c r="A38" s="4" t="s">
        <v>177</v>
      </c>
      <c r="B38" s="5" t="n">
        <v>-387991</v>
      </c>
      <c r="C38" s="5" t="n">
        <v>-187054</v>
      </c>
      <c r="D38" s="5" t="n">
        <v>-746747</v>
      </c>
    </row>
    <row r="39" spans="1:4">
      <c r="A39" s="4" t="s">
        <v>178</v>
      </c>
      <c r="C39" s="5" t="n">
        <v>26</v>
      </c>
      <c r="D39" s="5" t="n">
        <v>236351</v>
      </c>
    </row>
    <row r="40" spans="1:4">
      <c r="A40" s="4" t="s">
        <v>179</v>
      </c>
      <c r="D40" s="5" t="n">
        <v>-15363</v>
      </c>
    </row>
    <row r="41" spans="1:4">
      <c r="A41" s="4" t="s">
        <v>180</v>
      </c>
      <c r="D41" s="5" t="n">
        <v>-6543</v>
      </c>
    </row>
    <row r="42" spans="1:4">
      <c r="A42" s="4" t="s">
        <v>181</v>
      </c>
      <c r="B42" s="5" t="n">
        <v>-1944</v>
      </c>
      <c r="C42" s="5" t="n">
        <v>-25974</v>
      </c>
      <c r="D42" s="5" t="n">
        <v>-44727</v>
      </c>
    </row>
    <row r="43" spans="1:4">
      <c r="A43" s="4" t="s">
        <v>182</v>
      </c>
      <c r="B43" s="5" t="n">
        <v>-241804</v>
      </c>
      <c r="C43" s="5" t="n">
        <v>581173</v>
      </c>
      <c r="D43" s="5" t="n">
        <v>252863</v>
      </c>
    </row>
    <row r="44" spans="1:4">
      <c r="A44" s="4" t="s">
        <v>183</v>
      </c>
      <c r="D44" s="5" t="n">
        <v>338</v>
      </c>
    </row>
    <row r="45" spans="1:4">
      <c r="A45" s="4" t="s">
        <v>184</v>
      </c>
      <c r="B45" s="5" t="n">
        <v>105820</v>
      </c>
      <c r="C45" s="5" t="n">
        <v>-62854</v>
      </c>
      <c r="D45" s="5" t="n">
        <v>10232</v>
      </c>
    </row>
    <row r="46" spans="1:4">
      <c r="A46" s="4" t="s">
        <v>185</v>
      </c>
      <c r="B46" s="5" t="n">
        <v>94681</v>
      </c>
      <c r="C46" s="5" t="n">
        <v>157535</v>
      </c>
      <c r="D46" s="5" t="n">
        <v>147303</v>
      </c>
    </row>
    <row r="47" spans="1:4">
      <c r="A47" s="4" t="s">
        <v>186</v>
      </c>
      <c r="B47" s="5" t="n">
        <v>200501</v>
      </c>
      <c r="C47" s="5" t="n">
        <v>94681</v>
      </c>
      <c r="D47" s="5" t="n">
        <v>157535</v>
      </c>
    </row>
    <row r="48" spans="1:4">
      <c r="A48" s="3" t="s">
        <v>187</v>
      </c>
    </row>
    <row r="49" spans="1:4">
      <c r="A49" s="4" t="s">
        <v>188</v>
      </c>
      <c r="B49" s="7" t="n">
        <v>49504</v>
      </c>
      <c r="C49" s="7" t="n">
        <v>30418</v>
      </c>
      <c r="D49" s="7" t="n">
        <v>92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83</v>
      </c>
    </row>
    <row r="3" spans="1:4">
      <c r="A3" s="4" t="s">
        <v>850</v>
      </c>
    </row>
    <row r="4" spans="1:4">
      <c r="A4" s="3" t="s">
        <v>808</v>
      </c>
    </row>
    <row r="5" spans="1:4">
      <c r="A5" s="4" t="s">
        <v>832</v>
      </c>
      <c r="B5" s="7" t="n">
        <v>9</v>
      </c>
      <c r="C5" s="7" t="n">
        <v>7</v>
      </c>
      <c r="D5" s="7" t="n">
        <v>7</v>
      </c>
    </row>
    <row r="6" spans="1:4">
      <c r="A6" s="4" t="s">
        <v>823</v>
      </c>
      <c r="B6" s="5" t="n">
        <v>7</v>
      </c>
      <c r="C6" s="5" t="n">
        <v>4</v>
      </c>
    </row>
    <row r="7" spans="1:4">
      <c r="A7" s="4" t="s">
        <v>851</v>
      </c>
    </row>
    <row r="8" spans="1:4">
      <c r="A8" s="3" t="s">
        <v>808</v>
      </c>
    </row>
    <row r="9" spans="1:4">
      <c r="A9" s="4" t="s">
        <v>832</v>
      </c>
      <c r="C9" s="5" t="n">
        <v>100</v>
      </c>
      <c r="D9" s="5" t="n">
        <v>100</v>
      </c>
    </row>
    <row r="10" spans="1:4">
      <c r="A10" s="4" t="s">
        <v>823</v>
      </c>
      <c r="B10" s="5" t="n">
        <v>0</v>
      </c>
      <c r="C10" s="5" t="n">
        <v>0</v>
      </c>
    </row>
    <row r="11" spans="1:4">
      <c r="A11" s="4" t="s">
        <v>852</v>
      </c>
    </row>
    <row r="12" spans="1:4">
      <c r="A12" s="3" t="s">
        <v>808</v>
      </c>
    </row>
    <row r="13" spans="1:4">
      <c r="A13" s="4" t="s">
        <v>853</v>
      </c>
      <c r="B13" s="5" t="n">
        <v>2900</v>
      </c>
      <c r="C13" s="5" t="n">
        <v>5200</v>
      </c>
      <c r="D13" s="5" t="n">
        <v>8200</v>
      </c>
    </row>
    <row r="14" spans="1:4">
      <c r="A14" s="4" t="s">
        <v>848</v>
      </c>
      <c r="B14" s="5" t="n">
        <v>200</v>
      </c>
      <c r="C14" s="5" t="n">
        <v>1000</v>
      </c>
    </row>
    <row r="15" spans="1:4">
      <c r="A15" s="4" t="s">
        <v>854</v>
      </c>
    </row>
    <row r="16" spans="1:4">
      <c r="A16" s="3" t="s">
        <v>808</v>
      </c>
    </row>
    <row r="17" spans="1:4">
      <c r="A17" s="4" t="s">
        <v>832</v>
      </c>
      <c r="B17" s="5" t="n">
        <v>200</v>
      </c>
      <c r="C17" s="5" t="n">
        <v>200</v>
      </c>
      <c r="D17" s="5" t="n">
        <v>200</v>
      </c>
    </row>
    <row r="18" spans="1:4">
      <c r="A18" s="4" t="s">
        <v>823</v>
      </c>
      <c r="B18" s="5" t="n">
        <v>0</v>
      </c>
      <c r="C18" s="5" t="n">
        <v>0</v>
      </c>
    </row>
    <row r="19" spans="1:4">
      <c r="A19" s="4" t="s">
        <v>855</v>
      </c>
    </row>
    <row r="20" spans="1:4">
      <c r="A20" s="3" t="s">
        <v>808</v>
      </c>
    </row>
    <row r="21" spans="1:4">
      <c r="A21" s="4" t="s">
        <v>832</v>
      </c>
      <c r="B21" s="5" t="n">
        <v>79</v>
      </c>
      <c r="C21" s="5" t="n">
        <v>72</v>
      </c>
      <c r="D21" s="7" t="n">
        <v>60</v>
      </c>
    </row>
    <row r="22" spans="1:4">
      <c r="A22" s="4" t="s">
        <v>823</v>
      </c>
      <c r="B22" s="7" t="n">
        <v>2</v>
      </c>
      <c r="C22" s="7" t="n">
        <v>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9"/>
    <col customWidth="1" max="5" min="5" width="33"/>
    <col customWidth="1" max="6" min="6" width="37"/>
    <col customWidth="1" max="7" min="7" width="21"/>
    <col customWidth="1" max="8" min="8" width="27"/>
    <col customWidth="1" max="9" min="9" width="24"/>
  </cols>
  <sheetData>
    <row r="1" spans="1:9">
      <c r="A1" s="1" t="s">
        <v>856</v>
      </c>
      <c r="B1" s="2" t="s">
        <v>857</v>
      </c>
      <c r="C1" s="2" t="s">
        <v>858</v>
      </c>
      <c r="D1" s="2" t="s">
        <v>859</v>
      </c>
      <c r="E1" s="2" t="s">
        <v>860</v>
      </c>
      <c r="F1" s="2" t="s">
        <v>861</v>
      </c>
      <c r="G1" s="2" t="s">
        <v>337</v>
      </c>
      <c r="H1" s="2" t="s">
        <v>338</v>
      </c>
      <c r="I1" s="2" t="s">
        <v>862</v>
      </c>
    </row>
    <row r="2" spans="1:9">
      <c r="A2" s="4" t="s">
        <v>863</v>
      </c>
    </row>
    <row r="3" spans="1:9">
      <c r="A3" s="3" t="s">
        <v>864</v>
      </c>
    </row>
    <row r="4" spans="1:9">
      <c r="A4" s="4" t="s">
        <v>865</v>
      </c>
      <c r="D4" s="9" t="n">
        <v>0.8947000000000001</v>
      </c>
    </row>
    <row r="5" spans="1:9">
      <c r="A5" s="4" t="s">
        <v>866</v>
      </c>
      <c r="D5" s="9" t="n">
        <v>0.8947000000000001</v>
      </c>
    </row>
    <row r="6" spans="1:9">
      <c r="A6" s="4" t="s">
        <v>867</v>
      </c>
      <c r="E6" s="5" t="n">
        <v>1</v>
      </c>
    </row>
    <row r="7" spans="1:9">
      <c r="A7" s="4" t="s">
        <v>868</v>
      </c>
      <c r="E7" s="5" t="n">
        <v>15000</v>
      </c>
    </row>
    <row r="8" spans="1:9">
      <c r="A8" s="4" t="s">
        <v>869</v>
      </c>
      <c r="D8" s="5" t="n">
        <v>13420</v>
      </c>
    </row>
    <row r="9" spans="1:9">
      <c r="A9" s="4" t="s">
        <v>870</v>
      </c>
      <c r="D9" s="13" t="n">
        <v>15.088</v>
      </c>
      <c r="E9" s="8" t="n">
        <v>13.5</v>
      </c>
    </row>
    <row r="10" spans="1:9">
      <c r="A10" s="4" t="s">
        <v>871</v>
      </c>
    </row>
    <row r="11" spans="1:9">
      <c r="A11" s="3" t="s">
        <v>872</v>
      </c>
    </row>
    <row r="12" spans="1:9">
      <c r="A12" s="4" t="s">
        <v>464</v>
      </c>
      <c r="F12" s="5" t="n">
        <v>525000</v>
      </c>
    </row>
    <row r="13" spans="1:9">
      <c r="A13" s="4" t="s">
        <v>873</v>
      </c>
      <c r="B13" s="8" t="n">
        <v>4.69</v>
      </c>
      <c r="F13" s="8" t="n">
        <v>4.69</v>
      </c>
      <c r="I13" s="8" t="n">
        <v>38.26</v>
      </c>
    </row>
    <row r="14" spans="1:9">
      <c r="A14" s="4" t="s">
        <v>874</v>
      </c>
      <c r="B14" s="4" t="s">
        <v>875</v>
      </c>
    </row>
    <row r="15" spans="1:9">
      <c r="A15" s="4" t="s">
        <v>876</v>
      </c>
      <c r="F15" s="6" t="n">
        <v>1.3</v>
      </c>
      <c r="G15" s="7" t="n">
        <v>0</v>
      </c>
      <c r="H15" s="7" t="n">
        <v>0</v>
      </c>
    </row>
    <row r="16" spans="1:9">
      <c r="A16" s="3" t="s">
        <v>864</v>
      </c>
    </row>
    <row r="17" spans="1:9">
      <c r="A17" s="4" t="s">
        <v>877</v>
      </c>
      <c r="F17" s="4" t="s">
        <v>878</v>
      </c>
    </row>
    <row r="18" spans="1:9">
      <c r="A18" s="4" t="s">
        <v>879</v>
      </c>
      <c r="F18" s="4" t="s">
        <v>875</v>
      </c>
    </row>
    <row r="19" spans="1:9">
      <c r="A19" s="4" t="s">
        <v>880</v>
      </c>
      <c r="F19" s="4" t="s">
        <v>881</v>
      </c>
    </row>
    <row r="20" spans="1:9">
      <c r="A20" s="4" t="s">
        <v>882</v>
      </c>
      <c r="F20" s="4" t="s">
        <v>883</v>
      </c>
    </row>
    <row r="21" spans="1:9">
      <c r="A21" s="4" t="s">
        <v>884</v>
      </c>
      <c r="F21" s="4" t="s">
        <v>885</v>
      </c>
    </row>
    <row r="22" spans="1:9">
      <c r="A22" s="4" t="s">
        <v>886</v>
      </c>
      <c r="C22" s="5" t="n">
        <v>343662</v>
      </c>
      <c r="H22" s="5" t="n">
        <v>344000</v>
      </c>
    </row>
    <row r="23" spans="1:9">
      <c r="A23" s="4" t="s">
        <v>887</v>
      </c>
    </row>
    <row r="24" spans="1:9">
      <c r="A24" s="3" t="s">
        <v>872</v>
      </c>
    </row>
    <row r="25" spans="1:9">
      <c r="A25" s="4" t="s">
        <v>464</v>
      </c>
      <c r="B25" s="5" t="n">
        <v>500000</v>
      </c>
    </row>
    <row r="26" spans="1:9">
      <c r="A26" s="4" t="s">
        <v>888</v>
      </c>
    </row>
    <row r="27" spans="1:9">
      <c r="A27" s="3" t="s">
        <v>872</v>
      </c>
    </row>
    <row r="28" spans="1:9">
      <c r="A28" s="4" t="s">
        <v>464</v>
      </c>
      <c r="B28" s="5" t="n">
        <v>25000</v>
      </c>
    </row>
    <row r="29" spans="1:9">
      <c r="A29" s="4" t="s">
        <v>889</v>
      </c>
    </row>
    <row r="30" spans="1:9">
      <c r="A30" s="3" t="s">
        <v>872</v>
      </c>
    </row>
    <row r="31" spans="1:9">
      <c r="A31" s="4" t="s">
        <v>876</v>
      </c>
      <c r="F31" s="7" t="n">
        <v>0</v>
      </c>
      <c r="G31" s="7" t="n">
        <v>0</v>
      </c>
      <c r="H31" s="6" t="n">
        <v>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0</v>
      </c>
      <c r="B1" s="2" t="s">
        <v>443</v>
      </c>
      <c r="C1" s="2" t="s">
        <v>447</v>
      </c>
      <c r="D1" s="2" t="s">
        <v>2</v>
      </c>
      <c r="E1" s="2" t="s">
        <v>30</v>
      </c>
      <c r="F1" s="2" t="s">
        <v>83</v>
      </c>
    </row>
    <row r="2" spans="1:6">
      <c r="A2" s="3" t="s">
        <v>891</v>
      </c>
    </row>
    <row r="3" spans="1:6">
      <c r="A3" s="4" t="s">
        <v>892</v>
      </c>
      <c r="F3" s="5" t="n">
        <v>344000</v>
      </c>
    </row>
    <row r="4" spans="1:6">
      <c r="A4" s="4" t="s">
        <v>454</v>
      </c>
      <c r="D4" s="5" t="n">
        <v>525000</v>
      </c>
    </row>
    <row r="5" spans="1:6">
      <c r="A5" s="4" t="s">
        <v>893</v>
      </c>
      <c r="C5" s="5" t="n">
        <v>-343662</v>
      </c>
      <c r="F5" s="5" t="n">
        <v>-344000</v>
      </c>
    </row>
    <row r="6" spans="1:6">
      <c r="A6" s="4" t="s">
        <v>894</v>
      </c>
      <c r="D6" s="5" t="n">
        <v>525000</v>
      </c>
    </row>
    <row r="7" spans="1:6">
      <c r="A7" s="3" t="s">
        <v>895</v>
      </c>
    </row>
    <row r="8" spans="1:6">
      <c r="A8" s="4" t="s">
        <v>896</v>
      </c>
      <c r="E8" s="4" t="s">
        <v>875</v>
      </c>
    </row>
    <row r="9" spans="1:6">
      <c r="A9" s="4" t="s">
        <v>897</v>
      </c>
      <c r="D9" s="4" t="s">
        <v>898</v>
      </c>
    </row>
    <row r="10" spans="1:6">
      <c r="A10" s="3" t="s">
        <v>899</v>
      </c>
    </row>
    <row r="11" spans="1:6">
      <c r="A11" s="4" t="s">
        <v>892</v>
      </c>
      <c r="F11" s="8" t="n">
        <v>38.26</v>
      </c>
    </row>
    <row r="12" spans="1:6">
      <c r="A12" s="4" t="s">
        <v>455</v>
      </c>
      <c r="E12" s="8" t="n">
        <v>4.69</v>
      </c>
    </row>
    <row r="13" spans="1:6">
      <c r="A13" s="4" t="s">
        <v>900</v>
      </c>
      <c r="F13" s="12" t="n">
        <v>38.26</v>
      </c>
    </row>
    <row r="14" spans="1:6">
      <c r="A14" s="4" t="s">
        <v>894</v>
      </c>
      <c r="B14" s="8" t="n">
        <v>4.69</v>
      </c>
      <c r="D14" s="8" t="n">
        <v>4.69</v>
      </c>
    </row>
    <row r="15" spans="1:6">
      <c r="A15" s="3" t="s">
        <v>901</v>
      </c>
    </row>
    <row r="16" spans="1:6">
      <c r="A16" s="4" t="s">
        <v>892</v>
      </c>
      <c r="F16" s="12" t="n">
        <v>18.22</v>
      </c>
    </row>
    <row r="17" spans="1:6">
      <c r="A17" s="4" t="s">
        <v>455</v>
      </c>
      <c r="E17" s="8" t="n">
        <v>2.47</v>
      </c>
    </row>
    <row r="18" spans="1:6">
      <c r="A18" s="4" t="s">
        <v>900</v>
      </c>
      <c r="F18" s="8" t="n">
        <v>18.22</v>
      </c>
    </row>
    <row r="19" spans="1:6">
      <c r="A19" s="4" t="s">
        <v>894</v>
      </c>
      <c r="D19" s="8" t="n">
        <v>2.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02</v>
      </c>
      <c r="B1" s="2" t="s">
        <v>441</v>
      </c>
      <c r="C1" s="2" t="s">
        <v>442</v>
      </c>
      <c r="D1" s="2" t="s">
        <v>444</v>
      </c>
      <c r="E1" s="2" t="s">
        <v>445</v>
      </c>
      <c r="F1" s="2" t="s">
        <v>446</v>
      </c>
      <c r="G1" s="2" t="s">
        <v>447</v>
      </c>
      <c r="H1" s="2" t="s">
        <v>2</v>
      </c>
      <c r="I1" s="2" t="s">
        <v>30</v>
      </c>
      <c r="J1" s="2" t="s">
        <v>83</v>
      </c>
    </row>
    <row r="2" spans="1:10">
      <c r="A2" s="3" t="s">
        <v>903</v>
      </c>
    </row>
    <row r="3" spans="1:10">
      <c r="A3" s="4" t="s">
        <v>145</v>
      </c>
      <c r="H3" s="5" t="n">
        <v>278480</v>
      </c>
      <c r="I3" s="5" t="n">
        <v>278483</v>
      </c>
      <c r="J3" s="5" t="n">
        <v>574546</v>
      </c>
    </row>
    <row r="4" spans="1:10">
      <c r="A4" s="4" t="s">
        <v>451</v>
      </c>
    </row>
    <row r="5" spans="1:10">
      <c r="A5" s="3" t="s">
        <v>903</v>
      </c>
    </row>
    <row r="6" spans="1:10">
      <c r="A6" s="4" t="s">
        <v>454</v>
      </c>
      <c r="G6" s="5" t="n">
        <v>1663660</v>
      </c>
      <c r="H6" s="5" t="n">
        <v>74000</v>
      </c>
      <c r="J6" s="5" t="n">
        <v>1664000</v>
      </c>
    </row>
    <row r="7" spans="1:10">
      <c r="A7" s="4" t="s">
        <v>904</v>
      </c>
      <c r="J7" s="8" t="n">
        <v>13.19</v>
      </c>
    </row>
    <row r="8" spans="1:10">
      <c r="A8" s="4" t="s">
        <v>145</v>
      </c>
      <c r="B8" s="5" t="n">
        <v>278480</v>
      </c>
      <c r="D8" s="5" t="n">
        <v>278483</v>
      </c>
      <c r="F8" s="5" t="n">
        <v>574546</v>
      </c>
    </row>
    <row r="9" spans="1:10">
      <c r="A9" s="4" t="s">
        <v>905</v>
      </c>
      <c r="G9" s="7" t="n">
        <v>14</v>
      </c>
    </row>
    <row r="10" spans="1:10">
      <c r="A10" s="4" t="s">
        <v>906</v>
      </c>
      <c r="G10" s="4" t="s">
        <v>743</v>
      </c>
    </row>
    <row r="11" spans="1:10">
      <c r="A11" s="4" t="s">
        <v>452</v>
      </c>
      <c r="H11" s="5" t="n">
        <v>44919</v>
      </c>
    </row>
    <row r="12" spans="1:10">
      <c r="A12" s="4" t="s">
        <v>453</v>
      </c>
      <c r="H12" s="5" t="n">
        <v>317757</v>
      </c>
    </row>
    <row r="13" spans="1:10">
      <c r="A13" s="4" t="s">
        <v>907</v>
      </c>
      <c r="H13" s="6" t="n">
        <v>1.4</v>
      </c>
      <c r="I13" s="6" t="n">
        <v>1.2</v>
      </c>
      <c r="J13" s="6" t="n">
        <v>5.4</v>
      </c>
    </row>
    <row r="14" spans="1:10">
      <c r="A14" s="4" t="s">
        <v>908</v>
      </c>
      <c r="G14" s="7" t="n">
        <v>22</v>
      </c>
    </row>
    <row r="15" spans="1:10">
      <c r="A15" s="4" t="s">
        <v>909</v>
      </c>
      <c r="H15" s="6" t="n">
        <v>1.1</v>
      </c>
    </row>
    <row r="16" spans="1:10">
      <c r="A16" s="4" t="s">
        <v>910</v>
      </c>
      <c r="H16" s="4" t="s">
        <v>911</v>
      </c>
      <c r="I16" s="4" t="s">
        <v>912</v>
      </c>
    </row>
    <row r="17" spans="1:10">
      <c r="A17" s="4" t="s">
        <v>913</v>
      </c>
    </row>
    <row r="18" spans="1:10">
      <c r="A18" s="3" t="s">
        <v>903</v>
      </c>
    </row>
    <row r="19" spans="1:10">
      <c r="A19" s="4" t="s">
        <v>914</v>
      </c>
      <c r="H19" s="6" t="n">
        <v>3.1</v>
      </c>
      <c r="I19" s="6" t="n">
        <v>5.8</v>
      </c>
      <c r="J19" s="6" t="n">
        <v>11.9</v>
      </c>
    </row>
    <row r="20" spans="1:10">
      <c r="A20" s="4" t="s">
        <v>915</v>
      </c>
    </row>
    <row r="21" spans="1:10">
      <c r="A21" s="3" t="s">
        <v>903</v>
      </c>
    </row>
    <row r="22" spans="1:10">
      <c r="A22" s="4" t="s">
        <v>916</v>
      </c>
      <c r="F22" s="4" t="s">
        <v>917</v>
      </c>
    </row>
    <row r="23" spans="1:10">
      <c r="A23" s="4" t="s">
        <v>918</v>
      </c>
    </row>
    <row r="24" spans="1:10">
      <c r="A24" s="3" t="s">
        <v>903</v>
      </c>
    </row>
    <row r="25" spans="1:10">
      <c r="A25" s="4" t="s">
        <v>916</v>
      </c>
      <c r="F25" s="4" t="s">
        <v>917</v>
      </c>
    </row>
    <row r="26" spans="1:10">
      <c r="A26" s="4" t="s">
        <v>456</v>
      </c>
    </row>
    <row r="27" spans="1:10">
      <c r="A27" s="3" t="s">
        <v>903</v>
      </c>
    </row>
    <row r="28" spans="1:10">
      <c r="A28" s="4" t="s">
        <v>454</v>
      </c>
      <c r="C28" s="5" t="n">
        <v>44856</v>
      </c>
      <c r="E28" s="5" t="n">
        <v>28752</v>
      </c>
    </row>
    <row r="29" spans="1:10">
      <c r="A29" s="4" t="s">
        <v>904</v>
      </c>
      <c r="C29" s="8" t="n">
        <v>5.35</v>
      </c>
      <c r="E29" s="8" t="n">
        <v>6.26</v>
      </c>
    </row>
    <row r="30" spans="1:10">
      <c r="A30" s="4" t="s">
        <v>457</v>
      </c>
      <c r="C30" s="4" t="s">
        <v>458</v>
      </c>
    </row>
    <row r="31" spans="1:10">
      <c r="A31" s="4" t="s">
        <v>919</v>
      </c>
      <c r="C31" s="4" t="s">
        <v>911</v>
      </c>
    </row>
    <row r="32" spans="1:10">
      <c r="A32" s="4" t="s">
        <v>145</v>
      </c>
      <c r="C32" s="5" t="n">
        <v>287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0</v>
      </c>
      <c r="B1" s="2" t="s">
        <v>447</v>
      </c>
      <c r="C1" s="2" t="s">
        <v>2</v>
      </c>
      <c r="D1" s="2" t="s">
        <v>30</v>
      </c>
      <c r="E1" s="2" t="s">
        <v>83</v>
      </c>
    </row>
    <row r="2" spans="1:5">
      <c r="A2" s="3" t="s">
        <v>921</v>
      </c>
    </row>
    <row r="3" spans="1:5">
      <c r="A3" s="4" t="s">
        <v>892</v>
      </c>
      <c r="C3" s="5" t="n">
        <v>635000</v>
      </c>
      <c r="D3" s="5" t="n">
        <v>953000</v>
      </c>
    </row>
    <row r="4" spans="1:5">
      <c r="A4" s="4" t="s">
        <v>454</v>
      </c>
      <c r="B4" s="5" t="n">
        <v>1663660</v>
      </c>
      <c r="C4" s="5" t="n">
        <v>74000</v>
      </c>
      <c r="E4" s="5" t="n">
        <v>1664000</v>
      </c>
    </row>
    <row r="5" spans="1:5">
      <c r="A5" s="4" t="s">
        <v>922</v>
      </c>
      <c r="C5" s="5" t="n">
        <v>-346000</v>
      </c>
      <c r="D5" s="5" t="n">
        <v>-318000</v>
      </c>
      <c r="E5" s="5" t="n">
        <v>-666000</v>
      </c>
    </row>
    <row r="6" spans="1:5">
      <c r="A6" s="4" t="s">
        <v>893</v>
      </c>
      <c r="E6" s="5" t="n">
        <v>-45000</v>
      </c>
    </row>
    <row r="7" spans="1:5">
      <c r="A7" s="4" t="s">
        <v>894</v>
      </c>
      <c r="C7" s="5" t="n">
        <v>363000</v>
      </c>
      <c r="D7" s="5" t="n">
        <v>635000</v>
      </c>
      <c r="E7" s="5" t="n">
        <v>953000</v>
      </c>
    </row>
    <row r="8" spans="1:5">
      <c r="A8" s="3" t="s">
        <v>899</v>
      </c>
    </row>
    <row r="9" spans="1:5">
      <c r="A9" s="4" t="s">
        <v>455</v>
      </c>
      <c r="E9" s="8" t="n">
        <v>13.19</v>
      </c>
    </row>
    <row r="10" spans="1:5">
      <c r="A10" s="4" t="s">
        <v>923</v>
      </c>
      <c r="D10" s="8" t="n">
        <v>3.9</v>
      </c>
      <c r="E10" s="8" t="n">
        <v>9.390000000000001</v>
      </c>
    </row>
    <row r="11" spans="1:5">
      <c r="A11" s="4" t="s">
        <v>910</v>
      </c>
      <c r="C11" s="4" t="s">
        <v>911</v>
      </c>
      <c r="D11" s="4" t="s">
        <v>9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3"/>
    <col customWidth="1" max="6" min="6" width="13"/>
  </cols>
  <sheetData>
    <row r="1" spans="1:6">
      <c r="A1" s="1" t="s">
        <v>924</v>
      </c>
      <c r="B1" s="2" t="s">
        <v>2</v>
      </c>
      <c r="C1" s="2" t="s">
        <v>30</v>
      </c>
      <c r="D1" s="2" t="s">
        <v>83</v>
      </c>
      <c r="E1" s="2" t="s">
        <v>925</v>
      </c>
      <c r="F1" s="2" t="s">
        <v>926</v>
      </c>
    </row>
    <row r="2" spans="1:6">
      <c r="A2" s="3" t="s">
        <v>927</v>
      </c>
    </row>
    <row r="3" spans="1:6">
      <c r="A3" s="4" t="s">
        <v>449</v>
      </c>
      <c r="B3" s="5" t="n">
        <v>1600000</v>
      </c>
      <c r="C3" s="5" t="n">
        <v>1600000</v>
      </c>
      <c r="D3" s="5" t="n">
        <v>1600000</v>
      </c>
    </row>
    <row r="4" spans="1:6">
      <c r="A4" s="4" t="s">
        <v>450</v>
      </c>
      <c r="B4" s="9" t="n">
        <v>0.8947000000000001</v>
      </c>
      <c r="C4" s="9" t="n">
        <v>0.8947000000000001</v>
      </c>
      <c r="D4" s="9" t="n">
        <v>0.8947000000000001</v>
      </c>
    </row>
    <row r="5" spans="1:6">
      <c r="A5" s="4" t="s">
        <v>928</v>
      </c>
    </row>
    <row r="6" spans="1:6">
      <c r="A6" s="3" t="s">
        <v>927</v>
      </c>
    </row>
    <row r="7" spans="1:6">
      <c r="A7" s="4" t="s">
        <v>449</v>
      </c>
      <c r="E7" s="5" t="n">
        <v>1600000</v>
      </c>
    </row>
    <row r="8" spans="1:6">
      <c r="A8" s="4" t="s">
        <v>450</v>
      </c>
      <c r="E8" s="9" t="n">
        <v>0.8947000000000001</v>
      </c>
    </row>
    <row r="9" spans="1:6">
      <c r="A9" s="4" t="s">
        <v>929</v>
      </c>
      <c r="E9" s="7" t="n">
        <v>10</v>
      </c>
    </row>
    <row r="10" spans="1:6">
      <c r="A10" s="4" t="s">
        <v>930</v>
      </c>
      <c r="E10" s="8" t="n">
        <v>11.18</v>
      </c>
    </row>
    <row r="11" spans="1:6">
      <c r="A11" s="4" t="s">
        <v>931</v>
      </c>
    </row>
    <row r="12" spans="1:6">
      <c r="A12" s="3" t="s">
        <v>927</v>
      </c>
    </row>
    <row r="13" spans="1:6">
      <c r="A13" s="4" t="s">
        <v>932</v>
      </c>
      <c r="F13" s="5" t="n">
        <v>1600000</v>
      </c>
    </row>
    <row r="14" spans="1:6">
      <c r="A14" s="4" t="s">
        <v>930</v>
      </c>
      <c r="F14" s="7" t="n">
        <v>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1"/>
    <col customWidth="1" max="2" min="2" width="20"/>
    <col customWidth="1" max="3" min="3" width="21"/>
    <col customWidth="1" max="4" min="4" width="25"/>
    <col customWidth="1" max="5" min="5" width="17"/>
    <col customWidth="1" max="6" min="6" width="18"/>
    <col customWidth="1" max="7" min="7" width="21"/>
    <col customWidth="1" max="8" min="8" width="21"/>
    <col customWidth="1" max="9" min="9" width="21"/>
    <col customWidth="1" max="10" min="10" width="21"/>
  </cols>
  <sheetData>
    <row r="1" spans="1:10">
      <c r="A1" s="1" t="s">
        <v>933</v>
      </c>
      <c r="B1" s="2" t="s">
        <v>934</v>
      </c>
      <c r="C1" s="2" t="s">
        <v>935</v>
      </c>
      <c r="D1" s="2" t="s">
        <v>936</v>
      </c>
      <c r="E1" s="2" t="s">
        <v>937</v>
      </c>
      <c r="F1" s="2" t="s">
        <v>938</v>
      </c>
      <c r="G1" s="2" t="s">
        <v>607</v>
      </c>
      <c r="H1" s="2" t="s">
        <v>337</v>
      </c>
      <c r="I1" s="2" t="s">
        <v>357</v>
      </c>
      <c r="J1" s="2" t="s">
        <v>939</v>
      </c>
    </row>
    <row r="2" spans="1:10">
      <c r="A2" s="3" t="s">
        <v>940</v>
      </c>
    </row>
    <row r="3" spans="1:10">
      <c r="A3" s="4" t="s">
        <v>634</v>
      </c>
      <c r="G3" s="7" t="n">
        <v>1900</v>
      </c>
      <c r="H3" s="7" t="n">
        <v>1900</v>
      </c>
    </row>
    <row r="4" spans="1:10">
      <c r="A4" s="4" t="s">
        <v>154</v>
      </c>
      <c r="G4" s="5" t="n">
        <v>400</v>
      </c>
      <c r="I4" s="7" t="n">
        <v>6040</v>
      </c>
    </row>
    <row r="5" spans="1:10">
      <c r="A5" s="4" t="s">
        <v>941</v>
      </c>
    </row>
    <row r="6" spans="1:10">
      <c r="A6" s="3" t="s">
        <v>940</v>
      </c>
    </row>
    <row r="7" spans="1:10">
      <c r="A7" s="4" t="s">
        <v>942</v>
      </c>
      <c r="F7" s="5" t="n">
        <v>5</v>
      </c>
    </row>
    <row r="8" spans="1:10">
      <c r="A8" s="4" t="s">
        <v>943</v>
      </c>
      <c r="E8" s="5" t="n">
        <v>5</v>
      </c>
    </row>
    <row r="9" spans="1:10">
      <c r="A9" s="4" t="s">
        <v>944</v>
      </c>
    </row>
    <row r="10" spans="1:10">
      <c r="A10" s="3" t="s">
        <v>940</v>
      </c>
    </row>
    <row r="11" spans="1:10">
      <c r="A11" s="4" t="s">
        <v>945</v>
      </c>
      <c r="B11" s="7" t="n">
        <v>3300</v>
      </c>
    </row>
    <row r="12" spans="1:10">
      <c r="A12" s="4" t="s">
        <v>946</v>
      </c>
    </row>
    <row r="13" spans="1:10">
      <c r="A13" s="3" t="s">
        <v>940</v>
      </c>
    </row>
    <row r="14" spans="1:10">
      <c r="A14" s="4" t="s">
        <v>942</v>
      </c>
      <c r="D14" s="5" t="n">
        <v>5</v>
      </c>
    </row>
    <row r="15" spans="1:10">
      <c r="A15" s="4" t="s">
        <v>634</v>
      </c>
      <c r="D15" s="7" t="n">
        <v>1900</v>
      </c>
    </row>
    <row r="16" spans="1:10">
      <c r="A16" s="4" t="s">
        <v>947</v>
      </c>
    </row>
    <row r="17" spans="1:10">
      <c r="A17" s="3" t="s">
        <v>940</v>
      </c>
    </row>
    <row r="18" spans="1:10">
      <c r="A18" s="4" t="s">
        <v>948</v>
      </c>
      <c r="G18" s="5" t="n">
        <v>1900</v>
      </c>
      <c r="H18" s="5" t="n">
        <v>3400</v>
      </c>
    </row>
    <row r="19" spans="1:10">
      <c r="A19" s="4" t="s">
        <v>639</v>
      </c>
    </row>
    <row r="20" spans="1:10">
      <c r="A20" s="3" t="s">
        <v>940</v>
      </c>
    </row>
    <row r="21" spans="1:10">
      <c r="A21" s="4" t="s">
        <v>640</v>
      </c>
      <c r="G21" s="5" t="n">
        <v>1500</v>
      </c>
      <c r="H21" s="5" t="n">
        <v>0</v>
      </c>
      <c r="I21" s="5" t="n">
        <v>0</v>
      </c>
    </row>
    <row r="22" spans="1:10">
      <c r="A22" s="4" t="s">
        <v>154</v>
      </c>
      <c r="G22" s="7" t="n">
        <v>400</v>
      </c>
      <c r="H22" s="7" t="n">
        <v>0</v>
      </c>
      <c r="I22" s="7" t="n">
        <v>0</v>
      </c>
    </row>
    <row r="23" spans="1:10">
      <c r="A23" s="4" t="s">
        <v>949</v>
      </c>
    </row>
    <row r="24" spans="1:10">
      <c r="A24" s="3" t="s">
        <v>940</v>
      </c>
    </row>
    <row r="25" spans="1:10">
      <c r="A25" s="4" t="s">
        <v>950</v>
      </c>
      <c r="J25" s="7" t="n">
        <v>3500</v>
      </c>
    </row>
    <row r="26" spans="1:10">
      <c r="A26" s="4" t="s">
        <v>951</v>
      </c>
      <c r="C26" s="7" t="n">
        <v>4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952</v>
      </c>
      <c r="B1" s="2" t="s">
        <v>1</v>
      </c>
    </row>
    <row r="2" spans="1:4">
      <c r="B2" s="2" t="s">
        <v>392</v>
      </c>
      <c r="C2" s="2" t="s">
        <v>337</v>
      </c>
      <c r="D2" s="2" t="s">
        <v>357</v>
      </c>
    </row>
    <row r="3" spans="1:4">
      <c r="A3" s="3" t="s">
        <v>953</v>
      </c>
    </row>
    <row r="4" spans="1:4">
      <c r="A4" s="4" t="s">
        <v>954</v>
      </c>
      <c r="B4" s="4" t="s">
        <v>955</v>
      </c>
    </row>
    <row r="5" spans="1:4">
      <c r="A5" s="4" t="s">
        <v>956</v>
      </c>
      <c r="B5" s="5" t="n">
        <v>3</v>
      </c>
    </row>
    <row r="6" spans="1:4">
      <c r="A6" s="4" t="s">
        <v>957</v>
      </c>
      <c r="B6" s="5" t="n">
        <v>30</v>
      </c>
    </row>
    <row r="7" spans="1:4">
      <c r="A7" s="4" t="s">
        <v>795</v>
      </c>
    </row>
    <row r="8" spans="1:4">
      <c r="A8" s="3" t="s">
        <v>953</v>
      </c>
    </row>
    <row r="9" spans="1:4">
      <c r="A9" s="4" t="s">
        <v>958</v>
      </c>
      <c r="B9" s="6" t="n">
        <v>1.4</v>
      </c>
      <c r="C9" s="6" t="n">
        <v>1.4</v>
      </c>
      <c r="D9" s="6" t="n">
        <v>1.4</v>
      </c>
    </row>
    <row r="10" spans="1:4">
      <c r="A10" s="4" t="s">
        <v>959</v>
      </c>
      <c r="B10" s="6" t="n">
        <v>1.5</v>
      </c>
      <c r="C10" s="6" t="n">
        <v>1.5</v>
      </c>
      <c r="D10" s="6" t="n">
        <v>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426</v>
      </c>
      <c r="J1" s="2" t="s">
        <v>1</v>
      </c>
    </row>
    <row r="2" spans="1:12">
      <c r="B2" s="2" t="s">
        <v>2</v>
      </c>
      <c r="C2" s="2" t="s">
        <v>427</v>
      </c>
      <c r="D2" s="2" t="s">
        <v>4</v>
      </c>
      <c r="E2" s="2" t="s">
        <v>428</v>
      </c>
      <c r="F2" s="2" t="s">
        <v>30</v>
      </c>
      <c r="G2" s="2" t="s">
        <v>414</v>
      </c>
      <c r="H2" s="2" t="s">
        <v>429</v>
      </c>
      <c r="I2" s="2" t="s">
        <v>430</v>
      </c>
      <c r="J2" s="2" t="s">
        <v>2</v>
      </c>
      <c r="K2" s="2" t="s">
        <v>30</v>
      </c>
      <c r="L2" s="2" t="s">
        <v>83</v>
      </c>
    </row>
    <row r="3" spans="1:12">
      <c r="A3" s="3" t="s">
        <v>231</v>
      </c>
    </row>
    <row r="4" spans="1:12">
      <c r="A4" s="4" t="s">
        <v>961</v>
      </c>
      <c r="B4" s="7" t="n">
        <v>58832</v>
      </c>
      <c r="C4" s="7" t="n">
        <v>51026</v>
      </c>
      <c r="D4" s="7" t="n">
        <v>74945</v>
      </c>
      <c r="E4" s="7" t="n">
        <v>123016</v>
      </c>
      <c r="F4" s="7" t="n">
        <v>102361</v>
      </c>
      <c r="G4" s="7" t="n">
        <v>72259</v>
      </c>
      <c r="H4" s="7" t="n">
        <v>105958</v>
      </c>
      <c r="I4" s="7" t="n">
        <v>124044</v>
      </c>
      <c r="J4" s="7" t="n">
        <v>307819</v>
      </c>
      <c r="K4" s="7" t="n">
        <v>404622</v>
      </c>
      <c r="L4" s="7" t="n">
        <v>429933</v>
      </c>
    </row>
    <row r="5" spans="1:12">
      <c r="A5" s="4" t="s">
        <v>962</v>
      </c>
      <c r="B5" s="5" t="n">
        <v>-25655</v>
      </c>
      <c r="C5" s="5" t="n">
        <v>-47967</v>
      </c>
      <c r="D5" s="5" t="n">
        <v>-59348</v>
      </c>
      <c r="E5" s="5" t="n">
        <v>46325</v>
      </c>
      <c r="F5" s="5" t="n">
        <v>23330</v>
      </c>
      <c r="G5" s="5" t="n">
        <v>-25192</v>
      </c>
      <c r="H5" s="5" t="n">
        <v>49948</v>
      </c>
      <c r="I5" s="5" t="n">
        <v>68184</v>
      </c>
      <c r="J5" s="5" t="n">
        <v>-86646</v>
      </c>
      <c r="K5" s="5" t="n">
        <v>116270</v>
      </c>
      <c r="L5" s="5" t="n">
        <v>151999</v>
      </c>
    </row>
    <row r="6" spans="1:12">
      <c r="A6" s="4" t="s">
        <v>963</v>
      </c>
      <c r="B6" s="7" t="n">
        <v>-45392</v>
      </c>
      <c r="C6" s="7" t="n">
        <v>-67468</v>
      </c>
      <c r="D6" s="7" t="n">
        <v>-82545</v>
      </c>
      <c r="E6" s="7" t="n">
        <v>26864</v>
      </c>
      <c r="F6" s="7" t="n">
        <v>5804</v>
      </c>
      <c r="G6" s="7" t="n">
        <v>-37351</v>
      </c>
      <c r="H6" s="7" t="n">
        <v>37995</v>
      </c>
      <c r="I6" s="7" t="n">
        <v>60858</v>
      </c>
      <c r="J6" s="7" t="n">
        <v>-168541</v>
      </c>
      <c r="K6" s="7" t="n">
        <v>67306</v>
      </c>
      <c r="L6" s="7" t="n">
        <v>129569</v>
      </c>
    </row>
    <row r="7" spans="1:12">
      <c r="A7" s="3" t="s">
        <v>964</v>
      </c>
    </row>
    <row r="8" spans="1:12">
      <c r="A8" s="4" t="s">
        <v>109</v>
      </c>
      <c r="B8" s="8" t="n">
        <v>-0.55</v>
      </c>
      <c r="C8" s="8" t="n">
        <v>-0.8100000000000001</v>
      </c>
      <c r="D8" s="8" t="n">
        <v>-0.99</v>
      </c>
      <c r="E8" s="8" t="n">
        <v>0.32</v>
      </c>
      <c r="F8" s="8" t="n">
        <v>0.07000000000000001</v>
      </c>
      <c r="G8" s="8" t="n">
        <v>-0.45</v>
      </c>
      <c r="H8" s="8" t="n">
        <v>0.46</v>
      </c>
      <c r="I8" s="8" t="n">
        <v>0.74</v>
      </c>
      <c r="J8" s="8" t="n">
        <v>-2.03</v>
      </c>
      <c r="K8" s="8" t="n">
        <v>0.8100000000000001</v>
      </c>
      <c r="L8" s="8" t="n">
        <v>2.06</v>
      </c>
    </row>
    <row r="9" spans="1:12">
      <c r="A9" s="4" t="s">
        <v>110</v>
      </c>
      <c r="B9" s="8" t="n">
        <v>-0.55</v>
      </c>
      <c r="C9" s="8" t="n">
        <v>-0.8100000000000001</v>
      </c>
      <c r="D9" s="8" t="n">
        <v>-0.99</v>
      </c>
      <c r="E9" s="8" t="n">
        <v>0.32</v>
      </c>
      <c r="F9" s="8" t="n">
        <v>0.07000000000000001</v>
      </c>
      <c r="G9" s="8" t="n">
        <v>-0.45</v>
      </c>
      <c r="H9" s="8" t="n">
        <v>0.46</v>
      </c>
      <c r="I9" s="8" t="n">
        <v>0.74</v>
      </c>
      <c r="J9" s="8" t="n">
        <v>-2.03</v>
      </c>
      <c r="K9" s="8" t="n">
        <v>0.8100000000000001</v>
      </c>
      <c r="L9" s="8" t="n">
        <v>2.05</v>
      </c>
    </row>
    <row r="10" spans="1:12">
      <c r="A10" s="3" t="s">
        <v>965</v>
      </c>
    </row>
    <row r="11" spans="1:12">
      <c r="A11" s="4" t="s">
        <v>433</v>
      </c>
      <c r="B11" s="5" t="n">
        <v>83083</v>
      </c>
      <c r="C11" s="5" t="n">
        <v>82989</v>
      </c>
      <c r="D11" s="5" t="n">
        <v>82979</v>
      </c>
      <c r="E11" s="5" t="n">
        <v>82960</v>
      </c>
      <c r="F11" s="5" t="n">
        <v>82776</v>
      </c>
      <c r="G11" s="5" t="n">
        <v>82682</v>
      </c>
      <c r="H11" s="5" t="n">
        <v>82681</v>
      </c>
      <c r="I11" s="5" t="n">
        <v>82680</v>
      </c>
      <c r="J11" s="5" t="n">
        <v>83003</v>
      </c>
      <c r="K11" s="5" t="n">
        <v>82705</v>
      </c>
      <c r="L11" s="5" t="n">
        <v>62779</v>
      </c>
    </row>
    <row r="12" spans="1:12">
      <c r="A12" s="3" t="s">
        <v>966</v>
      </c>
    </row>
    <row r="13" spans="1:12">
      <c r="A13" s="4" t="s">
        <v>967</v>
      </c>
      <c r="B13" s="5" t="n">
        <v>83083</v>
      </c>
      <c r="C13" s="5" t="n">
        <v>82989</v>
      </c>
      <c r="D13" s="5" t="n">
        <v>82979</v>
      </c>
      <c r="E13" s="5" t="n">
        <v>82991</v>
      </c>
      <c r="F13" s="5" t="n">
        <v>82776</v>
      </c>
      <c r="G13" s="5" t="n">
        <v>82682</v>
      </c>
      <c r="H13" s="5" t="n">
        <v>82681</v>
      </c>
      <c r="I13" s="5" t="n">
        <v>82680</v>
      </c>
      <c r="J13" s="5" t="n">
        <v>83003</v>
      </c>
      <c r="K13" s="5" t="n">
        <v>82705</v>
      </c>
      <c r="L13" s="5" t="n">
        <v>6311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02:58Z</dcterms:created>
  <dcterms:modified xmlns:dcterms="http://purl.org/dc/terms/" xmlns:xsi="http://www.w3.org/2001/XMLSchema-instance" xsi:type="dcterms:W3CDTF">2018-03-15T16:02:58Z</dcterms:modified>
</cp:coreProperties>
</file>